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Statement of Consolidated Opera" sheetId="2" r:id="rId2"/>
    <s:sheet name="Statement of Consolidated Compr" sheetId="3" r:id="rId3"/>
    <s:sheet name="Statement of Consolidated Cash " sheetId="4" r:id="rId4"/>
    <s:sheet name="Consolidated Balance Sheet (Una" sheetId="5" r:id="rId5"/>
    <s:sheet name="Consolidated Balance Sheet (Un6" sheetId="6" r:id="rId6"/>
    <s:sheet name="Statement of Consolidated Chang" sheetId="7" r:id="rId7"/>
    <s:sheet name="Statement of Consolidated Chan8" sheetId="8" r:id="rId8"/>
    <s:sheet name="Summary of Significant Accounti" sheetId="9" r:id="rId9"/>
    <s:sheet name="Acquisitions and Divestitures" sheetId="10" r:id="rId10"/>
    <s:sheet name="Other Current Liabilities" sheetId="11" r:id="rId11"/>
    <s:sheet name="Asset Retirement Obligation" sheetId="12" r:id="rId12"/>
    <s:sheet name="Debt and Financing Costs" sheetId="13" r:id="rId13"/>
    <s:sheet name="Income Taxes" sheetId="14" r:id="rId14"/>
    <s:sheet name="Commitments and Contingencies" sheetId="15" r:id="rId15"/>
    <s:sheet name="Capital Stock" sheetId="16" r:id="rId16"/>
    <s:sheet name="Business Segment Information" sheetId="17" r:id="rId17"/>
    <s:sheet name="Supplemental Guarantor Informat" sheetId="18" r:id="rId18"/>
    <s:sheet name="Summary of Significant Accoun19" sheetId="19" r:id="rId19"/>
    <s:sheet name="Acquisitions and Divestitures (" sheetId="20" r:id="rId20"/>
    <s:sheet name="Other Current Liabilities (Tabl" sheetId="21" r:id="rId21"/>
    <s:sheet name="Asset Retirement Obligation (Ta" sheetId="22" r:id="rId22"/>
    <s:sheet name="Debt and Financing Costs (Table" sheetId="23" r:id="rId23"/>
    <s:sheet name="Capital Stock (Tables)" sheetId="24" r:id="rId24"/>
    <s:sheet name="Business Segment Information (T" sheetId="25" r:id="rId25"/>
    <s:sheet name="Supplemental Guarantor Inform26" sheetId="26" r:id="rId26"/>
    <s:sheet name="Summary of Significant Accoun27" sheetId="27" r:id="rId27"/>
    <s:sheet name="Acquisitions and Divestitures -" sheetId="28" r:id="rId28"/>
    <s:sheet name="Acquisitions and Divestitures29" sheetId="29" r:id="rId29"/>
    <s:sheet name="Acquisitions and Divestitures30" sheetId="30" r:id="rId30"/>
    <s:sheet name="Acquisitions and Divestitures31" sheetId="31" r:id="rId31"/>
    <s:sheet name="Acquisitions and Divestitures32" sheetId="32" r:id="rId32"/>
    <s:sheet name="Acquisitions and Divestitures33" sheetId="33" r:id="rId33"/>
    <s:sheet name="Acquisitions and Divestitures34" sheetId="34" r:id="rId34"/>
    <s:sheet name="Acquisitions and Divestitures35" sheetId="35" r:id="rId35"/>
    <s:sheet name="Acquisitions and Divestitures36" sheetId="36" r:id="rId36"/>
    <s:sheet name="Acquisitions and Divestitures37" sheetId="37" r:id="rId37"/>
    <s:sheet name="Acquisitions and Divestitures38" sheetId="38" r:id="rId38"/>
    <s:sheet name="Acquisitions and Divestitures39" sheetId="39" r:id="rId39"/>
    <s:sheet name="Acquisitions and Divestitures40" sheetId="40" r:id="rId40"/>
    <s:sheet name="Other Current Liabilities - Det" sheetId="41" r:id="rId41"/>
    <s:sheet name="Asset Retirement Obligation - A" sheetId="42" r:id="rId42"/>
    <s:sheet name="Asset Retirement Obligation -43" sheetId="43" r:id="rId43"/>
    <s:sheet name="Debt and Financing Costs - Summ" sheetId="44" r:id="rId44"/>
    <s:sheet name="Debt and Financing Costs - Addi" sheetId="45" r:id="rId45"/>
    <s:sheet name="Debt and Financing Costs - Comp" sheetId="46" r:id="rId46"/>
    <s:sheet name="Income Taxes - Additional Infor" sheetId="47" r:id="rId47"/>
    <s:sheet name="Commitments and Contingencies -" sheetId="48" r:id="rId48"/>
    <s:sheet name="Capital Stock - Net Income (los" sheetId="49" r:id="rId49"/>
    <s:sheet name="Capital Stock - Additional Info" sheetId="50" r:id="rId50"/>
    <s:sheet name="Business Segment Information - " sheetId="51" r:id="rId51"/>
    <s:sheet name="Business Segment Information 52" sheetId="52" r:id="rId52"/>
    <s:sheet name="Business Segment Information 53" sheetId="53" r:id="rId53"/>
    <s:sheet name="Supplemental Guarantor Inform54" sheetId="54" r:id="rId54"/>
    <s:sheet name="Supplemental Guarantor Inform55" sheetId="55" r:id="rId55"/>
    <s:sheet name="Supplemental Guarantor Inform56" sheetId="56" r:id="rId56"/>
    <s:sheet name="Supplemental Guarantor Inform57" sheetId="57" r:id="rId57"/>
  </s:sheets>
  <s:definedNames/>
  <s:calcPr calcId="124519" calcMode="auto" fullCalcOnLoad="1"/>
</s:workbook>
</file>

<file path=xl/sharedStrings.xml><?xml version="1.0" encoding="utf-8"?>
<sst xmlns="http://schemas.openxmlformats.org/spreadsheetml/2006/main" uniqueCount="470">
  <si>
    <t>Document and Entity Information - shares</t>
  </si>
  <si>
    <t>6 Months Ended</t>
  </si>
  <si>
    <t>Jun. 30, 2015</t>
  </si>
  <si>
    <t>Jul. 31, 2015</t>
  </si>
  <si>
    <t>Document And Entity Information [Abstract]</t>
  </si>
  <si>
    <t>Document Type</t>
  </si>
  <si>
    <t>10-Q</t>
  </si>
  <si>
    <t>Amendment Flag</t>
  </si>
  <si>
    <t>false</t>
  </si>
  <si>
    <t>Document Period End Date</t>
  </si>
  <si>
    <t>Jun. 30,
		2015</t>
  </si>
  <si>
    <t>Document Fiscal Year Focus</t>
  </si>
  <si>
    <t>Document Fiscal Period Focus</t>
  </si>
  <si>
    <t>Q2</t>
  </si>
  <si>
    <t>Trading Symbol</t>
  </si>
  <si>
    <t>APA</t>
  </si>
  <si>
    <t>Entity Registrant Name</t>
  </si>
  <si>
    <t>APACHE CORP</t>
  </si>
  <si>
    <t>Entity Central Index Key</t>
  </si>
  <si>
    <t>Current Fiscal Year End Date</t>
  </si>
  <si>
    <t>--12-31</t>
  </si>
  <si>
    <t>Entity Filer Category</t>
  </si>
  <si>
    <t>Large Accelerated Filer</t>
  </si>
  <si>
    <t>Entity Common Stock, Shares Outstanding</t>
  </si>
  <si>
    <t>Statement of Consolidated Operations (Unaudited) - USD ($) shares in Millions, $ in Millions</t>
  </si>
  <si>
    <t>3 Months Ended</t>
  </si>
  <si>
    <t>Jun. 30, 2014</t>
  </si>
  <si>
    <t>Oil and gas production revenues</t>
  </si>
  <si>
    <t>Derivative instrument gains (losses), net</t>
  </si>
  <si>
    <t>Other</t>
  </si>
  <si>
    <t>Total revenues and other</t>
  </si>
  <si>
    <t>Oil and gas property and equipment</t>
  </si>
  <si>
    <t>Depreciation, depletion and amortization</t>
  </si>
  <si>
    <t>Asset retirement obligation accretion</t>
  </si>
  <si>
    <t>Lease operating expenses</t>
  </si>
  <si>
    <t>Gathering and transportation</t>
  </si>
  <si>
    <t>Taxes other than income</t>
  </si>
  <si>
    <t>General and administrative</t>
  </si>
  <si>
    <t>Transaction, reorganization, and separation costs</t>
  </si>
  <si>
    <t>Financing costs, net</t>
  </si>
  <si>
    <t>Total operating expenses</t>
  </si>
  <si>
    <t>NET INCOME (LOSS) FROM CONTINUING OPERATIONS BEFORE INCOME TAXES</t>
  </si>
  <si>
    <t>Current income tax provision</t>
  </si>
  <si>
    <t>Deferred income tax provision (benefit)</t>
  </si>
  <si>
    <t>NET INCOME (LOSS) FROM CONTINUING OPERATIONS INCLUDING NONCONTROLLING INTEREST</t>
  </si>
  <si>
    <t>Net income (loss) from discontinued operations, net of tax</t>
  </si>
  <si>
    <t>NET INCOME (LOSS) INCLUDING NONCONTROLLING INTEREST</t>
  </si>
  <si>
    <t>Net income attributable to noncontrolling interest</t>
  </si>
  <si>
    <t>NET INCOME (LOSS) ATTRIBUTABLE TO COMMON STOCK</t>
  </si>
  <si>
    <t>NET INCOME (LOSS) ATTRIBUTABLE TO COMMON SHAREHOLDERS:</t>
  </si>
  <si>
    <t>Net income (loss) from continuing operations attributable to common shareholders</t>
  </si>
  <si>
    <t>Net income (loss) from discontinued operations</t>
  </si>
  <si>
    <t>NET INCOME (LOSS) PER COMMON SHARE:</t>
  </si>
  <si>
    <t>Basic net income (loss) from continuing operations per share</t>
  </si>
  <si>
    <t>Basic net income (loss) from discontinued operations per share</t>
  </si>
  <si>
    <t>Basic net income (loss) per share</t>
  </si>
  <si>
    <t>DILUTED NET INCOME (LOSS) PER COMMON SHARE:</t>
  </si>
  <si>
    <t>Diluted net income (loss) from continuing operations per share</t>
  </si>
  <si>
    <t>Diluted net income (loss) from discontinued operations per share</t>
  </si>
  <si>
    <t>Diluted net income (loss) per share</t>
  </si>
  <si>
    <t>WEIGHTED-AVERAGE NUMBER OF COMMON SHARES OUTSTANDING:</t>
  </si>
  <si>
    <t>Basic</t>
  </si>
  <si>
    <t>Diluted</t>
  </si>
  <si>
    <t>DIVIDENDS DECLARED PER COMMON SHARE</t>
  </si>
  <si>
    <t>Other Assets [Member]</t>
  </si>
  <si>
    <t>Oil and Gas Property and Equipment Recurring [Member]</t>
  </si>
  <si>
    <t>Oil and Gas Property and Equipment Additional [Member]</t>
  </si>
  <si>
    <t>Oil Reserves [Member]</t>
  </si>
  <si>
    <t>Revenues</t>
  </si>
  <si>
    <t>Natural Gas [Member]</t>
  </si>
  <si>
    <t>Natural Gas Liquids [Member]</t>
  </si>
  <si>
    <t>Statement of Consolidated Comprehensive Income (Loss) (Unaudited) - USD ($) $ in Millions</t>
  </si>
  <si>
    <t>Statement of Comprehensive Income [Abstract]</t>
  </si>
  <si>
    <t>Commodity cash flow hedge activity, net of tax:</t>
  </si>
  <si>
    <t>Change in fair value of derivative instruments</t>
  </si>
  <si>
    <t>Commodity cash flow hedge activity, net of tax</t>
  </si>
  <si>
    <t>COMPREHENSIVE INCOME (LOSS) INCLUDING NONCONTROLLING INTEREST</t>
  </si>
  <si>
    <t>Comprehensive income attributable to noncontrolling interest</t>
  </si>
  <si>
    <t>COMPREHENSIVE INCOME (LOSS) ATTRIBUTABLE TO COMMON STOCK</t>
  </si>
  <si>
    <t>Statement of Consolidated Cash Flows (Unaudited) - USD ($) $ in Millions</t>
  </si>
  <si>
    <t>CASH FLOWS FROM OPERATING ACTIVITIES:</t>
  </si>
  <si>
    <t>Adjustments to reconcile net income (loss) to net cash provided by operating activities:</t>
  </si>
  <si>
    <t>Loss from discontinued operations</t>
  </si>
  <si>
    <t>Provision for (benefit from) deferred income taxes</t>
  </si>
  <si>
    <t>Changes in operating assets and liabilities:</t>
  </si>
  <si>
    <t>Receivables</t>
  </si>
  <si>
    <t>Inventories</t>
  </si>
  <si>
    <t>Drilling advances</t>
  </si>
  <si>
    <t>Deferred charges and other</t>
  </si>
  <si>
    <t>Accounts payable</t>
  </si>
  <si>
    <t>Accrued expenses</t>
  </si>
  <si>
    <t>Deferred credits and noncurrent liabilities</t>
  </si>
  <si>
    <t>NET CASH PROVIDED BY CONTINUING OPERATING ACTIVITIES</t>
  </si>
  <si>
    <t>NET CASH PROVIDED BY DISCONTINUED OPERATIONS</t>
  </si>
  <si>
    <t>NET CASH PROVIDED BY OPERATING ACTIVITIES</t>
  </si>
  <si>
    <t>CASH FLOWS FROM INVESTING ACTIVITIES:</t>
  </si>
  <si>
    <t>Additions to oil and gas property</t>
  </si>
  <si>
    <t>Leasehold and property acquisitions</t>
  </si>
  <si>
    <t>Additions to gas gathering, transmission and processing facilities</t>
  </si>
  <si>
    <t>Proceeds from sale of Deepwater Gulf of Mexico assets</t>
  </si>
  <si>
    <t>Restricted cash related to divestitures</t>
  </si>
  <si>
    <t>Proceeds from sale of Kitimat LNG</t>
  </si>
  <si>
    <t>Proceeds from sale of other oil and gas properties</t>
  </si>
  <si>
    <t>Other, net</t>
  </si>
  <si>
    <t>NET CASH PROVIDED BY (USED IN) CONTINUING INVESTING ACTIVITIES</t>
  </si>
  <si>
    <t>NET CASH PROVIDED BY (USED IN) DISCONTINUED OPERATIONS</t>
  </si>
  <si>
    <t>NET CASH PROVIDED BY (USED IN) INVESTING ACTIVITIES</t>
  </si>
  <si>
    <t>CASH FLOWS FROM FINANCING ACTIVITIES:</t>
  </si>
  <si>
    <t>Commercial paper and bank credit facilities, net</t>
  </si>
  <si>
    <t>Distributions to noncontrolling interest</t>
  </si>
  <si>
    <t>Dividends paid</t>
  </si>
  <si>
    <t>Treasury stock activity, net</t>
  </si>
  <si>
    <t>NET CASH PROVIDED BY (USED IN) CONTINUING FINANCING ACTIVITIES</t>
  </si>
  <si>
    <t>NET CASH USED IN DISCONTINUED OPERATIONS</t>
  </si>
  <si>
    <t>NET CASH USED IN FINANCING ACTIVITIES</t>
  </si>
  <si>
    <t>NET INCREASE (DECREASE) IN CASH AND CASH EQUIVALENTS</t>
  </si>
  <si>
    <t>CASH AND CASH EQUIVALENTS AT BEGINNING OF YEAR</t>
  </si>
  <si>
    <t>CASH AND CASH EQUIVALENTS AT END OF PERIOD</t>
  </si>
  <si>
    <t>SUPPLEMENTARY CASH FLOW DATA:</t>
  </si>
  <si>
    <t>Interest paid, net of capitalized interest</t>
  </si>
  <si>
    <t>Income taxes paid, net of refunds</t>
  </si>
  <si>
    <t>Consolidated Balance Sheet (Unaudited) - USD ($) $ in Millions</t>
  </si>
  <si>
    <t>Dec. 31, 2014</t>
  </si>
  <si>
    <t>CURRENT ASSETS:</t>
  </si>
  <si>
    <t>Cash and cash equivalents</t>
  </si>
  <si>
    <t>Receivables, net of allowance</t>
  </si>
  <si>
    <t>Assets held for sale</t>
  </si>
  <si>
    <t>Deferred tax asset</t>
  </si>
  <si>
    <t>Prepaid assets and other</t>
  </si>
  <si>
    <t>Total current assets</t>
  </si>
  <si>
    <t>Oil and gas, on the basis of full-cost accounting:</t>
  </si>
  <si>
    <t>Proved properties</t>
  </si>
  <si>
    <t>Unproved properties and properties under development, not being amortized</t>
  </si>
  <si>
    <t>Gathering, transmission and processing facilities</t>
  </si>
  <si>
    <t>Property and equipment, gross</t>
  </si>
  <si>
    <t>Less: Accumulated depreciation, depletion, and amortization</t>
  </si>
  <si>
    <t>Property and equipment, net</t>
  </si>
  <si>
    <t>OTHER ASSETS:</t>
  </si>
  <si>
    <t>Total assets</t>
  </si>
  <si>
    <t>CURRENT LIABILITIES:</t>
  </si>
  <si>
    <t>Other current liabilities (Note 3)</t>
  </si>
  <si>
    <t>Total current liabilities</t>
  </si>
  <si>
    <t>LONG-TERM DEBT</t>
  </si>
  <si>
    <t>DEFERRED CREDITS AND OTHER NONCURRENT LIABILITIES:</t>
  </si>
  <si>
    <t>Income taxes</t>
  </si>
  <si>
    <t>Asset retirement obligation</t>
  </si>
  <si>
    <t>Total deferred credits and other noncurrent liabilities</t>
  </si>
  <si>
    <t>COMMITMENTS AND CONTINGENCIES (Note 7)</t>
  </si>
  <si>
    <t>EQUITY:</t>
  </si>
  <si>
    <t>Common stock, $0.625 par, 860,000,000 shares authorized, 411,169,515 and 409,706,347 shares issued, respectively</t>
  </si>
  <si>
    <t>Paid-in capital</t>
  </si>
  <si>
    <t>Retained earnings</t>
  </si>
  <si>
    <t>Treasury stock, at cost, 33,181,176 and 33,201,455 shares, respectively</t>
  </si>
  <si>
    <t>Accumulated other comprehensive loss</t>
  </si>
  <si>
    <t>APACHE SHAREHOLDERS' EQUITY</t>
  </si>
  <si>
    <t>Noncontrolling interest</t>
  </si>
  <si>
    <t>TOTAL EQUITY</t>
  </si>
  <si>
    <t>TOTAL LIABILITIES AND EQUITY</t>
  </si>
  <si>
    <t>Consolidated Balance Sheet (Unaudited) (Parenthetical) - $ / shares</t>
  </si>
  <si>
    <t>Statement of Financial Position [Abstract]</t>
  </si>
  <si>
    <t>Common stock, par value</t>
  </si>
  <si>
    <t>Common stock, shares authorized</t>
  </si>
  <si>
    <t>Common stock, shares issued</t>
  </si>
  <si>
    <t>Treasury stock, shares</t>
  </si>
  <si>
    <t>Statement of Consolidated Changes in Equity (Unaudited) - USD ($) $ in Millions</t>
  </si>
  <si>
    <t>Total</t>
  </si>
  <si>
    <t>Common Stock [Member]</t>
  </si>
  <si>
    <t>Paid-In Capital [Member]</t>
  </si>
  <si>
    <t>Retained Earnings [Member]</t>
  </si>
  <si>
    <t>Treasury Stock [Member]</t>
  </si>
  <si>
    <t>Accumulated Other Comprehensive Income (Loss) [Member]</t>
  </si>
  <si>
    <t>Parent [Member]</t>
  </si>
  <si>
    <t>Noncontrolling Interest [Member]</t>
  </si>
  <si>
    <t>BALANCE at Dec. 31, 2013</t>
  </si>
  <si>
    <t>Net income (loss)</t>
  </si>
  <si>
    <t>Commodity hedges, net of tax</t>
  </si>
  <si>
    <t>Common dividends ($0.50 per share)</t>
  </si>
  <si>
    <t>Common stock activity, net</t>
  </si>
  <si>
    <t>Compensation expense</t>
  </si>
  <si>
    <t>BALANCE at Jun. 30, 2014</t>
  </si>
  <si>
    <t>BALANCE at Dec. 31, 2014</t>
  </si>
  <si>
    <t>BALANCE at Jun. 30, 2015</t>
  </si>
  <si>
    <t>Statement of Consolidated Changes in Equity (Unaudited) (Parenthetical) - $ / shares</t>
  </si>
  <si>
    <t>Common stock, dividends, per share</t>
  </si>
  <si>
    <t>Summary of Significant Accounting Policies</t>
  </si>
  <si>
    <t>Accounting Policies [Abstract]</t>
  </si>
  <si>
    <t>1. SUMMARY OF SIGNIFICANT ACCOUNTING POLICIES
As of June 30, 2015, Apache’s significant accounting
policies are consistent with those discussed in Note
1—Summary of Significant Accounting Policies to the
consolidated financial statements contained in Apache’s
Annual Report on Form 10-K for the fiscal year ended
December 31, 2014.
Use of Estimates
The preparation of financial statements in conformity with U.S.
GAAP requires management to make estimates and assumptions that
affect the reported amounts of assets and liabilities at the date
of the financial statements and the reported amounts of revenues
and expenses during the reporting period. Significant estimates
with regard to these financial statements include the fair value
determination of acquired assets and liabilities, the estimate of
proved oil and gas reserves and related present value estimates of
future net cash flows therefrom, assessing asset retirement
obligations, and the estimate of income taxes. Actual results could
differ from those estimates.
Oil and Gas Property
The Company follows the full-cost method of accounting for its oil
and gas property. Under this method of accounting, all costs
incurred for both successful and unsuccessful exploration and
development activities, including salaries, benefits and other
internal costs directly identified with these activities, and oil
and gas property acquisitions are capitalized. The net book value
of oil and gas properties, less related deferred income taxes, may
not exceed a calculated “ceiling.” The ceiling
limitation is the estimated after-tax future net cash flows from
proved oil and gas reserves, discounted at 10 percent per annum and
adjusted for designated cash flow hedges. Estimated future net cash
flows are calculated using end-of-period costs and an unweighted
arithmetic average of commodity prices in effect on the first day
of each of the previous 12 months, held flat for the life of the
production, except where prices are defined by contractual
arrangements. For a discussion of the calculation of estimated
future net cash flows, please refer to Note 14—Supplemental
Oil and Gas Disclosures to the consolidated financial statements
contained in Apache’s Annual Report on Form 10-K for the
fiscal year ended December 31, 2014.
Any excess of the net book value of proved oil and gas properties,
less related deferred income taxes, over the ceiling is charged to
expense and reflected as “Additional depreciation, depletion,
and amortization” (DD&amp;A) in the accompanying statement of
consolidated operations. Such limitations are imposed separately on
a country-by-country basis and are tested quarterly. In the second
quarter of 2015, the Company recorded $4.3 billion ($2.8 billion
net of tax), $835 million ($617 million net of tax), and $663
million ($331 million net of tax) in non-cash write-downs of the
carrying value of the Company’s U.S., Canada, and North Sea
proved oil and gas properties, respectively. In the first quarter
of 2015, the Company recorded $5.3 billion ($3.4 billion net of
tax), $1.4 billion ($1.0 billion net of tax), and $632 million
($316 million net of tax) in non-cash write-downs of the carrying
value of the Company’s U.S., Canada, and North Sea proved oil
and gas properties, respectively. In the second quarter of 2014,
the Company recorded a $203 million ($77 million net of tax)
non-cash write-down of the carrying value of the Company’s
North Sea proved oil and gas properties.
New Pronouncements Issued But Not Yet Adopted
In April 2015, the Financial Accounting Standards Board (FASB)
issued Accounting Standards Update (ASU) 2015-03, which simplifies
the presentation of debt issuance costs. The new standard requires
debt issuance costs to be presented as a direct deduction from the
carrying value of the associated debt liability, whereas they are
currently being presented as a component of “deferred charges
and other” on the balance sheet. The new standard creates
consistency in the way debt issuance costs and debt discounts are
presented on the balance sheet and better aligns U.S. GAAP with
International Financial Reporting Standards (IFRS). ASU 2015-03 is
effective for annual and interim reporting periods beginning after
December 15, 2015. The Company will apply the change
retrospectively and does not expect the adoption of this amendment
to have a material impact on its consolidated financial
statements.
In May 2014, the FASB and the International Accounting Standards
Board (IASB) issued a joint revenue recognition standard, ASU
2014-09. The new standard removes inconsistencies in existing
standards, changes the way companies recognize revenue from
contracts with customers, and increases disclosure requirements.
The guidance requires companies to recognize revenue to depict the
transfer of goods or services to customers in amounts that reflect
the consideration to which the company expects to be entitled in
exchange for those goods or services. In July 2015, the FASB
announced a delay in the effective date of the revenue standard by
one year. The deferral results in the new revenue standard being
effective for annual and interim periods beginning after
December 15, 2017. The standard is required to be adopted
using either the full retrospective approach, with all prior
periods presented adjusted, or the modified retrospective approach,
with a cumulative adjustment to retained earnings on the opening
balance sheet. The Company is currently evaluating the level of
effort needed to implement the standard, the impact of adopting
this standard on its consolidated financial statements, and whether
to use the full retrospective approach or the modified
retrospective approach.</t>
  </si>
  <si>
    <t>Acquisitions and Divestitures</t>
  </si>
  <si>
    <t>Business Combinations [Abstract]</t>
  </si>
  <si>
    <t>2. ACQUISITIONS AND DIVESTITURES
2015 Activity
Canada Divestiture
In April 2015, Apache completed the previously disclosed sale of
its 50 percent interest in the Kitimat LNG project and related
upstream acreage in the Horn River and Liard natural gas basins to
Woodside Petroleum Limited (Woodside). Proceeds at closing were
$854 million, of which approximately $345 million were associated
with LNG assets and $510 million were associated with upstream
assets. The proceeds are subject to customary post-closing
adjustments.
The Kitimat LNG assets were impaired in the fourth quarter of 2014
and classified as held for sale on the consolidated balance sheet
as of December 31, 2014. No material gain or loss was
recognized for the LNG assets upon completion of the sale. No gain
or loss was recognized on the sale of the upstream assets. In
accordance with full cost accounting rules, sales of oil and gas
properties are accounted for as adjustments of capitalized costs,
with no gain or loss recognized unless such adjustment would
significantly alter the relationship between capitalized costs and
proved reserves.
Australia Divestitures
Woodside Sale
The Wheatstone LNG assets were impaired in the fourth quarter of
2014 and classified as held for sale on the consolidated balance
sheet as of December 31, 2014. No material gain or loss was
recognized on the ultimate disposal of the LNG project. A loss of
approximately $922 million was recognized on the sale of the
Australian upstream assets
Consortium Sale
Upon closing of the sale of substantially all Australian
operations, the associated results of operations for the divested
Australian assets and the losses on disposal were classified as
discontinued operations in all periods presented in this Quarterly
Report on Form 10-Q. The carrying amounts of the major classes of
consolidated assets and liabilities associated with the Australia
dispositions were as follows:
December 31,
2014
ASSETS
Current assets $ 1,992
Net property and equipment 6,516
Total assets $ 8,508
LIABILITIES
Current liabilities $ 606
Asset retirement obligations 517
Non-current deferred tax liability 922
Other long-term liabilities 33
Total liabilities $ 2,078
Sales and other operating revenues and loss from discontinued
operations related to the Australia dispositions were as
follows:
For the Quarter Ended
For the Six Months Ended
June 30, June 30,
2015 2014 2015 2014
(In
millions)
Revenues and other from discontinued operations $ 101 $ 195 $ 288 $ 482
Loss on Woodside sale $ (922 ) $
— $ (922 ) $
—
Loss on Consortium sale (1,329 )
— (1,329 )
—
Income (loss) from divested Australian operations (11 ) 68 24 217
Income tax benefit (expense) 1,530 (12 ) 1,363 (60 )
Income (loss) from Australian discontinued operations, net of
tax $ (732 ) $ 56 $ (864 ) $ 157
Leasehold and Property Acquisitions
During the second quarter and first six months of 2015, Apache
completed $36 million and $128 million, respectively, of leasehold
and property acquisitions primarily in our North America onshore
regions.
Transaction, Reorganization, and Separation Costs
During the second quarter and first six months of 2015, Apache
recorded $66 million and $120 million, respectively, in costs
related to various asset transactions, company reorganization, and
employee separation costs.
2014 Activity
Anadarko Basin and Southern Louisiana
Divestitures
In December 2014, Apache completed the sale of certain Anadarko
basin and non-core southern Louisiana oil and gas assets for
approximately $1.3 billion in two separate transactions. In the
Anadarko basin, Apache sold approximately 115,000 net acres in
Wheeler County, Texas, and western Oklahoma. In southern Louisiana,
Apache sold its working interest in approximately 90,000 net acres.
The effective date of both of these transactions was
October 1, 2014.
Gulf of Mexico Divestiture
On June 30, 2014, Apache completed the sale of non-operated
interests in the Lucius and Heidelberg development projects and 11
primary-term deepwater exploration blocks in the Gulf of Mexico for
$1.4 billion. The effective date of the transaction was May 1,
2014.
Canada Divestiture
On April 30, 2014, Apache completed the sale of producing oil
and gas assets in the Deep Basin area of western Alberta and
British Columbia, Canada, for $374 million. Apache sold primarily
dry-gas producing properties comprising 328,400 net acres in the
Ojay, Noel, and Wapiti areas. In the Wapiti area, Apache retained
100 percent of its working interest in horizons below the
Cretaceous, including rights to the liquids-rich Montney and other
deeper horizons. The effective date of the transaction was
January 1, 2014.
Argentina Divestiture
On March 12, 2014, Apache’s subsidiaries completed the
sale of all of the Company’s operations in Argentina to YPF
Sociedad Anónima for cash consideration of $800 million plus
the assumption of $52 million of bank debt as of June 30,
2013. The results of operations during 2014 related to Argentina
have been classified as discontinued operations in this Quarterly
Report on Form 10-Q. The 2014 loss from Argentina discontinued
operations of $517 million is included in “Net income (loss)
from discontinued operations, net of tax” on the Consolidated
Statement of Operations.
For the Six Months Ended
June 30,
2015 2014
(In
millions)
Revenues and other from discontinued operations $
— $ 87
Loss from Argentina divestiture
— (539 )
Loss from operations in Argentina
— (1 )
Income tax benefit
— 23
Loss from discontinued operations, net of tax $
— $ (517 )
Leasehold and Property Acquisitions
During the second quarter and first six months of 2014, Apache
completed $64 million and $112 million, respectively, of leasehold
and property acquisitions primarily in our North America onshore
regions.
Transaction, Reorganization, and Separation Costs
During the second quarter and first six months of 2014, Apache
recorded $14 million and $32 million, respectively, in costs
related to various asset transactions, company reorganization, and
employee separation costs.</t>
  </si>
  <si>
    <t>Other Current Liabilities</t>
  </si>
  <si>
    <t>Payables and Accruals [Abstract]</t>
  </si>
  <si>
    <t>3. OTHER CURRENT LIABILITIES
The following table provides detail of our other current
liabilities:
June 30, December 31,
(In
millions)
Accrued operating expenses $ 140 $ 163
Accrued exploration and development 682 1,606
Accrued compensation and benefits 150 204
Accrued interest 155 160
Accrued income taxes 352 54
Current asset retirement obligation 28 37
Other 166 230
Total Other current liabilities $ 1,673 $ 2,454</t>
  </si>
  <si>
    <t>Asset Retirement Obligation</t>
  </si>
  <si>
    <t>Asset Retirement Obligation Disclosure [Abstract]</t>
  </si>
  <si>
    <t>4. ASSET RETIREMENT OBLIGATION
The following table describes changes to the Company’s asset
retirement obligation (ARO) liability for the six-month period
ended June 30, 2015:
(In millions)
Asset retirement obligation at December 31, 2014 $ 3,085
Liabilities incurred 47
Liabilities divested (619 )
Liabilities settled (67 )
Accretion expense 85
Revisions in estimated liabilities 31
Asset retirement obligation at June 30, 2015 2,562
Less current portion (28 )
Asset retirement obligation, long-term $ 2,534
Accretion expense for 2015 includes Australia discontinued
operations of $13 million, which is included in “Net income
(loss) from discontinued operations, net of tax” on the
Consolidated Statement of Operations.</t>
  </si>
  <si>
    <t>Debt and Financing Costs</t>
  </si>
  <si>
    <t>Debt Disclosure [Abstract]</t>
  </si>
  <si>
    <t>5. DEBT AND FINANCING COSTS
The following table presents the carrying amounts and estimated
fair values of the Company’s outstanding debt:
June 30, 2015 December 31, 2014
Carrying Fair Carrying Fair
(In
millions)
Commercial paper and committed bank facilities
—
— 1,570 1,570
Notes and debentures 9,676 9,885 9,675 9,944
Total Debt $ 9,676 $ 9,885 $ 11,245 $ 11,514
The Company’s debt is recorded at the carrying amount, net of
unamortized discount, on its consolidated balance sheet. The
carrying amount of the Company’s commercial paper, committed
bank facilities and uncommitted bank lines, and overdraft lines
approximates fair value because the interest rates are variable and
reflective of market rates. Apache uses a market approach to
determine the fair value of its notes and debentures using
estimates provided by an independent investment financial data
services firm (a Level 2 fair value measurement).
In June 2015, the Company entered into a $3.5 billion five-year
revolving credit facility which matures in June 2020. Proceeds from
borrowings may be used for general corporate purposes.
Apache’s available borrowing capacity under this facility
supports its commercial paper program. In connection with entry
into the $3.5 billion facility, Apache terminated existing credit
facilities totaling $5.3 billion.
The Company has available a $3.5 billion commercial paper program
which generally enables Apache to borrow funds for up to 270 days
at competitive interest rates. At June 30, 2015, the Company
had no outstanding commercial paper.
On July 30, 2015, the Company gave notice to fully redeem its
$500 million 5.625% notes due in 2017 and its $400 million 1.75%
notes due in 2017 on September 1, 2015. The notes are being
redeemed pursuant to the provisions of each respective note’s
indenture using cash on hand.
Financing Costs, Net
The following table presents the components of Apache’s
financing costs, net:
For the Quarter Ended
For the Six Months Ended
June 30, June 30,
2015 2014 2015 2014
(In
millions)
Interest expense $ 123 $ 124 $ 251 $ 248
Amortization of deferred loan costs 2 1 4 3
Capitalized interest (59 ) (72 ) (117 ) (150 )
Interest income (3 ) (1 ) (5 ) (4 )
Financing costs, net $ 63 $ 52 $ 133 $ 97</t>
  </si>
  <si>
    <t>Income Taxes</t>
  </si>
  <si>
    <t>Income Tax Disclosure [Abstract]</t>
  </si>
  <si>
    <t>6. INCOME TAXES
The Company estimates its annual effective income tax rate for
continuing operations in recording its quarterly provision for
income taxes in the various jurisdictions in which the Company
operates. Non-cash write-downs of the carrying value of the
Company’s proved oil and gas properties, statutory tax rate
changes and other significant or unusual items are recognized as
discrete items in the quarter in which they occur.
During the second quarter of 2015 Apache’s effective tax rate
was primarily impacted by an increase in the amount of valuation
allowances. The Company repatriated the majority of net cash
proceeds from the Kitimat LNG project and Australia divestitures
and is now positioned to efficiently repatriate future foreign
earnings. The Company utilized an existing deferred tax asset
related to net operating losses to offset a portion of the taxable
income from the repatriated proceeds. In addition, the Company
established a deferred tax asset related to the creditable foreign
taxes that accompanied the repatriated proceeds. Management has
assessed the potential to utilize foreign tax credit carryforwards
and has determined that more likely than not a portion of this
deferred tax asset will not be realized. Accordingly the Company
recorded tax expense of $853 million related to an increase in
valuation allowance associated with the foreign tax credit
carryforward.
Apache’s year-to-date effective tax rate is primarily driven
by the impact described above, and an increase in the valuation
allowance on Canadian deferred tax assets, partially offset by the
first quarter deferred tax benefit from the previously announced
U.K. tax rate change.</t>
  </si>
  <si>
    <t>Commitments and Contingencies</t>
  </si>
  <si>
    <t>Commitments and Contingencies Disclosure [Abstract]</t>
  </si>
  <si>
    <t>7. COMMITMENTS AND CONTINGENCIES
Legal Matters
Apache is party to various legal actions arising in the ordinary
course of business, including litigation and governmental and
regulatory controls. As of June 30, 2015, the Company has an
accrued liability of approximately $15 million for all legal
contingencies that are deemed to be probable of occurring and can
be reasonably estimated. Apache’s estimates are based on
information known about the matters and its experience in
contesting, litigating, and settling similar matters. Although
actual amounts could differ from management’s estimate, none
of the actions are believed by management to involve future amounts
that would be material to Apache’s financial position,
results of operations, or liquidity after consideration of recorded
accruals. For material matters that Apache believes an unfavorable
outcome is reasonably possible, the Company has disclosed the
nature of the matter and a range of potential exposure, unless an
estimate cannot be made at this time. It is management’s
opinion that the loss for any other litigation matters and claims
that are reasonably possible to occur will not have a material
adverse effect on the Company’s financial position, results
of operations, or liquidity.
For additional information on each of the Legal Matters described
below, please see Note 8—Commitments and Contingencies to the
consolidated financial statements contained in Apache’s
Annual Report on Form 10-K for the fiscal year ended
December 31, 2014.
Argentine Environmental Claims and Argentina
Tariff
No material change in the status of the YPF Sociedad Anónima
and Pioneer Natural Resources Company indemnities matters has
occurred since the filing of Apache’s Annual Report on Form
10-K for its 2014 fiscal year.
Louisiana Restoration
As more fully described in Apache’s Annual Report on Form
10-K for its 2014 fiscal year, numerous surface owners have filed
claims or sent demand letters to various oil and gas companies,
including Apache, claiming that, under either expressed or implied
lease terms or Louisiana law, they are liable for damage measured
by the cost of restoration of leased premises to their original
condition as well as damages for contamination and cleanup.
In a case captioned State of Louisiana and the Cameron Parish
School Board v. Apache Corporation et al. th
In respect of three lawsuits filed by the Parish of Plaquemines
against the Company and other oil and gas producers in the
25 th Parish of Plaquemines v. Rozel Operating
Company et al., Parish of
Plaquemines v. Apache Oil Corporation et al., Parish of Plaquemines v. HHE Energy Company
et al.,
No other material change in the status of these matters has
occurred since the filing of Apache’s Annual Report on Form
10-K for its 2014 fiscal year.
Australia Gas Pipeline Force Majeure
In 2008, Company subsidiaries reported a pipeline explosion that
interrupted deliveries of natural gas in Australia to customers
under various long-term contracts. The civil lawsuits concerning
the pipeline explosion, all of which were filed in the Supreme
Court of Western Australia, have been resolved fully and dismissed
on confidential terms, including for an exchange of consideration
that is not material to Apache. The lawsuits are described in
Apache’s Annual Report on Form 10-K for its 2014 fiscal year.
On April 10, 2015, the court dismissed the lawsuits filed by
plaintiffs Alcoa (Civ. 1481 of 2011), Barrick (Civ. 2656 of 2013),
EDL LNG (Civ. 1751 of 2014), and Yara (Civ. 1742 of 2014). On
April 9, 2015, plaintiffs Harvey (Civ. 1749 of 2014), Iluka
(Civ. 1748 of 2014), Newmont (Civ. 1727 of 2014), and Wesfarmers
(Civ. 1740 of 2014) discontinued their lawsuits, which were never
served on the Apache defendants. All matters relating to the
Australia gas pipeline force majeure are concluded.
Apollo Exploration Lawsuit
In a second amended petition filed on February 27, 2015, in a
case captioned Apollo Exploration, LLC, Cogent Exploration, Ltd.
Co. &amp; SellmoCo, LLC v. Apache Corporation th
Escheat Audits
There has been no material change with respect to the review of the
books and records of the Company and its subsidiaries and related
entities by the State of Delaware, Department of Finance, Division
of Revenue (Unclaimed Property), to determine compliance with the
Delaware Escheat Laws, since the filing of Apache’s Annual
Report on Form 10-K for its 2014 fiscal year.
Burrup-Related Gas Supply Lawsuits
In the lawsuit captioned Pankaj Oswal v. Apache Corporation
In the cases captioned Radhika Oswal v. Australia and New
Zealand Banking Group Limited et al. Pankaj Oswal v. Australia and New Zealand Banking Group
Limited et al.
Environmental Matters
As of June 30, 2015, the Company had an undiscounted reserve
for environmental remediation of approximately $62 million. The
Company is not aware of any environmental claims existing as of
June 30, 2015, that have not been provided for or would
otherwise have a material impact on its financial position, results
of operations, or liquidity. There can be no assurance, however,
that current regulatory requirements will not change or past
non-compliance with environmental laws will not be discovered on
the Company’s properties.
With respect to the June 1, 2013, leak of produced water from
a below ground pipeline in the Zama Operations area in northern
Alberta, the Alberta Energy Regulator has completed its
investigation of the incident and issued an administrative penalty
to Apache Canada Ltd. in the amount of $16,500 CAD. It is possible
that additional discharges in Apache Canada Ltd. operating areas,
including in the Zama Operations area, could result in additional
government fines or sanction.
No other material change in the status of these matters has
occurred since the filing of Apache’s Annual Report on Form
10-K for its 2014 fiscal year.
LNG Divestiture Dispute
In respect of the purchase by Woodside of the Wheatstone and
Kitimat LNG projects and accompanying upstream oil and gas reserves
from the Company and its subsidiaries, the base purchase price is
subject to adjustment in accordance with the terms of the
applicable sale and purchase agreement. Woodside has notified the
Company and its subsidiaries that it seeks purchase price
adjustments in the net amounts of $175 million (for working capital
adjustments) and $214 million (for all other adjustments). To the
extent the parties are unable to resolve their differences, the
dispute will be referred to an independent accounting expert for
final determination under the terms of the applicable sale and
purchase agreement. The Company believes that under the terms of
the sale and purchase agreements, Woodside’s requests for
payment of purchase price adjustments lack merit; therefore, the
Company has not recorded a liability associated with this
dispute.</t>
  </si>
  <si>
    <t>Capital Stock</t>
  </si>
  <si>
    <t>Equity [Abstract]</t>
  </si>
  <si>
    <t>8. CAPITAL STOCK
Net Income (Loss) per Common Share
A reconciliation of the components of basic and diluted net income
(loss) per common share for the quarters and six-month periods
ended June 30, 2015, and 2014 is presented in the table
below.
For the Quarter Ended
June 30,
2015 2014
Loss Shares Per Share Income Shares Per Share
(In millions,
except per share amounts)
Basic:
Income (loss) from continuing operations $ (4,868 ) 378 $ (12.89 ) $ 449 385 $ 1.17
Income (loss) from discontinued operations (732 ) 378 (1.94 ) 56 385 0.14
Income (loss) attributable to common stock $ (5,600 ) 378 $ (14.83 ) $ 505 385 $ 1.31
Effect of Dilutive Securities:
Stock options and other
—
—
— 2
Diluted:
Income (loss) from continuing operations $ (4,868 ) 378 $ (12.89 ) $ 449 387 $ 1.17
Income (loss) from discontinued operations (732 ) 378 (1.94 ) 56 387 0.14
Income (loss) attributable to common stock $ (5,600 ) 378 $ (14.83 ) $ 505 387 $ 1.31
For the Six Months Ended
June 30,
2015 2014
Loss Shares Per Share Income Shares Per Share
(In millions,
except per share amounts)
Basic:
Income (loss) from continuing operations $ (9,387 ) 377 $ (24.88 ) $ 1,101 390 $ 2.83
Loss from discontinued operations (864 ) 377 (2.29 ) (360 ) 390 (0.93 )
Income (loss) attributable to common stock $ (10,251 ) 377 $ (27.17 ) $ 741 390 $ 1.90
Effect of Dilutive Securities:
Stock options and other
—
—
— 2
Diluted:
Income (loss) from continuing operations $ (9,387 ) 377 $ (24.88 ) $ 1,101 392 $ 2.82
Loss from discontinued operations (864 ) 377 (2.29 ) (360 ) 392 (0.93 )
Income (loss) attributable to common stock $ (10,251 ) 377 $ (27.17 ) $ 741 392 $ 1.89
The diluted earnings per share calculation excludes options and
restricted stock units that were anti-dilutive totaling
8.3 million and 3.2 million for the quarters ended
June 30, 2015 and 2014, respectively, and 8.3 million and
5 million for the six months ended June 30, 2015, and
2014, respectively.
Common and Preferred Stock Dividends
For the quarters ended June 30, 2015, and 2014, Apache paid
$95 million and $97 million, respectively, in dividends on its
common stock. For the six months ended June 30, 2015, and
2014, Apache paid $189 million and $176 million, respectively.
Stock Repurchase Program
Apache’s Board of Directors has authorized the purchase of up
to 40 million shares of the Company’s common stock.
Shares may be purchased either in the open market or through
privately held negotiated transactions. The Company initiated the
buyback program on June 10, 2013, and through
December 31, 2014, had repurchased a total of
32.2 million shares at an average price of $88.96 per share.
The Company has not purchased any additional shares during 2015,
and is not obligated to acquire any specific number of shares.</t>
  </si>
  <si>
    <t>Business Segment Information</t>
  </si>
  <si>
    <t>Segment Reporting [Abstract]</t>
  </si>
  <si>
    <t>9. BUSINESS SEGMENT INFORMATION
Apache is engaged in a single line of business. Both domestically
and internationally, the Company explores for, develops, and
produces natural gas, crude oil and natural gas liquids. At
June 30, 2015, the Company had production in four countries:
the United States, Canada, Egypt, and the United Kingdom (U.K.)
North Sea. Apache also pursues exploration interests in other
countries that may, over time, result in reportable discoveries and
development opportunities. Financial information for each country
is presented below:
United Other
States Canada Egypt (1) North Sea International Total (3)
(In
millions)
For the Quarter Ended June 30, 2015
Oil and Gas Production Revenues $ 767 $ 138 $ 664 $ 383 $
— $ 1,952
Operating Income (Loss) (2) $ (4,224 ) $ (886 ) $ 214 $ (581 ) $
— $ (5,477 )
Other Income (Expense):
Other 25
General and administrative (111 )
Transaction, reorganization, and separation costs (66 )
Financing costs, net (63 )
Loss Before Income Taxes $ (5,692 )
For the Six Months Ended June 30, 2015
Oil and Gas Production Revenues $ 1,427 $ 271 $ 1,196 $ 696 $
— $ 3,590
Operating Income (Loss) (2) $ (9,546 ) $ (2,314 ) $ 318 $ (1,245 ) $
— $ (12,787 )
Other Income (Expense):
Other 17
General and administrative (193 )
Transaction, reorganization, and separation costs (120 )
Financing costs, net (133 )
Loss Before Income Taxes $ (13,216 )
Total Assets $ 18,615 $ 3,585 $ 7,679 $ 4,838 $ 595 $ 35,312
For the Quarter Ended June 30, 2014
Oil and Gas Production Revenues $ 1,529 $ 293 $ 989 $ 660 $
— $ 3,471
Operating Income (Loss) (2) $ 679 $ 47 $ 585 $ (39 ) $
— $ 1,272
Other Income (Expense):
Derivative instrument gains (losses), net (174 )
Other (8 )
General and administrative (113 )
Transaction, reorganization, and separation costs (14 )
Financing costs, net (52 )
Income Before Income Taxes $ 911
For the Six Months Ended June 30, 2014
Oil and Gas Production Revenues $ 3,034 $ 611 $ 1,939 $ 1,278 $
— $ 6,862
Operating Income (2) $ 1,342 $ 119 $ 1,121 $ 144 $
— $ 2,726
Other Income (Expense):
Derivative instrument gains (losses), net (194 )
Other 9
General and administrative (221 )
Transaction, reorganization, and separation costs (32 )
Financing costs, net (97 )
Income Before Income Taxes $ 2,191
Total Assets $ 31,547 $ 6,842 $ 7,264 $ 6,713 $ 534 $ 52,900
(1) Includes a noncontrolling interest in
Egypt.
(2) Operating Income (Loss) consists of
oil and gas production revenues less depreciation, depletion, and
amortization, asset retirement obligation accretion, lease
operating expenses, gathering and transportation costs, and taxes
other than income. The operating income (loss) of U.S., Canada, and
North Sea for the second quarter of 2015 includes non-cash
write-downs of each region’s carrying value of oil and gas
properties of $4.3 billion, $835 million and $663 million,
respectively. For the first six months of 2015, operating income
(loss) of U.S., Canada, and North Sea include non-cash write-downs
of each region’s carrying value of oil and gas properties of
$9.6 billion, $2.2 billion, and $1.3 billion, respectively. North
Sea’s operating income (loss) for the second quarter and
first six months of 2014 includes a $203 million non-cash
write-down of the carrying value of oil and gas properties.
(3) Amounts for 2014 have been restated
to exclude Argentina and Australia discontinued operations. Total
Assets for the 2014 periods also excludes $8.3 million of divested
Australian assets.</t>
  </si>
  <si>
    <t>Supplemental Guarantor Information</t>
  </si>
  <si>
    <t>Guarantees [Abstract]</t>
  </si>
  <si>
    <t>10. SUPPLEMENTAL GUARANTOR INFORMATION
In December 1999, Apache Finance Canada issued approximately $300
million of publicly-traded notes due in 2029. The notes are fully
and unconditionally guaranteed by Apache. The following condensed
consolidating financial statements are provided as an alternative
to filing separate financial statements.
Apache Finance Canada is 100 percent owned by Apache Corporation.
As such, these condensed consolidating financial statements should
be read in conjunction with Apache’s consolidated financial
statements and the notes thereto, of which this note is an integral
part.
APACHE CORPORATION AND SUBSIDIARIES CONDENSED CONSOLIDATING STATEMENT OF
OPERATIONS For the Quarter Ended June 30, 2015
All
Other
Apache
Subsidiaries
Apache Finance of
Apache
Reclassifications
Corporation Canada Corporation &amp; Eliminations Consolidated
(In
millions)
REVENUES AND OTHER:
Oil and gas production revenues $ 434 $
— $ 1,518 $
— $ 1,952
Equity in net income of affiliates (1,987 ) (393 ) (1 ) 2,381
—
Other (10 ) 12 4 19 25
(1,563 ) (381 ) 1,521 2,400 1,977
OPERATING EXPENSES:
Depreciation, depletion, and amortization 4,346
— 2,476
— 6,822
Asset retirement obligation accretion 3
— 33
— 36
Lease operating expenses 108
— 359
— 467
Gathering and transportation 7
— 42
— 49
Taxes other than income 33
— 22
— 55
General and administrative 74
— 18 19 111
Transaction, reorganization, and separation costs 66
—
—
— 66
Financing costs, net 71 11 (19 )
— 63
4,708 11 2,931 19 7,669
NET INCOME (LOSS) FROM CONTINUING OPERATIONS BEFORE INCOME
TAXES (6,271 ) (392 ) (1,410 ) 2,381 (5,692 )
Provision (benefit) for income taxes (843 ) 2 (19 )
— (860 )
NET INCOME (LOSS) FROM CONTINUING OPERATIONS INCLUDING
NONCONTROLLING INTEREST (5,428 ) (394 ) (1,391 ) 2,381 (4,832 )
Net income (loss) from discontinued operations, net of tax (172 )
— (560 )
— (732 )
NET INCOME (LOSS) INCLUDING NONCONTROLLING INTEREST (5,600 ) (394 ) (1,951 ) 2,381 (5,564 )
Net income attributable to noncontrolling interest
—
— 36
— 36
NET INCOME (LOSS) ATTRIBUTABLE TO COMMON STOCK $ (5,600 ) $ (394 ) $ (1,987 ) $ 2,381 $ (5,600 )
COMPREHENSIVE INCOME (LOSS) ATTRIBUTABLE TO COMMON STOCK $ (5,600 ) $ (394 ) $ (1,987 ) $ 2,381 $ (5,600 )
APACHE CORPORATION AND SUBSIDIARIES CONDENSED CONSOLIDATING STATEMENT OF
OPERATIONS For the Quarter Ended June 30, 2014
All
Other
Apache
Subsidiaries
Apache Finance of
Apache
Reclassifications
Corporation Canada Corporation &amp; Eliminations Consolidated
(In
millions)
REVENUES AND OTHER:
Oil and gas production revenues $ 895 $
— $ 2,576 $
— $ 3,471
Equity in net income (loss) of affiliates 491 24 11 (526 )
—
Derivative instrument gains (losses), net (125 )
— (49 )
— (174 )
Other (69 ) 13 44 4 (8 )
1,192 37 2,582 (522 ) 3,289
OPERATING EXPENSES:
Depreciation, depletion, and amortization 356
— 1,002
— 1,358
Asset retirement obligation accretion 8
— 30
— 38
Lease operating expenses 121
— 439
— 560
Gathering and transportation 14
— 52
— 66
Taxes other than income 47
— 130
— 177
General and administrative 96
— 13 4 113
Transaction, reorganization, and separation costs 14
—
—
— 14
Financing costs, net 41 10 1
— 52
697 10 1,667 4 2,378
NET INCOME (LOSS) FROM CONTINUING OPERATIONS BEFORE INCOME
TAXES 495 27 915 (526 ) 911
Provision (benefit) for income taxes (10 ) (8 ) 372
— 354
NET INCOME (LOSS) FROM CONTINUING OPERATIONS INCLUDING
NONCONTROLLING INTEREST 505 35 543 (526 ) 557
Net income from discontinued operations, net of tax
—
— 56
— 56
NET INCOME (LOSS) INCLUDING NONCONTROLLING INTEREST 505 35 599 (526 ) 613
Net income attributable to noncontrolling interest
—
— 108
— 108
NET INCOME (LOSS) ATTRIBUTABLE TO COMMON STOCK $ 505 $ 35 $ 491 $ (526 ) $ 505
COMPREHENSIVE INCOME (LOSS) ATTRIBUTABLE TO COMMON STOCK $ 505 $ 35 $ 491 $ (526 ) $ 505
APACHE CORPORATION AND SUBSIDIARIES CONDENSED CONSOLIDATING STATEMENT OF
OPERATIONS For the Six Months Ended June 30,
2015
All
Other
Apache
Subsidiaries
Apache Finance of
Apache
Reclassifications
Corporation Canada Corporation &amp; Eliminations Consolidated
(In
millions)
REVENUES AND OTHER:
Oil and gas production revenues $ 799 $
— $ 2,791 $
— $ 3,590
Equity in net income (loss) of affiliates (3,072 ) (1,047 )
— 4,119
—
Other (50 ) 26 22 19 17
(2,323 ) (1,021 ) 2,813 4,138 3,607
OPERATING EXPENSES:
Depreciation, depletion, and amortization 9,845
— 5,279
— 15,124
Asset retirement obligation accretion 7
— 65
— 72
Lease operating expenses 232
— 716
— 948
Gathering and transportation 16
— 89
— 105
Taxes other than income 67
— 61
— 128
General and administrative 138
— 36 19 193
Transaction, reorganization, and separation costs 120
—
—
— 120
Financing costs, net 123 21 (11 )
— 133
10,548 21 6,235 19 16,823
NET INCOME (LOSS) FROM CONTINUING OPERATIONS BEFORE INCOME
TAXES (12,871 ) (1,042 ) (3,422 ) 4,119 (13,216 )
Provision (benefit) for income taxes (2,792 ) 5 (1,093 )
— (3,880 )
NET INCOME (LOSS) FROM CONTINUING OPERATIONS INCLUDING
NONCONTROLLING INTEREST (10,079 ) (1,047 ) (2,329 ) 4,119 (9,336 )
Net loss from discontinued operations, net of tax (172 )
— (692 )
— (864 )
NET INCOME (LOSS) INCLUDING NONCONTROLLING INTEREST (10,251 ) (1,047 ) (3,021 ) 4,119 (10,200 )
Net income attributable to noncontrolling interest
—
— 51
— 51
NET INCOME (LOSS) ATTRIBUTABLE TO COMMON STOCK $ (10,251 ) $ (1,047 ) $ (3,072 ) $ 4,119 $ (10,251 )
COMPREHENSIVE INCOME (LOSS) ATTRIBUTABLE TO COMMON STOCK $ (10,251 ) $ (1,047 ) $ (3,072 ) $ 4,119 $ (10,251 )
APACHE CORPORATION AND SUBSIDIARIES CONDENSED CONSOLIDATING STATEMENT OF
OPERATIONS For the Six Months Ended June 30,
2014
All
Other
Apache
Subsidiaries
Apache Finance of
Apache
Reclassifications
Corporation Canada Corporation &amp; Eliminations Consolidated
(In
millions)
REVENUES AND OTHER:
Oil and gas production revenues $ 1,787 $
— $ 5,075 $
— $ 6,862
Equity in net income (loss) of affiliates 744 53 4 (801 )
—
Derivative instrument gains (losses), net (145 )
— (49 )
— (194 )
Other (73 ) 27 52 3 9
2,313 80 5,082 (798 ) 6,677
OPERATING EXPENSES:
Depreciation, depletion, and amortization 684
— 1,774
— 2,458
Asset retirement obligation accretion 15
— 61
— 76
Lease operating expenses 249
— 859
— 1,108
Gathering and transportation 28
— 108
— 136
Taxes other than income 126
— 232
— 358
General and administrative 189
— 29 3 221
Transaction, reorganization, and separation costs 30
— 2
— 32
Financing costs, net 73 20 4
— 97
1,394 20 3,069 3 4,486
NET INCOME (LOSS) FROM CONTINUING OPERATIONS BEFORE INCOME
TAXES 919 60 2,013 (801 ) 2,191
Provision for income taxes 52 2 830
— 884
NET INCOME (LOSS) FROM CONTINUING OPERATIONS INCLUDING
NONCONTROLLING INTEREST 867 58 1,183 (801 ) 1,307
Net loss from discontinued operations, net of tax (127 )
— (233 )
— (360 )
NET INCOME (LOSS) INCLUDING NONCONTROLLING INTEREST 740 58 950 (801 ) 947
Net income attributable to noncontrolling interest
—
— 206
— 206
NET INCOME (LOSS) ATTRIBUTABLE TO COMMON STOCK $ 740 $ 58 $ 744 $ (801 ) $ 741
COMPREHENSIVE INCOME (LOSS) ATTRIBUTABLE TO COMMON
STOCK (1) $ 739 $ 58 $ 744 $ (801 ) $ 740
(1) Comprehensive income (loss) activity
is recorded on the Apache Corporation entity and consists of
derivative instrument reclassifications and changes in fair value
as reflected on our Statement of Consolidated Comprehensive
Income.
APACHE CORPORATION AND SUBSIDIARIES CONDENSED CONSOLIDATING STATEMENT OF CASH
FLOWS For the Six Months Ended June 30,
2015
All
Other
Apache
Subsidiaries
Apache Finance of
Apache
Reclassifications
Corporation Canada Corporation &amp; Eliminations Consolidated
(In
millions)
CASH PROVIDED BY (USED IN) CONTINUING OPERATING ACTIVITIES $ 192 $ (21 ) $ 1,566 $
— $ 1,737
CASH PROVIDED BY DISCONTINUED OPERATIONS
—
— 196
— 196
CASH PROVIDED BY (USED IN) OPERATING ACTIVITIES 192 (21 ) 1,762
— 1,933
CASH FLOWS FROM INVESTING ACTIVITIES:
Additions to oil and gas property (1,222 )
— (1,765 )
— (2,987 )
Leasehold and property acquisitions (124 )
— (4 )
— (128 )
Additions to gas gathering, transmission, and processing
facilities (24 )
— (70 )
— (94 )
Proceeds from sale of Kitimat LNG
—
— 854
— 854
Proceeds from sale of other oil and gas properties 4
— 115
— 119
Investment in subsidiaries, net 82
—
— (82 )
—
Other (16 )
— (51 )
— (67 )
NET CASH USED IN CONTINUING INVESTING ACTIVITIES (1,300 )
— (921 ) (82 ) (2,303 )
NET CASH PROVIDED BY DISCONTINUED OPERATIONS
—
— 4,335
— 4,335
NET CASH PROVIDED BY (USED IN) INVESTING ACTIVITIES (1,300 )
— 3,414 (82 ) 2,032
CASH FLOWS FROM FINANCING ACTIVITIES:
Commercial paper and bank credit facilities, net (1,570 )
—
—
— (1,570 )
Intercompany borrowings
4,551 (10 ) (4,623 ) 82
—
Distributions to noncontrolling interest
—
— (40 )
— (40 )
Dividends paid (189 )
—
—
— (189 )
Treasury stock activity, net
—
—
—
—
—
Other 2 31 (18 )
— 15
NET CASH PROVIDED BY (USED IN) CONTINUING FINANCING ACTIVITIES 2,794 21 (4,681 ) 82 (1,784 )
NET CASH PROVIDED BY (USED IN) FINANCING ACTIVITIES 2,794 21 (4,681 ) 82 (1,784 )
NET INCREASE (DECREASE) IN CASH AND CASH EQUIVALENTS 1,686
— 495
— 2,181
CASH AND CASH EQUIVALENTS AT BEGINNING OF YEAR 267
— 502
— 769
CASH AND CASH EQUIVALENTS AT END OF PERIOD $ 1,953 $
— $ 997 $
— $ 2,950
APACHE CORPORATION AND SUBSIDIARIES CONDENSED CONSOLIDATING STATEMENT OF CASH
FLOWS For the Six Months Ended June 30,
2014
All
Other
Apache
Subsidiaries
Apache Finance of
Apache
Reclassifications
Corporation Canada Corporation &amp; Eliminations Consolidated
(In
millions)
CASH PROVIDED BY (USED IN) CONTINUING OPERATING ACTIVITIES $ 70 $ (33 ) $ 3,912 $
— $ 3,949
CASH PROVIDED BY DISCONTINUED OPERATIONS
—
— 683
— 683
CASH PROVIDED BY (USED IN) OPERATING ACTIVITIES 70 (33 ) 4,595
— 4,632
CASH FLOWS FROM INVESTING ACTIVITIES:
Additions to oil and gas property (1,625 )
— (2,744 )
— (4,369 )
Leasehold and property acquisitions (83 )
— (29 )
— (112 )
Additions to gas gathering, transmission, and processing
facilities (2 )
— (343 )
— (345 )
Proceeds from sale of Deepwater Gulf of Mexico assets 1,367
—
—
— 1,367
Restricted cash related to divestitures (1,367 )
—
—
— (1,367 )
Proceeds from sale of other oil and gas properties 69
— 312
— 381
Investment in subsidiaries, net 2,899
—
— (2,899 )
—
Other (35 )
— 2
— (33 )
NET CASH PROVIDED BY (USED IN) CONTINUING INVESTING ACTIVITIES 1,223
— (2,802 ) (2,899 ) (4,478 )
NET CASH USED IN DISCONTINUED OPERATIONS
—
— (13 )
— (13 )
NET CASH PROVIDED BY (USED IN) INVESTING ACTIVITIES 1,223
— (2,815 ) (2,899 ) (4,491 )
CASH FLOWS FROM FINANCING ACTIVITIES:
Commercial paper and bank credit facilities, net
—
— (1 )
— (1 )
Intercompany borrowings
— 11 (2,909 ) 2,898
—
Distributions to noncontrolling interest
—
— (66 )
— (66 )
Dividends paid (176 )
—
—
— (176 )
Treasury stock activity, net (1,263 )
—
—
— (1,263 )
Other
— 19 5 1 25
NET CASH PROVIDED BY (USED IN) CONTINUING FINANCING ACTIVITIES (1,439 ) 30 (2,971 ) 2,899 (1,481 )
NET CASH USED IN DISCONTINUED OPERATIONS
—
— (42 )
— (42 )
NET CASH PROVIDED BY (USED IN) FINANCING ACTIVITIES (1,439 ) 30 (3,013 ) 2,899 (1,523 )
NET INCREASE (DECREASE) IN CASH AND CASH EQUIVALENTS (146 ) (3 ) (1,233 )
— (1,382 )
CASH AND CASH EQUIVALENTS AT BEGINNING OF YEAR 155 3 1,748
— 1,906
CASH AND CASH EQUIVALENTS AT END OF PERIOD $ 9 $
— $ 515 $
— $ 524
APACHE CORPORATION AND SUBSIDIARIES CONDENSED CONSOLIDATING BALANCE SHEET June 30, 2015
All
Other
Apache
Subsidiaries
Apache Finance of
Apache
Reclassifications
Corporation Canada Corporation &amp; Eliminations Consolidated
(In
millions)
ASSETS
CURRENT ASSETS:
Cash and cash equivalents $ 1,953 $
— $ 997 $
— $ 2,950
Receivables, net of allowance 470
— 1,119
— 1,589
Inventories 38
— 591
— 629
Drilling advances 17 1 175
— 193
Deferred tax asset 72
— 12
— 84
Prepaid assets and other 22
— 26
— 48
Intercompany receivable 5,420
—
— (5,420 ) —
7,992 1 2,920 (5,420 ) 5,493
PROPERTY AND EQUIPMENT, NET 5,096
— 23,219
— 28,315
OTHER ASSETS:
Intercompany receivable
—
— 691 (691 )
—
Equity in affiliates 21,663 149 452 (22,264 )
—
Deferred charges and other 176 1,000 1,328 (1,000 ) 1,504
$ 34,927 $ 1,150 $ 28,610 $ (29,375 ) $ 35,312
LIABILITIES AND
SHAREHOLDERS’ EQUITY
CURRENT LIABILITIES:
Accounts payable $ 449 $
— $ 261 $
— $ 710
Other current liabilities 838 1 834
— 1,673
Intercompany payable
—
— 5,420 (5,420 )
—
1,287 1 6,515 (5,420 ) 2,383
LONG-TERM DEBT 9,378 298 0
— 9,676
DEFERRED CREDITS AND OTHER NONCURRENT LIABILITIES:
Intercompany payable 691
—
— (691 )
—
Income taxes 502
— 2,142
— 2,644
Asset retirement obligation 220
— 2,314
— 2,534
Other 7,305 250 (6,235 ) (1,000 ) 320
8,718 250 (1,779 ) (1,691 ) 5,498
COMMITMENTS AND CONTINGENCIES APACHE SHAREHOLDERS’ EQUITY 15,544 601 21,663 (22,264 ) 15,544
Noncontrolling interest
—
— 2,211
— 2,211
TOTAL EQUITY 15,544 601 23,874 (22,264 ) 17,755
$ 34,927 $ 1,150 $ 28,610 $ (29,375 ) $ 35,312
APACHE CORPORATION AND SUBSIDIARIES CONDENSED CONSOLIDATING BALANCE SHEET December 31, 2014
All
Other
Apache
Subsidiaries
Apache Finance of
Apache
Reclassifications
Corporation Canada Corporation &amp; Eliminations Consolidated
(In
millions)
ASSETS
CURRENT ASSETS:
Cash and cash equivalents $ 267 $
— $ 502 $
— $ 769
Receivables, net of allowance 837
— 1,187
— 2,024
Inventories 24
— 684
— 708
Drilling advances 34 1 353
— 388
Assets held for sale
—
— 1,628
— 1,628
Deferred tax asset 612
— 157
— 769
Prepaid assets and other 32
— 97
— 129
Intercompany receivable 4,939
—
— (4,939 )
—
6,745 1 4,608 (4,939 ) 6,415
PROPERTY AND EQUIPMENT, NET 13,940
— 34,136
— 48,076
OTHER ASSETS:
Intercompany receivable
—
— 608 (608 )
—
Equity in affiliates 25,791 869 444 (27,104 )
—
Goodwill
—
— 87
— 87
Deferred charges and other 175 1,002 1,197 (1,000 ) 1,374
$ 46,651 $ 1,872 $ 41,080 $ (33,651 ) $ 55,952
LIABILITIES AND
SHAREHOLDERS’ EQUITY
CURRENT LIABILITIES:
Accounts payable $ 748 $ 10 $ 452 $
— $ 1,210
Asset retirement obligation 28
— 9
— 37
Other current liabilities 1,014 1 1,402
— 2,417
Intercompany payable
—
— 4,939 (4,939 )
—
1,790 11 6,802 (4,939 ) 3,664
LONG-TERM DEBT 10,947 298
—
— 11,245
DEFERRED CREDITS AND OTHER NONCURRENT LIABILITIES:
Intercompany payable 608
—
— (608 )
—
Income taxes 5,076
— 4,423
— 9,499
Asset retirement obligation 211
— 2,837
— 3,048
Other 2,082 250 (973 ) (1,000 ) 359
7,977 250 6,287 (1,608 ) 12,906
COMMITMENTS AND CONTINGENCIES APACHE SHAREHOLDERS’ EQUITY 25,937 1,313 25,791 (27,104 ) 25,937
Noncontrolling interest
—
— 2,200
— 2,200
TOTAL EQUITY 25,937 1,313 27,991 (27,104 ) 28,137
$ 46,651 $ 1,872 $ 41,080 $ (33,651 ) $ 55,952</t>
  </si>
  <si>
    <t>Summary of Significant Accounting Policies (Policies)</t>
  </si>
  <si>
    <t>Use of Estimates</t>
  </si>
  <si>
    <t>Use of Estimates
The preparation of financial statements in conformity with U.S.
GAAP requires management to make estimates and assumptions that
affect the reported amounts of assets and liabilities at the date
of the financial statements and the reported amounts of revenues
and expenses during the reporting period. Significant estimates
with regard to these financial statements include the fair value
determination of acquired assets and liabilities, the estimate of
proved oil and gas reserves and related present value estimates of
future net cash flows therefrom, assessing asset retirement
obligations, and the estimate of income taxes. Actual results could
differ from those estimates.</t>
  </si>
  <si>
    <t>Oil and Gas Property</t>
  </si>
  <si>
    <t>Oil and Gas Property
The Company follows the full-cost method of accounting for its oil
and gas property. Under this method of accounting, all costs
incurred for both successful and unsuccessful exploration and
development activities, including salaries, benefits and other
internal costs directly identified with these activities, and oil
and gas property acquisitions are capitalized. The net book value
of oil and gas properties, less related deferred income taxes, may
not exceed a calculated “ceiling.” The ceiling
limitation is the estimated after-tax future net cash flows from
proved oil and gas reserves, discounted at 10 percent per annum and
adjusted for designated cash flow hedges. Estimated future net cash
flows are calculated using end-of-period costs and an unweighted
arithmetic average of commodity prices in effect on the first day
of each of the previous 12 months, held flat for the life of the
production, except where prices are defined by contractual
arrangements. For a discussion of the calculation of estimated
future net cash flows, please refer to Note 14—Supplemental
Oil and Gas Disclosures to the consolidated financial statements
contained in Apache’s Annual Report on Form 10-K for the
fiscal year ended December 31, 2014.
Any excess of the net book value of proved oil and gas properties,
less related deferred income taxes, over the ceiling is charged to
expense and reflected as “Additional depreciation, depletion,
and amortization” (DD&amp;A) in the accompanying statement of
consolidated operations. Such limitations are imposed separately on
a country-by-country basis and are tested quarterly. In the second
quarter of 2015, the Company recorded $4.3 billion ($2.8 billion
net of tax), $835 million ($617 million net of tax), and $663
million ($331 million net of tax) in non-cash write-downs of the
carrying value of the Company’s U.S., Canada, and North Sea
proved oil and gas properties, respectively. In the first quarter
of 2015, the Company recorded $5.3 billion ($3.4 billion net of
tax), $1.4 billion ($1.0 billion net of tax), and $632 million
($316 million net of tax) in non-cash write-downs of the carrying
value of the Company’s U.S., Canada, and North Sea proved oil
and gas properties, respectively. In the second quarter of 2014,
the Company recorded a $203 million ($77 million net of tax)
non-cash write-down of the carrying value of the Company’s
North Sea proved oil and gas properties.</t>
  </si>
  <si>
    <t>New Pronouncements Issued But Not Yet Adopted</t>
  </si>
  <si>
    <t>New Pronouncements Issued But Not Yet Adopted
In April 2015, the Financial Accounting Standards Board (FASB)
issued Accounting Standards Update (ASU) 2015-03, which simplifies
the presentation of debt issuance costs. The new standard requires
debt issuance costs to be presented as a direct deduction from the
carrying value of the associated debt liability, whereas they are
currently being presented as a component of “deferred charges
and other” on the balance sheet. The new standard creates
consistency in the way debt issuance costs and debt discounts are
presented on the balance sheet and better aligns U.S. GAAP with
International Financial Reporting Standards (IFRS). ASU 2015-03 is
effective for annual and interim reporting periods beginning after
December 15, 2015. The Company will apply the change
retrospectively and does not expect the adoption of this amendment
to have a material impact on its consolidated financial
statements.
In May 2014, the FASB and the International Accounting Standards
Board (IASB) issued a joint revenue recognition standard, ASU
2014-09. The new standard removes inconsistencies in existing
standards, changes the way companies recognize revenue from
contracts with customers, and increases disclosure requirements.
The guidance requires companies to recognize revenue to depict the
transfer of goods or services to customers in amounts that reflect
the consideration to which the company expects to be entitled in
exchange for those goods or services. In July 2015, the FASB
announced a delay in the effective date of the revenue standard by
one year. The deferral results in the new revenue standard being
effective for annual and interim periods beginning after
December 15, 2017. The standard is required to be adopted
using either the full retrospective approach, with all prior
periods presented adjusted, or the modified retrospective approach,
with a cumulative adjustment to retained earnings on the opening
balance sheet. The Company is currently evaluating the level of
effort needed to implement the standard, the impact of adopting
this standard on its consolidated financial statements, and whether
to use the full retrospective approach or the modified
retrospective approach.</t>
  </si>
  <si>
    <t>Acquisitions and Divestitures (Tables)</t>
  </si>
  <si>
    <t>Summary of Carrying Amount of Major Assets and Liabilities Associated with Disposition</t>
  </si>
  <si>
    <t>The carrying amounts of the major classes of consolidated assets
and liabilities associated with the Australia dispositions were as
follows:
December 31,
2014
ASSETS
Current assets $ 1,992
Net property and equipment 6,516
Total assets $ 8,508
LIABILITIES
Current liabilities $ 606
Asset retirement obligations 517
Non-current deferred tax liability 922
Other long-term liabilities 33
Total liabilities $ 2,078</t>
  </si>
  <si>
    <t>Australia Divestiture [Member]</t>
  </si>
  <si>
    <t>Summary of Sales and Other Operating Revenue and Loss from Discontinued Operation Related to Disposition</t>
  </si>
  <si>
    <t>Sales and other operating revenues and loss from discontinued
operations related to the Australia dispositions were as
follows:
For the Quarter Ended
For the Six Months Ended
June 30, June 30,
2015 2014 2015 2014
(In
millions)
Revenues and other from discontinued operations $ 101 $ 195 $ 288 $ 482
Loss on Woodside sale $ (922 ) $
— $ (922 ) $
—
Loss on Consortium sale (1,329 )
— (1,329 )
—
Income (loss) from divested Australian operations (11 ) 68 24 217
Income tax benefit (expense) 1,530 (12 ) 1,363 (60 )
Income (loss) from Australian discontinued operations, net of
tax $ (732 ) $ 56 $ (864 ) $ 157</t>
  </si>
  <si>
    <t>Argentina Divestiture [Member]</t>
  </si>
  <si>
    <t>The results of operations during 2014 related to Argentina have
been classified as discontinued operations in this Quarterly Report
on Form 10-Q. The 2014 loss from Argentina discontinued operations
of $517 million is included in “Net income (loss) from
discontinued operations, net of tax” on the Consolidated
Statement of Operations.
For the Six Months Ended
June 30,
2015 2014
(In
millions)
Revenues and other from discontinued operations $
— $ 87
Loss from Argentina divestiture
— (539 )
Loss from operations in Argentina
— (1 )
Income tax benefit
— 23
Loss from discontinued operations, net of tax $
— $ (517 )</t>
  </si>
  <si>
    <t>Other Current Liabilities (Tables)</t>
  </si>
  <si>
    <t>Detail of Other Current Liabilities</t>
  </si>
  <si>
    <t>The following table provides detail of our other current
liabilities:
June 30, December 31,
(In
millions)
Accrued operating expenses $ 140 $ 163
Accrued exploration and development 682 1,606
Accrued compensation and benefits 150 204
Accrued interest 155 160
Accrued income taxes 352 54
Current asset retirement obligation 28 37
Other 166 230
Total Other current liabilities $ 1,673 $ 2,454</t>
  </si>
  <si>
    <t>Asset Retirement Obligation (Tables)</t>
  </si>
  <si>
    <t>The following table describes changes to the Company’s asset
retirement obligation (ARO) liability for the six-month period
ended June 30, 2015:
(In millions)
Asset retirement obligation at December 31, 2014 $ 3,085
Liabilities incurred 47
Liabilities divested (619 )
Liabilities settled (67 )
Accretion expense 85
Revisions in estimated liabilities 31
Asset retirement obligation at June 30, 2015 2,562
Less current portion (28 )
Asset retirement obligation, long-term $ 2,534</t>
  </si>
  <si>
    <t>Debt and Financing Costs (Tables)</t>
  </si>
  <si>
    <t>Summary of Carrying Amounts and Estimated Fair Values</t>
  </si>
  <si>
    <t>The following table presents the carrying amounts and estimated
fair values of the Company’s outstanding debt:
June 30, 2015 December 31, 2014
Carrying Fair Carrying Fair
(In
millions)
Commercial paper and committed bank facilities
—
— 1,570 1,570
Notes and debentures 9,676 9,885 9,675 9,944
Total Debt $ 9,676 $ 9,885 $ 11,245 $ 11,514</t>
  </si>
  <si>
    <t>Components of Financing Costs, Net</t>
  </si>
  <si>
    <t>Financing Costs, Net
The following table presents the components of Apache’s
financing costs, net:
For the Quarter Ended
For the Six Months Ended
June 30, June 30,
2015 2014 2015 2014
(In
millions)
Interest expense $ 123 $ 124 $ 251 $ 248
Amortization of deferred loan costs 2 1 4 3
Capitalized interest (59 ) (72 ) (117 ) (150 )
Interest income (3 ) (1 ) (5 ) (4 )
Financing costs, net $ 63 $ 52 $ 133 $ 97</t>
  </si>
  <si>
    <t>Capital Stock (Tables)</t>
  </si>
  <si>
    <t>Net Income (loss) Per Common Share</t>
  </si>
  <si>
    <t>A reconciliation of the components of basic and diluted net income
(loss) per common share for the quarters and six-month periods
ended June 30, 2015, and 2014 is presented in the table
below.
For the Quarter Ended
June 30,
2015 2014
Loss Shares Per Share Income Shares Per Share
(In millions,
except per share amounts)
Basic:
Income (loss) from continuing operations $ (4,868 ) 378 $ (12.89 ) $ 449 385 $ 1.17
Income (loss) from discontinued operations (732 ) 378 (1.94 ) 56 385 0.14
Income (loss) attributable to common stock $ (5,600 ) 378 $ (14.83 ) $ 505 385 $ 1.31
Effect of Dilutive Securities:
Stock options and other
—
—
— 2
Diluted:
Income (loss) from continuing operations $ (4,868 ) 378 $ (12.89 ) $ 449 387 $ 1.17
Income (loss) from discontinued operations (732 ) 378 (1.94 ) 56 387 0.14
Income (loss) attributable to common stock $ (5,600 ) 378 $ (14.83 ) $ 505 387 $ 1.31
For the Six Months Ended
June 30,
2015 2014
Loss Shares Per Share Income Shares Per Share
(In millions,
except per share amounts)
Basic:
Income (loss) from continuing operations $ (9,387 ) 377 $ (24.88 ) $ 1,101 390 $ 2.83
Loss from discontinued operations (864 ) 377 (2.29 ) (360 ) 390 (0.93 )
Income (loss) attributable to common stock $ (10,251 ) 377 $ (27.17 ) $ 741 390 $ 1.90
Effect of Dilutive Securities:
Stock options and other
—
—
— 2
Diluted:
Income (loss) from continuing operations $ (9,387 ) 377 $ (24.88 ) $ 1,101 392 $ 2.82
Loss from discontinued operations (864 ) 377 (2.29 ) (360 ) 392 (0.93 )
Income (loss) attributable to common stock $ (10,251 ) 377 $ (27.17 ) $ 741 392 $ 1.89</t>
  </si>
  <si>
    <t>Business Segment Information (Tables)</t>
  </si>
  <si>
    <t>Financial Segment Information</t>
  </si>
  <si>
    <t>Financial information for each country is presented below:
United Other
States Canada Egypt (1) North Sea International Total (3)
(In
millions)
For the Quarter Ended June 30, 2015
Oil and Gas Production Revenues $ 767 $ 138 $ 664 $ 383 $
— $ 1,952
Operating Income (Loss) (2) $ (4,224 ) $ (886 ) $ 214 $ (581 ) $
— $ (5,477 )
Other Income (Expense):
Other 25
General and administrative (111 )
Transaction, reorganization, and separation costs (66 )
Financing costs, net (63 )
Loss Before Income Taxes $ (5,692 )
For the Six Months Ended June 30, 2015
Oil and Gas Production Revenues $ 1,427 $ 271 $ 1,196 $ 696 $
— $ 3,590
Operating Income (Loss) (2) $ (9,546 ) $ (2,314 ) $ 318 $ (1,245 ) $
— $ (12,787 )
Other Income (Expense):
Other 17
General and administrative (193 )
Transaction, reorganization, and separation costs (120 )
Financing costs, net (133 )
Loss Before Income Taxes $ (13,216 )
Total Assets $ 18,615 $ 3,585 $ 7,679 $ 4,838 $ 595 $ 35,312
For the Quarter Ended June 30, 2014
Oil and Gas Production Revenues $ 1,529 $ 293 $ 989 $ 660 $
— $ 3,471
Operating Income (Loss) (2) $ 679 $ 47 $ 585 $ (39 ) $
— $ 1,272
Other Income (Expense):
Derivative instrument gains (losses), net (174 )
Other (8 )
General and administrative (113 )
Transaction, reorganization, and separation costs (14 )
Financing costs, net (52 )
Income Before Income Taxes $ 911
For the Six Months Ended June 30, 2014
Oil and Gas Production Revenues $ 3,034 $ 611 $ 1,939 $ 1,278 $
— $ 6,862
Operating Income (2) $ 1,342 $ 119 $ 1,121 $ 144 $
— $ 2,726
Other Income (Expense):
Derivative instrument gains (losses), net (194 )
Other 9
General and administrative (221 )
Transaction, reorganization, and separation costs (32 )
Financing costs, net (97 )
Income Before Income Taxes $ 2,191
Total Assets $ 31,547 $ 6,842 $ 7,264 $ 6,713 $ 534 $ 52,900
(1) Includes a noncontrolling interest in
Egypt.
(2) Operating Income (Loss) consists of
oil and gas production revenues less depreciation, depletion, and
amortization, asset retirement obligation accretion, lease
operating expenses, gathering and transportation costs, and taxes
other than income. The operating income (loss) of U.S., Canada, and
North Sea for the second quarter of 2015 includes non-cash
write-downs of each region’s carrying value of oil and gas
properties of $4.3 billion, $835 million and $663 million,
respectively. For the first six months of 2015, operating income
(loss) of U.S., Canada, and North Sea include non-cash write-downs
of each region’s carrying value of oil and gas properties of
$9.6 billion, $2.2 billion, and $1.3 billion, respectively. North
Sea’s operating income (loss) for the second quarter and
first six months of 2014 includes a $203 million non-cash
write-down of the carrying value of oil and gas properties.
(3) Amounts for 2014 have been restated
to exclude Argentina and Australia discontinued operations. Total
Assets for the 2014 periods also excludes $8.3 million of divested
Australian assets.</t>
  </si>
  <si>
    <t>Supplemental Guarantor Information (Tables)</t>
  </si>
  <si>
    <t>Supplemental Condensed Consolidating Statement of Operations</t>
  </si>
  <si>
    <t>APACHE CORPORATION AND SUBSIDIARIES CONDENSED CONSOLIDATING STATEMENT OF
OPERATIONS For the Quarter Ended June 30, 2015
All
Other
Apache
Subsidiaries
Apache Finance of
Apache
Reclassifications
Corporation Canada Corporation &amp; Eliminations Consolidated
(In
millions)
REVENUES AND OTHER:
Oil and gas production revenues $ 434 $
— $ 1,518 $
— $ 1,952
Equity in net income of affiliates (1,987 ) (393 ) (1 ) 2,381
—
Other (10 ) 12 4 19 25
(1,563 ) (381 ) 1,521 2,400 1,977
OPERATING EXPENSES:
Depreciation, depletion, and amortization 4,346
— 2,476
— 6,822
Asset retirement obligation accretion 3
— 33
— 36
Lease operating expenses 108
— 359
— 467
Gathering and transportation 7
— 42
— 49
Taxes other than income 33
— 22
— 55
General and administrative 74
— 18 19 111
Transaction, reorganization, and separation costs 66
—
—
— 66
Financing costs, net 71 11 (19 )
— 63
4,708 11 2,931 19 7,669
NET INCOME (LOSS) FROM CONTINUING OPERATIONS BEFORE INCOME
TAXES (6,271 ) (392 ) (1,410 ) 2,381 (5,692 )
Provision (benefit) for income taxes (843 ) 2 (19 )
— (860 )
NET INCOME (LOSS) FROM CONTINUING OPERATIONS INCLUDING
NONCONTROLLING INTEREST (5,428 ) (394 ) (1,391 ) 2,381 (4,832 )
Net income (loss) from discontinued operations, net of tax (172 )
— (560 )
— (732 )
NET INCOME (LOSS) INCLUDING NONCONTROLLING INTEREST (5,600 ) (394 ) (1,951 ) 2,381 (5,564 )
Net income attributable to noncontrolling interest
—
— 36
— 36
NET INCOME (LOSS) ATTRIBUTABLE TO COMMON STOCK $ (5,600 ) $ (394 ) $ (1,987 ) $ 2,381 $ (5,600 )
COMPREHENSIVE INCOME (LOSS) ATTRIBUTABLE TO COMMON STOCK $ (5,600 ) $ (394 ) $ (1,987 ) $ 2,381 $ (5,600 )
APACHE CORPORATION AND SUBSIDIARIES CONDENSED CONSOLIDATING STATEMENT OF
OPERATIONS For the Quarter Ended June 30, 2014
All
Other
Apache
Subsidiaries
Apache Finance of
Apache
Reclassifications
Corporation Canada Corporation &amp; Eliminations Consolidated
(In
millions)
REVENUES AND OTHER:
Oil and gas production revenues $ 895 $
— $ 2,576 $
— $ 3,471
Equity in net income (loss) of affiliates 491 24 11 (526 )
—
Derivative instrument gains (losses), net (125 )
— (49 )
— (174 )
Other (69 ) 13 44 4 (8 )
1,192 37 2,582 (522 ) 3,289
OPERATING EXPENSES:
Depreciation, depletion, and amortization 356
— 1,002
— 1,358
Asset retirement obligation accretion 8
— 30
— 38
Lease operating expenses 121
— 439
— 560
Gathering and transportation 14
— 52
— 66
Taxes other than income 47
— 130
— 177
General and administrative 96
— 13 4 113
Transaction, reorganization, and separation costs 14
—
—
— 14
Financing costs, net 41 10 1
— 52
697 10 1,667 4 2,378
NET INCOME (LOSS) FROM CONTINUING OPERATIONS BEFORE INCOME
TAXES 495 27 915 (526 ) 911
Provision (benefit) for income taxes (10 ) (8 ) 372
— 354
NET INCOME (LOSS) FROM CONTINUING OPERATIONS INCLUDING
NONCONTROLLING INTEREST 505 35 543 (526 ) 557
Net income from discontinued operations, net of tax
—
— 56
— 56
NET INCOME (LOSS) INCLUDING NONCONTROLLING INTEREST 505 35 599 (526 ) 613
Net income attributable to noncontrolling interest
—
— 108
— 108
NET INCOME (LOSS) ATTRIBUTABLE TO COMMON STOCK $ 505 $ 35 $ 491 $ (526 ) $ 505
COMPREHENSIVE INCOME (LOSS) ATTRIBUTABLE TO COMMON STOCK $ 505 $ 35 $ 491 $ (526 ) $ 505
APACHE CORPORATION AND SUBSIDIARIES CONDENSED CONSOLIDATING STATEMENT OF
OPERATIONS For the Six Months Ended June 30,
2015
All
Other
Apache
Subsidiaries
Apache Finance of
Apache
Reclassifications
Corporation Canada Corporation &amp; Eliminations Consolidated
(In
millions)
REVENUES AND OTHER:
Oil and gas production revenues $ 799 $
— $ 2,791 $
— $ 3,590
Equity in net income (loss) of affiliates (3,072 ) (1,047 )
— 4,119
—
Other (50 ) 26 22 19 17
(2,323 ) (1,021 ) 2,813 4,138 3,607
OPERATING EXPENSES:
Depreciation, depletion, and amortization 9,845
— 5,279
— 15,124
Asset retirement obligation accretion 7
— 65
— 72
Lease operating expenses 232
— 716
— 948
Gathering and transportation 16
— 89
— 105
Taxes other than income 67
— 61
— 128
General and administrative 138
— 36 19 193
Transaction, reorganization, and separation costs 120
—
—
— 120
Financing costs, net 123 21 (11 )
— 133
10,548 21 6,235 19 16,823
NET INCOME (LOSS) FROM CONTINUING OPERATIONS BEFORE INCOME
TAXES (12,871 ) (1,042 ) (3,422 ) 4,119 (13,216 )
Provision (benefit) for income taxes (2,792 ) 5 (1,093 )
— (3,880 )
NET INCOME (LOSS) FROM CONTINUING OPERATIONS INCLUDING
NONCONTROLLING INTEREST (10,079 ) (1,047 ) (2,329 ) 4,119 (9,336 )
Net loss from discontinued operations, net of tax (172 )
— (692 )
— (864 )
NET INCOME (LOSS) INCLUDING NONCONTROLLING INTEREST (10,251 ) (1,047 ) (3,021 ) 4,119 (10,200 )
Net income attributable to noncontrolling interest
—
— 51
— 51
NET INCOME (LOSS) ATTRIBUTABLE TO COMMON STOCK $ (10,251 ) $ (1,047 ) $ (3,072 ) $ 4,119 $ (10,251 )
COMPREHENSIVE INCOME (LOSS) ATTRIBUTABLE TO COMMON STOCK $ (10,251 ) $ (1,047 ) $ (3,072 ) $ 4,119 $ (10,251 )
APACHE CORPORATION AND SUBSIDIARIES CONDENSED CONSOLIDATING STATEMENT OF
OPERATIONS For the Six Months Ended June 30,
2014
All
Other
Apache
Subsidiaries
Apache Finance of
Apache
Reclassifications
Corporation Canada Corporation &amp; Eliminations Consolidated
(In
millions)
REVENUES AND OTHER:
Oil and gas production revenues $ 1,787 $
— $ 5,075 $
— $ 6,862
Equity in net income (loss) of affiliates 744 53 4 (801 )
—
Derivative instrument gains (losses), net (145 )
— (49 )
— (194 )
Other (73 ) 27 52 3 9
2,313 80 5,082 (798 ) 6,677
OPERATING EXPENSES:
Depreciation, depletion, and amortization 684
— 1,774
— 2,458
Asset retirement obligation accretion 15
— 61
— 76
Lease operating expenses 249
— 859
— 1,108
Gathering and transportation 28
— 108
— 136
Taxes other than income 126
— 232
— 358
General and administrative 189
— 29 3 221
Transaction, reorganization, and separation costs 30
— 2
— 32
Financing costs, net 73 20 4
— 97
1,394 20 3,069 3 4,486
NET INCOME (LOSS) FROM CONTINUING OPERATIONS BEFORE INCOME
TAXES 919 60 2,013 (801 ) 2,191
Provision for income taxes 52 2 830
— 884
NET INCOME (LOSS) FROM CONTINUING OPERATIONS INCLUDING
NONCONTROLLING INTEREST 867 58 1,183 (801 ) 1,307
Net loss from discontinued operations, net of tax (127 )
— (233 )
— (360 )
NET INCOME (LOSS) INCLUDING NONCONTROLLING INTEREST 740 58 950 (801 ) 947
Net income attributable to noncontrolling interest
—
— 206
— 206
NET INCOME (LOSS) ATTRIBUTABLE TO COMMON STOCK $ 740 $ 58 $ 744 $ (801 ) $ 741
COMPREHENSIVE INCOME (LOSS) ATTRIBUTABLE TO COMMON
STOCK (1) $ 739 $ 58 $ 744 $ (801 ) $ 740
(1) Comprehensive income (loss) activity
is recorded on the Apache Corporation entity and consists of
derivative instrument reclassifications and changes in fair value
as reflected on our Statement of Consolidated Comprehensive
Income.</t>
  </si>
  <si>
    <t>Supplemental Condensed Consolidating Statement of Cash Flows</t>
  </si>
  <si>
    <t>APACHE CORPORATION AND SUBSIDIARIES CONDENSED CONSOLIDATING STATEMENT OF CASH
FLOWS For the Six Months Ended June 30,
2015
All
Other
Apache
Subsidiaries
Apache Finance of
Apache
Reclassifications
Corporation Canada Corporation &amp; Eliminations Consolidated
(In
millions)
CASH PROVIDED BY (USED IN) CONTINUING OPERATING ACTIVITIES $ 192 $ (21 ) $ 1,566 $
— $ 1,737
CASH PROVIDED BY DISCONTINUED OPERATIONS
—
— 196
— 196
CASH PROVIDED BY (USED IN) OPERATING ACTIVITIES 192 (21 ) 1,762
— 1,933
CASH FLOWS FROM INVESTING ACTIVITIES:
Additions to oil and gas property (1,222 )
— (1,765 )
— (2,987 )
Leasehold and property acquisitions (124 )
— (4 )
— (128 )
Additions to gas gathering, transmission, and processing
facilities (24 )
— (70 )
— (94 )
Proceeds from sale of Kitimat LNG
—
— 854
— 854
Proceeds from sale of other oil and gas properties 4
— 115
— 119
Investment in subsidiaries, net 82
—
— (82 )
—
Other (16 )
— (51 )
— (67 )
NET CASH USED IN CONTINUING INVESTING ACTIVITIES (1,300 )
— (921 ) (82 ) (2,303 )
NET CASH PROVIDED BY DISCONTINUED OPERATIONS
—
— 4,335
— 4,335
NET CASH PROVIDED BY (USED IN) INVESTING ACTIVITIES (1,300 )
— 3,414 (82 ) 2,032
CASH FLOWS FROM FINANCING ACTIVITIES:
Commercial paper and bank credit facilities, net (1,570 )
—
—
— (1,570 )
Intercompany borrowings 4,551 (10 ) (4,623 ) 82
—
Distributions to noncontrolling interest
—
— (40 )
— (40 )
Dividends paid (189 )
—
—
— (189 )
Treasury stock activity, net
—
—
—
—
—
Other 2 31 (18 )
— 15
NET CASH PROVIDED BY (USED IN) CONTINUING FINANCING ACTIVITIES (2,794 ) 21 (4,681 ) 82 (1,784 )
NET CASH PROVIDED BY (USED IN) FINANCING ACTIVITIES 2,794 21 (4,681 ) 82 (1,784 )
NET INCREASE (DECREASE) IN CASH AND CASH EQUIVALENTS 1,686
— 495
— 2,181
CASH AND CASH EQUIVALENTS AT BEGINNING OF YEAR 267
— 502
— 769
CASH AND CASH EQUIVALENTS AT END OF PERIOD $ 1,953 $
— $ 997 $
— $ 2,950
APACHE CORPORATION AND SUBSIDIARIES CONDENSED CONSOLIDATING STATEMENT OF CASH
FLOWS For the Six Months Ended June 30,
2014
All
Other
Apache
Subsidiaries
Apache Finance of
Apache
Reclassifications
Corporation Canada Corporation &amp; Eliminations Consolidated
(In
millions)
CASH PROVIDED BY (USED IN) CONTINUING OPERATING ACTIVITIES $ 70 $ (33 ) $ 3,912 $
— $ 3,949
CASH PROVIDED BY DISCONTINUED OPERATIONS
—
— 683
— 683
CASH PROVIDED BY (USED IN) OPERATING ACTIVITIES 70 (33 ) 4,595
— 4,632
CASH FLOWS FROM INVESTING ACTIVITIES:
Additions to oil and gas property (1,625 )
— (2,744 )
— (4,369 )
Leasehold and property acquisitions (83 )
— (29 )
— (112 )
Additions to gas gathering, transmission, and processing
facilities (2 )
— (343 )
— (345 )
Proceeds from sale of Deepwater Gulf of Mexico assets 1,367
—
—
— 1,367
Restricted cash related to divestitures (1,367 )
—
—
— (1,367 )
Proceeds from sale of other oil and gas properties 69
— 312
— 381
Investment in subsidiaries, net 2,899
—
— (2,899 )
—
Other (35 )
— 2
— (33 )
NET CASH PROVIDED BY (USED IN) CONTINUING INVESTING ACTIVITIES 1,223
— (2,802 ) (2,899 ) (4,478 )
NET CASH USED IN DISCONTINUED OPERATIONS
—
— (13 )
— (13 )
NET CASH PROVIDED BY (USED IN) INVESTING ACTIVITIES 1,223
— (2,815 ) (2,899 ) (4,491 )
CASH FLOWS FROM FINANCING ACTIVITIES:
Commercial paper and bank credit facilities, net
—
— (1 )
— (1 )
Intercompany borrowings
— 11 (2,909 ) 2,898
—
Distributions to noncontrolling interest
—
— (66 )
— (66 )
Dividends paid (176 )
—
—
— (176 )
Treasury stock activity, net (1,263 )
—
—
— (1,263 )
Other
— 19 5 1 25
NET CASH PROVIDED BY (USED IN) CONTINUING FINANCING ACTIVITIES (1,439 ) 30 (2,971 ) 2,899 (1,481 )
NET CASH USED IN DISCONTINUED OPERATIONS
—
— (42 )
— (42 )
NET CASH PROVIDED BY (USED IN) FINANCING ACTIVITIES (1,439 ) 30 (3,013 ) 2,899 (1,523 )
NET INCREASE (DECREASE) IN CASH AND CASH EQUIVALENTS (146 ) (3 ) (1,233 )
— (1,382 )
CASH AND CASH EQUIVALENTS AT BEGINNING OF YEAR 155 3 1,748
— 1,906
CASH AND CASH EQUIVALENTS AT END OF PERIOD $ 9 $
— $ 515 $
— $ 524</t>
  </si>
  <si>
    <t>Supplemental Condensed Consolidating Balance Sheet</t>
  </si>
  <si>
    <t>APACHE CORPORATION AND SUBSIDIARIES CONDENSED CONSOLIDATING BALANCE SHEET June 30, 2015
All
Other
Apache
Subsidiaries
Apache Finance of
Apache
Reclassifications
Corporation Canada Corporation &amp; Eliminations Consolidated
(In
millions)
ASSETS
CURRENT ASSETS:
Cash and cash equivalents $ 1,953 $
— $ 997 $
— $ 2,950
Receivables, net of allowance 470
— 1,119
— 1,589
Inventories 38
— 591
— 629
Drilling advances 17 1 175
— 193
Deferred tax asset 72
— 12
— 84
Prepaid assets and other 22
— 26
— 48
Intercompany receivable 5,420
—
— (5,420 ) —
7,992 1 2,920 (5,420 ) 5,493
PROPERTY AND EQUIPMENT, NET 5,096
— 23,219
— 28,315
OTHER ASSETS:
Intercompany receivable
—
— 691 (691 )
—
Equity in affiliates 21,663 149 452 (22,264 )
—
Deferred charges and other 176 1,000 1,328 (1,000 ) 1,504
$ 34,927 $ 1,150 $ 28,610 $ (29,375 ) $ 35,312
LIABILITIES AND
SHAREHOLDERS’ EQUITY
CURRENT LIABILITIES:
Accounts payable $ 449 $
— $ 261 $
— $ 710
Other current liabilities 838 1 834
— 1,673
Intercompany payable
—
— 5,420 (5,420 )
—
1,287 1 6,515 (5,420 ) 2,383
LONG-TERM DEBT 9,378 298 0
— 9,676
DEFERRED CREDITS AND OTHER NONCURRENT LIABILITIES:
Intercompany payable 691
—
— (691 )
—
Income taxes 502
— 2,142
— 2,644
Asset retirement obligation 220
— 2,314
— 2,534
Other 7,305 250 (6,235 ) (1,000 ) 320
8,718 250 (1,779 ) (1,691 ) 5,498
COMMITMENTS AND CONTINGENCIES APACHE SHAREHOLDERS’ EQUITY 15,544 601 21,663 (22,264 ) 15,544
Noncontrolling interest
—
— 2,211
— 2,211
TOTAL EQUITY 15,544 601 23,874 (22,264 ) 17,755
$ 34,927 $ 1,150 $ 28,610 $ (29,375 ) $ 35,312
APACHE CORPORATION AND SUBSIDIARIES CONDENSED CONSOLIDATING BALANCE SHEET December 31, 2014
All
Other
Apache
Subsidiaries
Apache Finance of
Apache
Reclassifications
Corporation Canada Corporation &amp; Eliminations Consolidated
(In
millions)
ASSETS
CURRENT ASSETS:
Cash and cash equivalents $ 267 $
— $ 502 $
— $ 769
Receivables, net of allowance 837
— 1,187
— 2,024
Inventories 24
— 684
— 708
Drilling advances 34 1 353
— 388
Assets held for sale
—
— 1,628
— 1,628
Deferred tax asset 612
— 157
— 769
Prepaid assets and other 32
— 97
— 129
Intercompany receivable 4,939
—
— (4,939 )
—
6,745 1 4,608 (4,939 ) 6,415
PROPERTY AND EQUIPMENT, NET 13,940
— 34,136
— 48,076
OTHER ASSETS:
Intercompany receivable
—
— 608 (608 )
—
Equity in affiliates 25,791 869 444 (27,104 )
—
Goodwill
—
— 87
— 87
Deferred charges and other 175 1,002 1,197 (1,000 ) 1,374
$ 46,651 $ 1,872 $ 41,080 $ (33,651 ) $ 55,952
LIABILITIES AND
SHAREHOLDERS’ EQUITY
CURRENT LIABILITIES:
Accounts payable $ 748 $ 10 $ 452 $
— $ 1,210
Asset retirement obligation 28
— 9
— 37
Other current liabilities 1,014 1 1,402
— 2,417
Intercompany payable
—
— 4,939 (4,939 )
—
1,790 11 6,802 (4,939 ) 3,664
LONG-TERM DEBT 10,947 298
—
— 11,245
DEFERRED CREDITS AND OTHER NONCURRENT LIABILITIES:
Intercompany payable 608
—
— (608 )
—
Income taxes 5,076
— 4,423
— 9,499
Asset retirement obligation 211
— 2,837
— 3,048
Other 2,082 250 (973 ) (1,000 ) 359
7,977 250 6,287 (1,608 ) 12,906
COMMITMENTS AND CONTINGENCIES APACHE SHAREHOLDERS’ EQUITY 25,937 1,313 25,791 (27,104 ) 25,937
Noncontrolling interest
—
— 2,200
— 2,200
TOTAL EQUITY 25,937 1,313 27,991 (27,104 ) 28,137
$ 46,651 $ 1,872 $ 41,080 $ (33,651 ) $ 55,952</t>
  </si>
  <si>
    <t>Summary of Significant Accounting Policies - Additional Information (Detail) - USD ($) $ in Millions</t>
  </si>
  <si>
    <t>Mar. 31, 2015</t>
  </si>
  <si>
    <t>Schedule Of Significant Accounting Policies [Line Items]</t>
  </si>
  <si>
    <t>Discount rate</t>
  </si>
  <si>
    <t>10.00%</t>
  </si>
  <si>
    <t>United States [Member]</t>
  </si>
  <si>
    <t>Write-down of the carrying value of Oil and Gas properties</t>
  </si>
  <si>
    <t>Write-down of the carrying value of Oil and Gas properties, net of tax</t>
  </si>
  <si>
    <t>Canada [Member]</t>
  </si>
  <si>
    <t>North Sea [Member]</t>
  </si>
  <si>
    <t>Acquisitions and Divestitures - Additional Information - 2015 Activity - Canada Divestiture (Detail) - Apr. 30, 2015 - Canada [Member] - USD ($) $ in Millions</t>
  </si>
  <si>
    <t>Income Statement, Balance Sheet and Additional Disclosures by Disposal Groups, Including Discontinued Operations [Line Items]</t>
  </si>
  <si>
    <t>Proceeds form sale of operations</t>
  </si>
  <si>
    <t>Kitimat LNG [Member]</t>
  </si>
  <si>
    <t>Percentage of ownership</t>
  </si>
  <si>
    <t>50.00%</t>
  </si>
  <si>
    <t>Upstream Assets [Member]</t>
  </si>
  <si>
    <t>Acquisitions and Divestitures - Additional Information - 2015 Activity - Australia Divestiture (Detail) - Australia [Member] - USD ($) $ in Millions</t>
  </si>
  <si>
    <t>1 Months Ended</t>
  </si>
  <si>
    <t>Apr. 30, 2015</t>
  </si>
  <si>
    <t>Wheatstone LNG [Member] | Oil and Gas Properties [Member]</t>
  </si>
  <si>
    <t>Loss on sale of upstream assets</t>
  </si>
  <si>
    <t>Woodside Sale [Member]</t>
  </si>
  <si>
    <t>Consortium Sale [Member]</t>
  </si>
  <si>
    <t>LNG Assets [Member] | Woodside Sale [Member]</t>
  </si>
  <si>
    <t>Upstream Assets [Member] | Woodside Sale [Member]</t>
  </si>
  <si>
    <t>Acquisitions and Divestitures - Summary of Carrying Amount of Major Assets and Liabilities Associated with Disposition - Australia Divestitures (Detail) - USD ($) $ in Millions</t>
  </si>
  <si>
    <t>ASSETS</t>
  </si>
  <si>
    <t>Current assets</t>
  </si>
  <si>
    <t>LIABILITIES</t>
  </si>
  <si>
    <t>Current liabilities</t>
  </si>
  <si>
    <t>Asset retirement obligations</t>
  </si>
  <si>
    <t>Non-current deferred tax liability</t>
  </si>
  <si>
    <t>Australia Divestiture [Member] | Australia [Member]</t>
  </si>
  <si>
    <t>Net property and equipment</t>
  </si>
  <si>
    <t>Other long-term liabilities</t>
  </si>
  <si>
    <t>Total liabilities</t>
  </si>
  <si>
    <t>Acquisitions and Divestitures - Summary of Sales and Other Operating Revenue and Loss From Discontinued Operation Related to Disposition - Australia Divestitures (Detail) - Australia [Member] - USD ($) $ in Millions</t>
  </si>
  <si>
    <t>Loss from divestiture</t>
  </si>
  <si>
    <t>Revenues and other from discontinued operations</t>
  </si>
  <si>
    <t>Income (loss) from divested operations</t>
  </si>
  <si>
    <t>Income tax benefit (expense)</t>
  </si>
  <si>
    <t>Income (Loss) from discontinued operations, net of tax</t>
  </si>
  <si>
    <t>Australia Divestiture [Member] | Woodside Sale [Member]</t>
  </si>
  <si>
    <t>Australia Divestiture [Member] | Consortium Sale [Member]</t>
  </si>
  <si>
    <t>Acquisitions and Divestitures - Additional Information - 2015 Activity - Leasehold and Property Acquisitions (Detail) - USD ($) $ in Millions</t>
  </si>
  <si>
    <t>Leasehold and property acquisition</t>
  </si>
  <si>
    <t>Acquisitions and Divestitures - Additional Information - 2015 Activity - Transaction, Reorganization, and Separation Costs (Detail) - USD ($) $ in Millions</t>
  </si>
  <si>
    <t>Acquisitions and Divestitures - Additional Information - 2014 Activity - Anadarko Basin and Southern Louisiana Divestitures (Detail) $ in Millions</t>
  </si>
  <si>
    <t>Dec. 31, 2014USD ($)a</t>
  </si>
  <si>
    <t>Jun. 30, 2015USD ($)</t>
  </si>
  <si>
    <t>Jun. 30, 2014USD ($)</t>
  </si>
  <si>
    <t>Proceeds from sale of oil and gas assets | $</t>
  </si>
  <si>
    <t>Anadarko Basin and Southern Louisiana Divestitures [Member]</t>
  </si>
  <si>
    <t>Effective date of sale</t>
  </si>
  <si>
    <t>Oct. 1,
		2014</t>
  </si>
  <si>
    <t>Anadarko Basin [Member]</t>
  </si>
  <si>
    <t>Oil and gas properties sold</t>
  </si>
  <si>
    <t>Southern Louisiana [Member]</t>
  </si>
  <si>
    <t>Acquisitions and Divestitures - Additional Information - 2014 Activity - Gulf of Mexico Divestiture (Detail) - USD ($) $ in Millions</t>
  </si>
  <si>
    <t>Sale of 11 primary-term deepwater exploration blocks</t>
  </si>
  <si>
    <t>Gulf of Mexico Divestiture [Member]</t>
  </si>
  <si>
    <t>May 1,
		2014</t>
  </si>
  <si>
    <t>Acquisitions and Divestitures - Additional Information - 2014 Activity - Canada Divestiture (Detail) $ in Millions</t>
  </si>
  <si>
    <t>Apr. 30, 2014USD ($)a</t>
  </si>
  <si>
    <t>Sale of oil and gas assets</t>
  </si>
  <si>
    <t>Natural Gas [Member] | Canada [Member]</t>
  </si>
  <si>
    <t>Oil and gas properties sold | a</t>
  </si>
  <si>
    <t>Jan. 1,
		2014</t>
  </si>
  <si>
    <t>Natural Gas Liquids [Member] | Wapiti Canada [Member]</t>
  </si>
  <si>
    <t>Working interest percentage</t>
  </si>
  <si>
    <t>100.00%</t>
  </si>
  <si>
    <t>Acquisitions and Divestitures - Additional Information - 2014 Activity - Argentina Divestiture (Detail) - USD ($) $ in Millions</t>
  </si>
  <si>
    <t>Mar. 12, 2014</t>
  </si>
  <si>
    <t>Proceeds from sale of operations</t>
  </si>
  <si>
    <t>Argentina [Member]</t>
  </si>
  <si>
    <t>Liabilities assumed</t>
  </si>
  <si>
    <t>Debt assumed beginning date</t>
  </si>
  <si>
    <t>Jun. 30,
		2013</t>
  </si>
  <si>
    <t>Loss from discontinued operations, net of tax</t>
  </si>
  <si>
    <t>Acquisitions and Divestitures - Summary of Sales and Other Operating Revenue and Loss From Discontinued Operation Related to Disposition (Detail) - Argentina [Member] - USD ($) $ in Millions</t>
  </si>
  <si>
    <t>Acquisitions and Divestitures - Additional Information - 2014 Activity - Leasehold and Property Acquisitions (Detail) - USD ($) $ in Millions</t>
  </si>
  <si>
    <t>Acquisitions and Divestitures - Additional Information - 2014 Activity - Transaction, Reorganization, and Separation Costs (Detail) - USD ($) $ in Millions</t>
  </si>
  <si>
    <t>Other Current Liabilities - Details of Other Current Liabilities (Detail) - USD ($) $ in Millions</t>
  </si>
  <si>
    <t>Accrued operating expenses</t>
  </si>
  <si>
    <t>Accrued exploration and development</t>
  </si>
  <si>
    <t>Accrued compensation and benefits</t>
  </si>
  <si>
    <t>Accrued interest</t>
  </si>
  <si>
    <t>Accrued income taxes</t>
  </si>
  <si>
    <t>Current asset retirement obligation</t>
  </si>
  <si>
    <t>Total Other current liabilities</t>
  </si>
  <si>
    <t>Asset Retirement Obligation - Asset Retirement Obligation (Detail) - USD ($) $ in Millions</t>
  </si>
  <si>
    <t>Asset retirement obligation at beginning of year</t>
  </si>
  <si>
    <t>Liabilities incurred</t>
  </si>
  <si>
    <t>Liabilities divested</t>
  </si>
  <si>
    <t>Liabilities settled</t>
  </si>
  <si>
    <t>Accretion expense</t>
  </si>
  <si>
    <t>Revisions in estimated liabilities</t>
  </si>
  <si>
    <t>Asset retirement obligation at end of year</t>
  </si>
  <si>
    <t>Less current portion</t>
  </si>
  <si>
    <t>Asset retirement obligation, long-term</t>
  </si>
  <si>
    <t>Asset Retirement Obligation - Additional Information (Detail) - USD ($) $ in Millions</t>
  </si>
  <si>
    <t>Asset Retirement Obligation [Line Items]</t>
  </si>
  <si>
    <t>Australia [Member]</t>
  </si>
  <si>
    <t>Debt and Financing Costs - Summary of Carrying Amounts and Estimated Fair Values (Detail) - USD ($)</t>
  </si>
  <si>
    <t>Debt Instrument [Line Items]</t>
  </si>
  <si>
    <t>Commercial paper and committed bank facilities, Carrying Amount</t>
  </si>
  <si>
    <t>Total Debt, Carrying Amount</t>
  </si>
  <si>
    <t>Total Debt, Fair Value</t>
  </si>
  <si>
    <t>Commercial Paper and Committed Bank Facilities [Member]</t>
  </si>
  <si>
    <t>Notes and Debentures [Member]</t>
  </si>
  <si>
    <t>Notes and debentures, Carrying Amount</t>
  </si>
  <si>
    <t>Debt and Financing Costs - Additional Information (Detail) - USD ($)</t>
  </si>
  <si>
    <t>Sep. 01, 2015</t>
  </si>
  <si>
    <t>Jul. 30, 2015</t>
  </si>
  <si>
    <t>Commercial paper program</t>
  </si>
  <si>
    <t>Commercial paper outstanding</t>
  </si>
  <si>
    <t>5.625% Notes Due 2017 [Member] | Subsequent Event [Member]</t>
  </si>
  <si>
    <t>Debt before unamortized discount</t>
  </si>
  <si>
    <t>Notes interest rate</t>
  </si>
  <si>
    <t>5.625%</t>
  </si>
  <si>
    <t>Debt maturity year</t>
  </si>
  <si>
    <t>1.75% Notes Due 2017 [Member] | Subsequent Event [Member]</t>
  </si>
  <si>
    <t>1.75%</t>
  </si>
  <si>
    <t>Five-Year Revolving Credit Facility [Member]</t>
  </si>
  <si>
    <t>Revolving bank facility</t>
  </si>
  <si>
    <t>Credit facility maturity date</t>
  </si>
  <si>
    <t>Jun. 30,
		2020</t>
  </si>
  <si>
    <t>Five-Year Revolving Credit Facility [Member] | Scenario, Previously Reported [Member]</t>
  </si>
  <si>
    <t>Unsecured credit facility available to company</t>
  </si>
  <si>
    <t>Notes Payable, Other Payables [Member]</t>
  </si>
  <si>
    <t>Period For Borrowing Funds</t>
  </si>
  <si>
    <t>270 days</t>
  </si>
  <si>
    <t>Debt and Financing Costs - Components of Financing Costs, Net (Detail) - USD ($) $ in Millions</t>
  </si>
  <si>
    <t>Interest expense</t>
  </si>
  <si>
    <t>Amortization of deferred loan costs</t>
  </si>
  <si>
    <t>Capitalized interest</t>
  </si>
  <si>
    <t>Interest income</t>
  </si>
  <si>
    <t>Income Taxes - Additional Information (Detail) $ in Millions</t>
  </si>
  <si>
    <t>Deferred foreign tax expense</t>
  </si>
  <si>
    <t>Commitments and Contingencies - Additional Information (Detail) - Jun. 30, 2015</t>
  </si>
  <si>
    <t>USD ($)</t>
  </si>
  <si>
    <t>CAD</t>
  </si>
  <si>
    <t>Commitment And Contingencies [Line Items]</t>
  </si>
  <si>
    <t>Accrued liability for legal contingencies</t>
  </si>
  <si>
    <t>Undiscounted reserve for environmental remediation</t>
  </si>
  <si>
    <t>Administrative penalty | CAD</t>
  </si>
  <si>
    <t>Working Capital Adjustments [Member] | Wheatstone Lng and Kitimat Lng [Member]</t>
  </si>
  <si>
    <t>Purchase price adjustments amount</t>
  </si>
  <si>
    <t>All Other Adjustments [Member] | Wheatstone Lng and Kitimat Lng [Member]</t>
  </si>
  <si>
    <t>Minimum [Member] | Apollo Exploration Lawsuit [Member]</t>
  </si>
  <si>
    <t>Plaintiffs alleged damages</t>
  </si>
  <si>
    <t>Minimum [Member] | Louisiana Restoration [Member]</t>
  </si>
  <si>
    <t>Maximum [Member] | Louisiana Restoration [Member]</t>
  </si>
  <si>
    <t>Capital Stock - Net Income (loss) Per Common Share (Detail) - USD ($) $ / shares in Units, shares in Millions, $ in Millions</t>
  </si>
  <si>
    <t>Earnings Per Share [Abstract]</t>
  </si>
  <si>
    <t>Income (loss) from continuing operations</t>
  </si>
  <si>
    <t>Income (loss) from discontinued operations</t>
  </si>
  <si>
    <t>Income (loss) from continuing operations, shares</t>
  </si>
  <si>
    <t>Income (loss) from discontinued operations, shares</t>
  </si>
  <si>
    <t>Income (loss) attributable to common stock, shares</t>
  </si>
  <si>
    <t>Stock options and other, shares</t>
  </si>
  <si>
    <t>Basic income (loss) from continuing operations per share</t>
  </si>
  <si>
    <t>Basic income(loss) from discontinued operations per share</t>
  </si>
  <si>
    <t>Income (loss) attributable to common stock, per share</t>
  </si>
  <si>
    <t>Diluted income (loss) from continuing operations per share</t>
  </si>
  <si>
    <t>Diluted income(loss) from discontinued operations per share</t>
  </si>
  <si>
    <t>Capital Stock - Additional Information (Detail) - USD ($) $ / shares in Units, $ in Millions</t>
  </si>
  <si>
    <t>Jun. 10, 2013</t>
  </si>
  <si>
    <t>Options and restricted stock, anti-dilutive</t>
  </si>
  <si>
    <t>Dividends, Common stock</t>
  </si>
  <si>
    <t>Common stock share purchase, shares</t>
  </si>
  <si>
    <t>Common stock share repurchase, shares</t>
  </si>
  <si>
    <t>Common stock share repurchase, per share</t>
  </si>
  <si>
    <t>Business Segment Information - Additional Information (Detail)</t>
  </si>
  <si>
    <t>Jun. 30, 2015Country</t>
  </si>
  <si>
    <t>Production in number of countries</t>
  </si>
  <si>
    <t>Business Segment Information - Financial Segment Information (Detail) - USD ($) $ in Millions</t>
  </si>
  <si>
    <t>Segment Reporting Information [Line Items]</t>
  </si>
  <si>
    <t>Operating Income (Loss)</t>
  </si>
  <si>
    <t>Other Income (Expense):</t>
  </si>
  <si>
    <t>Total Assets</t>
  </si>
  <si>
    <t>Egypt [Member]</t>
  </si>
  <si>
    <t>Other International [Member]</t>
  </si>
  <si>
    <t>Business Segment Information - Financial Segment Information (Parenthetical) (Detail) - USD ($) $ in Millions</t>
  </si>
  <si>
    <t>Supplemental Guarantor Information - Additional Information (Detail) - Jun. 30, 2015 - USD ($) $ in Millions</t>
  </si>
  <si>
    <t>Apache Finance Canada [Member]</t>
  </si>
  <si>
    <t>Condensed Financial Statements, Captions [Line Items]</t>
  </si>
  <si>
    <t>Equity ownership percentage</t>
  </si>
  <si>
    <t>Notes Due 2029 [Member]</t>
  </si>
  <si>
    <t>Publicly traded notes</t>
  </si>
  <si>
    <t>Publicly-traded notes maturity date</t>
  </si>
  <si>
    <t>Supplemental Guarantor Information - Supplemental Condensed Consolidating Statement of Operations (Detail) - USD ($) $ in Millions</t>
  </si>
  <si>
    <t>REVENUES AND OTHER:</t>
  </si>
  <si>
    <t>OPERATING EXPENSES:</t>
  </si>
  <si>
    <t>Provision (benefit) for income taxes</t>
  </si>
  <si>
    <t>Reclassifications &amp; Eliminations [Member]</t>
  </si>
  <si>
    <t>Equity in net income (loss) of affiliates</t>
  </si>
  <si>
    <t>Apache Corporation [Member]</t>
  </si>
  <si>
    <t>All Other Subsidiaries of Apache Corporation [Member]</t>
  </si>
  <si>
    <t>Supplemental Guarantor Information - Supplemental Condensed Consolidating Statement of Cash Flows (Detail) - USD ($) $ in Millions</t>
  </si>
  <si>
    <t>CASH PROVIDED BY (USED IN) CONTINUING OPERATING ACTIVITIES</t>
  </si>
  <si>
    <t>CASH PROVIDED BY DISCONTINUED OPERATIONS</t>
  </si>
  <si>
    <t>CASH PROVIDED BY (USED IN) OPERATING ACTIVITIES</t>
  </si>
  <si>
    <t>Additions to gas gathering, transmission, and processing facilities</t>
  </si>
  <si>
    <t>NET CASH PROVIDED BY (USED IN) FINANCING ACTIVITIES</t>
  </si>
  <si>
    <t>Investment in subsidiaries, net</t>
  </si>
  <si>
    <t>Intercompany borrowings</t>
  </si>
  <si>
    <t>Supplemental Guarantor Information - Supplemental Condensed Consolidating Balance Sheet (Detail) - USD ($) $ in Millions</t>
  </si>
  <si>
    <t>Dec. 31, 2013</t>
  </si>
  <si>
    <t>PROPERTY AND EQUIPMENT, NET</t>
  </si>
  <si>
    <t>Goodwill, net</t>
  </si>
  <si>
    <t>Other current liabilities</t>
  </si>
  <si>
    <t>COMMITMENTS AND CONTINGENCIES</t>
  </si>
  <si>
    <t>Total liabilities and shareholders' equity</t>
  </si>
  <si>
    <t>Intercompany receivable</t>
  </si>
  <si>
    <t>Equity in affiliates</t>
  </si>
  <si>
    <t>Intercompany payable</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_);_(&quot;$ &quot;(#,##0.000)" numFmtId="167"/>
    <numFmt formatCode="_(&quot;CAD &quot;#,##0_);_(&quot;CAD &quot;(#,##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sharedStrings.xml" Type="http://schemas.openxmlformats.org/officeDocument/2006/relationships/sharedStrings"/><ns0:Relationship Id="rId59" Target="styles.xml" Type="http://schemas.openxmlformats.org/officeDocument/2006/relationships/styles"/><ns0:Relationship Id="rId6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n" r="B7" s="5">
        <v>2015</v>
      </c>
    </row>
    <row spans="1:3" r="8">
      <c t="s" r="A8" s="4">
        <v>12</v>
      </c>
      <c t="s" r="B8" s="6">
        <v>13</v>
      </c>
    </row>
    <row spans="1:3" r="9">
      <c t="s" r="A9" s="4">
        <v>14</v>
      </c>
      <c t="s" r="B9" s="4">
        <v>15</v>
      </c>
    </row>
    <row spans="1:3" r="10">
      <c t="s" r="A10" s="4">
        <v>16</v>
      </c>
      <c t="s" r="B10" s="4">
        <v>17</v>
      </c>
    </row>
    <row spans="1:3" r="11">
      <c t="s" r="A11" s="4">
        <v>18</v>
      </c>
      <c t="n" r="B11" s="5">
        <v>6769</v>
      </c>
    </row>
    <row spans="1:3" r="12">
      <c t="s" r="A12" s="4">
        <v>19</v>
      </c>
      <c t="s" r="B12" s="4">
        <v>20</v>
      </c>
    </row>
    <row spans="1:3" r="13">
      <c t="s" r="A13" s="4">
        <v>21</v>
      </c>
      <c t="s" r="B13" s="4">
        <v>22</v>
      </c>
    </row>
    <row spans="1:3" r="14">
      <c t="s" r="A14" s="4">
        <v>23</v>
      </c>
      <c t="n" r="C14" s="5">
        <v>37798748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87</v>
      </c>
      <c t="s" r="B1" s="2">
        <v>1</v>
      </c>
    </row>
    <row spans="1:2" r="2">
      <c t="s" r="B2" s="2">
        <v>2</v>
      </c>
    </row>
    <row spans="1:2" r="3">
      <c t="s" r="A3" s="3">
        <v>188</v>
      </c>
    </row>
    <row spans="1:2" r="4">
      <c t="s" r="A4" s="4">
        <v>187</v>
      </c>
      <c t="s" r="B4" s="4">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90</v>
      </c>
      <c t="s" r="B1" s="2">
        <v>1</v>
      </c>
    </row>
    <row spans="1:2" r="2">
      <c t="s" r="B2" s="2">
        <v>2</v>
      </c>
    </row>
    <row spans="1:2" r="3">
      <c t="s" r="A3" s="3">
        <v>191</v>
      </c>
    </row>
    <row spans="1:2" r="4">
      <c t="s" r="A4" s="4">
        <v>190</v>
      </c>
      <c t="s" r="B4" s="4">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193</v>
      </c>
      <c t="s" r="B1" s="2">
        <v>1</v>
      </c>
    </row>
    <row spans="1:2" r="2">
      <c t="s" r="B2" s="2">
        <v>2</v>
      </c>
    </row>
    <row spans="1:2" r="3">
      <c t="s" r="A3" s="3">
        <v>194</v>
      </c>
    </row>
    <row spans="1:2" r="4">
      <c t="s" r="A4" s="4">
        <v>193</v>
      </c>
      <c t="s" r="B4" s="4">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96</v>
      </c>
      <c t="s" r="B1" s="2">
        <v>1</v>
      </c>
    </row>
    <row spans="1:2" r="2">
      <c t="s" r="B2" s="2">
        <v>2</v>
      </c>
    </row>
    <row spans="1:2" r="3">
      <c t="s" r="A3" s="3">
        <v>197</v>
      </c>
    </row>
    <row spans="1:2" r="4">
      <c t="s" r="A4" s="4">
        <v>196</v>
      </c>
      <c t="s" r="B4" s="4">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99</v>
      </c>
      <c t="s" r="B1" s="2">
        <v>1</v>
      </c>
    </row>
    <row spans="1:2" r="2">
      <c t="s" r="B2" s="2">
        <v>2</v>
      </c>
    </row>
    <row spans="1:2" r="3">
      <c t="s" r="A3" s="3">
        <v>200</v>
      </c>
    </row>
    <row spans="1:2" r="4">
      <c t="s" r="A4" s="4">
        <v>199</v>
      </c>
      <c t="s" r="B4" s="4">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02</v>
      </c>
      <c t="s" r="B1" s="2">
        <v>1</v>
      </c>
    </row>
    <row spans="1:2" r="2">
      <c t="s" r="B2" s="2">
        <v>2</v>
      </c>
    </row>
    <row spans="1:2" r="3">
      <c t="s" r="A3" s="3">
        <v>203</v>
      </c>
    </row>
    <row spans="1:2" r="4">
      <c t="s" r="A4" s="4">
        <v>202</v>
      </c>
      <c t="s" r="B4" s="4">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r="A1" s="1">
        <v>205</v>
      </c>
      <c t="s" r="B1" s="2">
        <v>1</v>
      </c>
    </row>
    <row spans="1:2" r="2">
      <c t="s" r="B2" s="2">
        <v>2</v>
      </c>
    </row>
    <row spans="1:2" r="3">
      <c t="s" r="A3" s="3">
        <v>206</v>
      </c>
    </row>
    <row spans="1:2" r="4">
      <c t="s" r="A4" s="4">
        <v>205</v>
      </c>
      <c t="s" r="B4" s="4">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08</v>
      </c>
      <c t="s" r="B1" s="2">
        <v>1</v>
      </c>
    </row>
    <row spans="1:2" r="2">
      <c t="s" r="B2" s="2">
        <v>2</v>
      </c>
    </row>
    <row spans="1:2" r="3">
      <c t="s" r="A3" s="3">
        <v>209</v>
      </c>
    </row>
    <row spans="1:2" r="4">
      <c t="s" r="A4" s="4">
        <v>208</v>
      </c>
      <c t="s" r="B4" s="4">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211</v>
      </c>
      <c t="s" r="B1" s="2">
        <v>1</v>
      </c>
    </row>
    <row spans="1:2" r="2">
      <c t="s" r="B2" s="2">
        <v>2</v>
      </c>
    </row>
    <row spans="1:2" r="3">
      <c t="s" r="A3" s="3">
        <v>212</v>
      </c>
    </row>
    <row spans="1:2" r="4">
      <c t="s" r="A4" s="4">
        <v>211</v>
      </c>
      <c t="s" r="B4" s="4">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spans="1:2" r="1">
      <c t="s" r="A1" s="1">
        <v>214</v>
      </c>
      <c t="s" r="B1" s="2">
        <v>1</v>
      </c>
    </row>
    <row spans="1:2" r="2">
      <c t="s" r="B2" s="2">
        <v>2</v>
      </c>
    </row>
    <row spans="1:2" r="3">
      <c t="s" r="A3" s="3">
        <v>185</v>
      </c>
    </row>
    <row spans="1:2" r="4">
      <c t="s" r="A4" s="4">
        <v>215</v>
      </c>
      <c t="s" r="B4" s="4">
        <v>216</v>
      </c>
    </row>
    <row spans="1:2" r="5">
      <c t="s" r="A5" s="4">
        <v>217</v>
      </c>
      <c t="s" r="B5" s="4">
        <v>218</v>
      </c>
    </row>
    <row spans="1:2" r="6">
      <c t="s" r="A6" s="4">
        <v>219</v>
      </c>
      <c t="s" r="B6" s="4">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5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4</v>
      </c>
      <c t="s" r="B1" s="2">
        <v>25</v>
      </c>
      <c t="s" r="D1" s="2">
        <v>1</v>
      </c>
    </row>
    <row spans="1:5" r="2">
      <c t="s" r="B2" s="2">
        <v>2</v>
      </c>
      <c t="s" r="C2" s="2">
        <v>26</v>
      </c>
      <c t="s" r="D2" s="2">
        <v>2</v>
      </c>
      <c t="s" r="E2" s="2">
        <v>26</v>
      </c>
    </row>
    <row spans="1:5" r="3">
      <c t="s" r="A3" s="3">
        <v>27</v>
      </c>
    </row>
    <row spans="1:5" r="4">
      <c t="s" r="A4" s="4">
        <v>27</v>
      </c>
      <c t="n" r="B4" s="7">
        <v>1952</v>
      </c>
      <c t="n" r="C4" s="7">
        <v>3471</v>
      </c>
      <c t="n" r="D4" s="7">
        <v>3590</v>
      </c>
      <c t="n" r="E4" s="7">
        <v>6862</v>
      </c>
    </row>
    <row spans="1:5" r="5">
      <c t="s" r="A5" s="4">
        <v>28</v>
      </c>
      <c t="n" r="C5" s="5">
        <v>-174</v>
      </c>
      <c t="n" r="E5" s="5">
        <v>-194</v>
      </c>
    </row>
    <row spans="1:5" r="6">
      <c t="s" r="A6" s="4">
        <v>29</v>
      </c>
      <c t="n" r="B6" s="5">
        <v>25</v>
      </c>
      <c t="n" r="C6" s="5">
        <v>-8</v>
      </c>
      <c t="n" r="D6" s="5">
        <v>17</v>
      </c>
      <c t="n" r="E6" s="5">
        <v>9</v>
      </c>
    </row>
    <row spans="1:5" r="7">
      <c t="s" r="A7" s="4">
        <v>30</v>
      </c>
      <c t="n" r="B7" s="5">
        <v>1977</v>
      </c>
      <c t="n" r="C7" s="5">
        <v>3289</v>
      </c>
      <c t="n" r="D7" s="5">
        <v>3607</v>
      </c>
      <c t="n" r="E7" s="5">
        <v>6677</v>
      </c>
    </row>
    <row spans="1:5" r="8">
      <c t="s" r="A8" s="3">
        <v>31</v>
      </c>
    </row>
    <row spans="1:5" r="9">
      <c t="s" r="A9" s="4">
        <v>32</v>
      </c>
      <c t="n" r="B9" s="5">
        <v>6822</v>
      </c>
      <c t="n" r="C9" s="5">
        <v>1358</v>
      </c>
      <c t="n" r="D9" s="5">
        <v>15124</v>
      </c>
      <c t="n" r="E9" s="5">
        <v>2458</v>
      </c>
    </row>
    <row spans="1:5" r="10">
      <c t="s" r="A10" s="4">
        <v>33</v>
      </c>
      <c t="n" r="B10" s="5">
        <v>36</v>
      </c>
      <c t="n" r="C10" s="5">
        <v>38</v>
      </c>
      <c t="n" r="D10" s="5">
        <v>72</v>
      </c>
      <c t="n" r="E10" s="5">
        <v>76</v>
      </c>
    </row>
    <row spans="1:5" r="11">
      <c t="s" r="A11" s="4">
        <v>34</v>
      </c>
      <c t="n" r="B11" s="5">
        <v>467</v>
      </c>
      <c t="n" r="C11" s="5">
        <v>560</v>
      </c>
      <c t="n" r="D11" s="5">
        <v>948</v>
      </c>
      <c t="n" r="E11" s="5">
        <v>1108</v>
      </c>
    </row>
    <row spans="1:5" r="12">
      <c t="s" r="A12" s="4">
        <v>35</v>
      </c>
      <c t="n" r="B12" s="5">
        <v>49</v>
      </c>
      <c t="n" r="C12" s="5">
        <v>66</v>
      </c>
      <c t="n" r="D12" s="5">
        <v>105</v>
      </c>
      <c t="n" r="E12" s="5">
        <v>136</v>
      </c>
    </row>
    <row spans="1:5" r="13">
      <c t="s" r="A13" s="4">
        <v>36</v>
      </c>
      <c t="n" r="B13" s="5">
        <v>55</v>
      </c>
      <c t="n" r="C13" s="5">
        <v>177</v>
      </c>
      <c t="n" r="D13" s="5">
        <v>128</v>
      </c>
      <c t="n" r="E13" s="5">
        <v>358</v>
      </c>
    </row>
    <row spans="1:5" r="14">
      <c t="s" r="A14" s="4">
        <v>37</v>
      </c>
      <c t="n" r="B14" s="5">
        <v>111</v>
      </c>
      <c t="n" r="C14" s="5">
        <v>113</v>
      </c>
      <c t="n" r="D14" s="5">
        <v>193</v>
      </c>
      <c t="n" r="E14" s="5">
        <v>221</v>
      </c>
    </row>
    <row spans="1:5" r="15">
      <c t="s" r="A15" s="4">
        <v>38</v>
      </c>
      <c t="n" r="B15" s="5">
        <v>66</v>
      </c>
      <c t="n" r="C15" s="5">
        <v>14</v>
      </c>
      <c t="n" r="D15" s="5">
        <v>120</v>
      </c>
      <c t="n" r="E15" s="5">
        <v>32</v>
      </c>
    </row>
    <row spans="1:5" r="16">
      <c t="s" r="A16" s="4">
        <v>39</v>
      </c>
      <c t="n" r="B16" s="5">
        <v>63</v>
      </c>
      <c t="n" r="C16" s="5">
        <v>52</v>
      </c>
      <c t="n" r="D16" s="5">
        <v>133</v>
      </c>
      <c t="n" r="E16" s="5">
        <v>97</v>
      </c>
    </row>
    <row spans="1:5" r="17">
      <c t="s" r="A17" s="4">
        <v>40</v>
      </c>
      <c t="n" r="B17" s="5">
        <v>7669</v>
      </c>
      <c t="n" r="C17" s="5">
        <v>2378</v>
      </c>
      <c t="n" r="D17" s="5">
        <v>16823</v>
      </c>
      <c t="n" r="E17" s="5">
        <v>4486</v>
      </c>
    </row>
    <row spans="1:5" r="18">
      <c t="s" r="A18" s="4">
        <v>41</v>
      </c>
      <c t="n" r="B18" s="5">
        <v>-5692</v>
      </c>
      <c t="n" r="C18" s="5">
        <v>911</v>
      </c>
      <c t="n" r="D18" s="5">
        <v>-13216</v>
      </c>
      <c t="n" r="E18" s="5">
        <v>2191</v>
      </c>
    </row>
    <row spans="1:5" r="19">
      <c t="s" r="A19" s="4">
        <v>42</v>
      </c>
      <c t="n" r="B19" s="5">
        <v>665</v>
      </c>
      <c t="n" r="C19" s="5">
        <v>373</v>
      </c>
      <c t="n" r="D19" s="5">
        <v>580</v>
      </c>
      <c t="n" r="E19" s="5">
        <v>740</v>
      </c>
    </row>
    <row spans="1:5" r="20">
      <c t="s" r="A20" s="4">
        <v>43</v>
      </c>
      <c t="n" r="B20" s="5">
        <v>-1525</v>
      </c>
      <c t="n" r="C20" s="5">
        <v>-19</v>
      </c>
      <c t="n" r="D20" s="5">
        <v>-4460</v>
      </c>
      <c t="n" r="E20" s="5">
        <v>144</v>
      </c>
    </row>
    <row spans="1:5" r="21">
      <c t="s" r="A21" s="4">
        <v>44</v>
      </c>
      <c t="n" r="B21" s="5">
        <v>-4832</v>
      </c>
      <c t="n" r="C21" s="5">
        <v>557</v>
      </c>
      <c t="n" r="D21" s="5">
        <v>-9336</v>
      </c>
      <c t="n" r="E21" s="5">
        <v>1307</v>
      </c>
    </row>
    <row spans="1:5" r="22">
      <c t="s" r="A22" s="4">
        <v>45</v>
      </c>
      <c t="n" r="B22" s="5">
        <v>-732</v>
      </c>
      <c t="n" r="C22" s="5">
        <v>56</v>
      </c>
      <c t="n" r="D22" s="5">
        <v>-864</v>
      </c>
      <c t="n" r="E22" s="5">
        <v>-360</v>
      </c>
    </row>
    <row spans="1:5" r="23">
      <c t="s" r="A23" s="4">
        <v>46</v>
      </c>
      <c t="n" r="B23" s="5">
        <v>-5564</v>
      </c>
      <c t="n" r="C23" s="5">
        <v>613</v>
      </c>
      <c t="n" r="D23" s="5">
        <v>-10200</v>
      </c>
      <c t="n" r="E23" s="5">
        <v>947</v>
      </c>
    </row>
    <row spans="1:5" r="24">
      <c t="s" r="A24" s="4">
        <v>47</v>
      </c>
      <c t="n" r="B24" s="5">
        <v>36</v>
      </c>
      <c t="n" r="C24" s="5">
        <v>108</v>
      </c>
      <c t="n" r="D24" s="5">
        <v>51</v>
      </c>
      <c t="n" r="E24" s="5">
        <v>206</v>
      </c>
    </row>
    <row spans="1:5" r="25">
      <c t="s" r="A25" s="4">
        <v>48</v>
      </c>
      <c t="n" r="B25" s="5">
        <v>-5600</v>
      </c>
      <c t="n" r="C25" s="5">
        <v>505</v>
      </c>
      <c t="n" r="D25" s="5">
        <v>-10251</v>
      </c>
      <c t="n" r="E25" s="5">
        <v>741</v>
      </c>
    </row>
    <row spans="1:5" r="26">
      <c t="s" r="A26" s="3">
        <v>49</v>
      </c>
    </row>
    <row spans="1:5" r="27">
      <c t="s" r="A27" s="4">
        <v>50</v>
      </c>
      <c t="n" r="B27" s="5">
        <v>-4868</v>
      </c>
      <c t="n" r="C27" s="5">
        <v>449</v>
      </c>
      <c t="n" r="D27" s="5">
        <v>-9387</v>
      </c>
      <c t="n" r="E27" s="5">
        <v>1101</v>
      </c>
    </row>
    <row spans="1:5" r="28">
      <c t="s" r="A28" s="4">
        <v>51</v>
      </c>
      <c t="n" r="B28" s="5">
        <v>-732</v>
      </c>
      <c t="n" r="C28" s="5">
        <v>56</v>
      </c>
      <c t="n" r="D28" s="5">
        <v>-864</v>
      </c>
      <c t="n" r="E28" s="5">
        <v>-360</v>
      </c>
    </row>
    <row spans="1:5" r="29">
      <c t="s" r="A29" s="4">
        <v>48</v>
      </c>
      <c t="n" r="B29" s="7">
        <v>-5600</v>
      </c>
      <c t="n" r="C29" s="7">
        <v>505</v>
      </c>
      <c t="n" r="D29" s="7">
        <v>-10251</v>
      </c>
      <c t="n" r="E29" s="7">
        <v>741</v>
      </c>
    </row>
    <row spans="1:5" r="30">
      <c t="s" r="A30" s="3">
        <v>52</v>
      </c>
    </row>
    <row spans="1:5" r="31">
      <c t="s" r="A31" s="4">
        <v>53</v>
      </c>
      <c t="n" r="B31" s="8">
        <v>-12.89</v>
      </c>
      <c t="n" r="C31" s="8">
        <v>1.17</v>
      </c>
      <c t="n" r="D31" s="8">
        <v>-24.88</v>
      </c>
      <c t="n" r="E31" s="8">
        <v>2.83</v>
      </c>
    </row>
    <row spans="1:5" r="32">
      <c t="s" r="A32" s="4">
        <v>54</v>
      </c>
      <c t="n" r="B32" s="9">
        <v>-1.94</v>
      </c>
      <c t="n" r="C32" s="9">
        <v>0.14</v>
      </c>
      <c t="n" r="D32" s="9">
        <v>-2.29</v>
      </c>
      <c t="n" r="E32" s="9">
        <v>-0.93</v>
      </c>
    </row>
    <row spans="1:5" r="33">
      <c t="s" r="A33" s="4">
        <v>55</v>
      </c>
      <c t="n" r="B33" s="9">
        <v>-14.83</v>
      </c>
      <c t="n" r="C33" s="9">
        <v>1.31</v>
      </c>
      <c t="n" r="D33" s="9">
        <v>-27.17</v>
      </c>
      <c t="n" r="E33" s="9">
        <v>1.9</v>
      </c>
    </row>
    <row spans="1:5" r="34">
      <c t="s" r="A34" s="3">
        <v>56</v>
      </c>
    </row>
    <row spans="1:5" r="35">
      <c t="s" r="A35" s="4">
        <v>57</v>
      </c>
      <c t="n" r="B35" s="9">
        <v>-12.89</v>
      </c>
      <c t="n" r="C35" s="9">
        <v>1.17</v>
      </c>
      <c t="n" r="D35" s="9">
        <v>-24.88</v>
      </c>
      <c t="n" r="E35" s="9">
        <v>2.82</v>
      </c>
    </row>
    <row spans="1:5" r="36">
      <c t="s" r="A36" s="4">
        <v>58</v>
      </c>
      <c t="n" r="B36" s="9">
        <v>-1.94</v>
      </c>
      <c t="n" r="C36" s="9">
        <v>0.14</v>
      </c>
      <c t="n" r="D36" s="9">
        <v>-2.29</v>
      </c>
      <c t="n" r="E36" s="9">
        <v>-0.93</v>
      </c>
    </row>
    <row spans="1:5" r="37">
      <c t="s" r="A37" s="4">
        <v>59</v>
      </c>
      <c t="n" r="B37" s="8">
        <v>-14.83</v>
      </c>
      <c t="n" r="C37" s="8">
        <v>1.31</v>
      </c>
      <c t="n" r="D37" s="8">
        <v>-27.17</v>
      </c>
      <c t="n" r="E37" s="8">
        <v>1.89</v>
      </c>
    </row>
    <row spans="1:5" r="38">
      <c t="s" r="A38" s="3">
        <v>60</v>
      </c>
    </row>
    <row spans="1:5" r="39">
      <c t="s" r="A39" s="4">
        <v>61</v>
      </c>
      <c t="n" r="B39" s="5">
        <v>378</v>
      </c>
      <c t="n" r="C39" s="5">
        <v>385</v>
      </c>
      <c t="n" r="D39" s="5">
        <v>377</v>
      </c>
      <c t="n" r="E39" s="5">
        <v>390</v>
      </c>
    </row>
    <row spans="1:5" r="40">
      <c t="s" r="A40" s="4">
        <v>62</v>
      </c>
      <c t="n" r="B40" s="5">
        <v>378</v>
      </c>
      <c t="n" r="C40" s="5">
        <v>387</v>
      </c>
      <c t="n" r="D40" s="5">
        <v>377</v>
      </c>
      <c t="n" r="E40" s="5">
        <v>392</v>
      </c>
    </row>
    <row spans="1:5" r="41">
      <c t="s" r="A41" s="4">
        <v>63</v>
      </c>
      <c t="n" r="B41" s="8">
        <v>0.25</v>
      </c>
      <c t="n" r="C41" s="8">
        <v>0.25</v>
      </c>
      <c t="n" r="D41" s="8">
        <v>0.5</v>
      </c>
      <c t="n" r="E41" s="8">
        <v>0.5</v>
      </c>
    </row>
    <row spans="1:5" r="42">
      <c t="s" r="A42" s="4">
        <v>64</v>
      </c>
    </row>
    <row spans="1:5" r="43">
      <c t="s" r="A43" s="3">
        <v>31</v>
      </c>
    </row>
    <row spans="1:5" r="44">
      <c t="s" r="A44" s="4">
        <v>32</v>
      </c>
      <c t="n" r="B44" s="7">
        <v>83</v>
      </c>
      <c t="n" r="C44" s="7">
        <v>81</v>
      </c>
      <c t="n" r="D44" s="7">
        <v>166</v>
      </c>
      <c t="n" r="E44" s="7">
        <v>159</v>
      </c>
    </row>
    <row spans="1:5" r="45">
      <c t="s" r="A45" s="4">
        <v>65</v>
      </c>
    </row>
    <row spans="1:5" r="46">
      <c t="s" r="A46" s="3">
        <v>31</v>
      </c>
    </row>
    <row spans="1:5" r="47">
      <c t="s" r="A47" s="4">
        <v>32</v>
      </c>
      <c t="n" r="B47" s="5">
        <v>923</v>
      </c>
      <c t="n" r="C47" s="5">
        <v>1074</v>
      </c>
      <c t="n" r="D47" s="5">
        <v>1922</v>
      </c>
      <c t="n" r="E47" s="5">
        <v>2096</v>
      </c>
    </row>
    <row spans="1:5" r="48">
      <c t="s" r="A48" s="4">
        <v>66</v>
      </c>
    </row>
    <row spans="1:5" r="49">
      <c t="s" r="A49" s="3">
        <v>31</v>
      </c>
    </row>
    <row spans="1:5" r="50">
      <c t="s" r="A50" s="4">
        <v>32</v>
      </c>
      <c t="n" r="B50" s="5">
        <v>5816</v>
      </c>
      <c t="n" r="C50" s="5">
        <v>203</v>
      </c>
      <c t="n" r="D50" s="5">
        <v>13036</v>
      </c>
      <c t="n" r="E50" s="5">
        <v>203</v>
      </c>
    </row>
    <row spans="1:5" r="51">
      <c t="s" r="A51" s="4">
        <v>67</v>
      </c>
    </row>
    <row spans="1:5" r="52">
      <c t="s" r="A52" s="3">
        <v>27</v>
      </c>
    </row>
    <row spans="1:5" r="53">
      <c t="s" r="A53" s="4">
        <v>68</v>
      </c>
      <c t="n" r="B53" s="5">
        <v>1599</v>
      </c>
      <c t="n" r="C53" s="5">
        <v>2797</v>
      </c>
      <c t="n" r="D53" s="5">
        <v>2879</v>
      </c>
      <c t="n" r="E53" s="5">
        <v>5442</v>
      </c>
    </row>
    <row spans="1:5" r="54">
      <c t="s" r="A54" s="4">
        <v>69</v>
      </c>
    </row>
    <row spans="1:5" r="55">
      <c t="s" r="A55" s="3">
        <v>27</v>
      </c>
    </row>
    <row spans="1:5" r="56">
      <c t="s" r="A56" s="4">
        <v>68</v>
      </c>
      <c t="n" r="B56" s="5">
        <v>295</v>
      </c>
      <c t="n" r="C56" s="5">
        <v>505</v>
      </c>
      <c t="n" r="D56" s="5">
        <v>595</v>
      </c>
      <c t="n" r="E56" s="5">
        <v>1065</v>
      </c>
    </row>
    <row spans="1:5" r="57">
      <c t="s" r="A57" s="4">
        <v>70</v>
      </c>
    </row>
    <row spans="1:5" r="58">
      <c t="s" r="A58" s="3">
        <v>27</v>
      </c>
    </row>
    <row spans="1:5" r="59">
      <c t="s" r="A59" s="4">
        <v>68</v>
      </c>
      <c t="n" r="B59" s="7">
        <v>58</v>
      </c>
      <c t="n" r="C59" s="7">
        <v>169</v>
      </c>
      <c t="n" r="D59" s="7">
        <v>116</v>
      </c>
      <c t="n" r="E59" s="7">
        <v>355</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221</v>
      </c>
      <c t="s" r="B1" s="2">
        <v>1</v>
      </c>
    </row>
    <row spans="1:2" r="2">
      <c t="s" r="B2" s="2">
        <v>2</v>
      </c>
    </row>
    <row spans="1:2" r="3">
      <c t="s" r="A3" s="4">
        <v>222</v>
      </c>
      <c t="s" r="B3" s="4">
        <v>223</v>
      </c>
    </row>
    <row spans="1:2" r="4">
      <c t="s" r="A4" s="4">
        <v>224</v>
      </c>
    </row>
    <row spans="1:2" r="5">
      <c t="s" r="A5" s="4">
        <v>225</v>
      </c>
      <c t="s" r="B5" s="4">
        <v>226</v>
      </c>
    </row>
    <row spans="1:2" r="6">
      <c t="s" r="A6" s="4">
        <v>227</v>
      </c>
    </row>
    <row spans="1:2" r="7">
      <c t="s" r="A7" s="4">
        <v>225</v>
      </c>
      <c t="s" r="B7" s="4">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229</v>
      </c>
      <c t="s" r="B1" s="2">
        <v>1</v>
      </c>
    </row>
    <row spans="1:2" r="2">
      <c t="s" r="B2" s="2">
        <v>2</v>
      </c>
    </row>
    <row spans="1:2" r="3">
      <c t="s" r="A3" s="3">
        <v>191</v>
      </c>
    </row>
    <row spans="1:2" r="4">
      <c t="s" r="A4" s="4">
        <v>230</v>
      </c>
      <c t="s" r="B4" s="4">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32</v>
      </c>
      <c t="s" r="B1" s="2">
        <v>1</v>
      </c>
    </row>
    <row spans="1:2" r="2">
      <c t="s" r="B2" s="2">
        <v>2</v>
      </c>
    </row>
    <row spans="1:2" r="3">
      <c t="s" r="A3" s="3">
        <v>194</v>
      </c>
    </row>
    <row spans="1:2" r="4">
      <c t="s" r="A4" s="4">
        <v>193</v>
      </c>
      <c t="s" r="B4" s="4">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spans="1:2" r="1">
      <c t="s" r="A1" s="1">
        <v>234</v>
      </c>
      <c t="s" r="B1" s="2">
        <v>1</v>
      </c>
    </row>
    <row spans="1:2" r="2">
      <c t="s" r="B2" s="2">
        <v>2</v>
      </c>
    </row>
    <row spans="1:2" r="3">
      <c t="s" r="A3" s="3">
        <v>197</v>
      </c>
    </row>
    <row spans="1:2" r="4">
      <c t="s" r="A4" s="4">
        <v>235</v>
      </c>
      <c t="s" r="B4" s="4">
        <v>236</v>
      </c>
    </row>
    <row spans="1:2" r="5">
      <c t="s" r="A5" s="4">
        <v>237</v>
      </c>
      <c t="s" r="B5" s="4">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239</v>
      </c>
      <c t="s" r="B1" s="2">
        <v>1</v>
      </c>
    </row>
    <row spans="1:2" r="2">
      <c t="s" r="B2" s="2">
        <v>2</v>
      </c>
    </row>
    <row spans="1:2" r="3">
      <c t="s" r="A3" s="3">
        <v>206</v>
      </c>
    </row>
    <row spans="1:2" r="4">
      <c t="s" r="A4" s="4">
        <v>240</v>
      </c>
      <c t="s" r="B4" s="4">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242</v>
      </c>
      <c t="s" r="B1" s="2">
        <v>1</v>
      </c>
    </row>
    <row spans="1:2" r="2">
      <c t="s" r="B2" s="2">
        <v>2</v>
      </c>
    </row>
    <row spans="1:2" r="3">
      <c t="s" r="A3" s="3">
        <v>209</v>
      </c>
    </row>
    <row spans="1:2" r="4">
      <c t="s" r="A4" s="4">
        <v>243</v>
      </c>
      <c t="s" r="B4" s="4">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1"/>
    <col customWidth="1" max="2" min="2" width="80"/>
  </cols>
  <sheetData>
    <row spans="1:2" r="1">
      <c t="s" r="A1" s="1">
        <v>245</v>
      </c>
      <c t="s" r="B1" s="2">
        <v>1</v>
      </c>
    </row>
    <row spans="1:2" r="2">
      <c t="s" r="B2" s="2">
        <v>2</v>
      </c>
    </row>
    <row spans="1:2" r="3">
      <c t="s" r="A3" s="3">
        <v>212</v>
      </c>
    </row>
    <row spans="1:2" r="4">
      <c t="s" r="A4" s="4">
        <v>246</v>
      </c>
      <c t="s" r="B4" s="4">
        <v>247</v>
      </c>
    </row>
    <row spans="1:2" r="5">
      <c t="s" r="A5" s="4">
        <v>248</v>
      </c>
      <c t="s" r="B5" s="4">
        <v>249</v>
      </c>
    </row>
    <row spans="1:2" r="6">
      <c t="s" r="A6" s="4">
        <v>250</v>
      </c>
      <c t="s" r="B6" s="4">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spans="1:6" r="1">
      <c t="s" r="A1" s="1">
        <v>252</v>
      </c>
      <c t="s" r="B1" s="2">
        <v>25</v>
      </c>
      <c t="s" r="E1" s="2">
        <v>1</v>
      </c>
    </row>
    <row spans="1:6" r="2">
      <c t="s" r="B2" s="2">
        <v>2</v>
      </c>
      <c t="s" r="C2" s="2">
        <v>253</v>
      </c>
      <c t="s" r="D2" s="2">
        <v>26</v>
      </c>
      <c t="s" r="E2" s="2">
        <v>2</v>
      </c>
      <c t="s" r="F2" s="2">
        <v>26</v>
      </c>
    </row>
    <row spans="1:6" r="3">
      <c t="s" r="A3" s="3">
        <v>254</v>
      </c>
    </row>
    <row spans="1:6" r="4">
      <c t="s" r="A4" s="4">
        <v>255</v>
      </c>
      <c t="s" r="E4" s="4">
        <v>256</v>
      </c>
    </row>
    <row spans="1:6" r="5">
      <c t="s" r="A5" s="4">
        <v>257</v>
      </c>
    </row>
    <row spans="1:6" r="6">
      <c t="s" r="A6" s="3">
        <v>254</v>
      </c>
    </row>
    <row spans="1:6" r="7">
      <c t="s" r="A7" s="4">
        <v>258</v>
      </c>
      <c t="n" r="B7" s="7">
        <v>4300</v>
      </c>
      <c t="n" r="C7" s="7">
        <v>5300</v>
      </c>
      <c t="n" r="E7" s="7">
        <v>9600</v>
      </c>
    </row>
    <row spans="1:6" r="8">
      <c t="s" r="A8" s="4">
        <v>259</v>
      </c>
      <c t="n" r="B8" s="5">
        <v>2800</v>
      </c>
      <c t="n" r="C8" s="5">
        <v>3400</v>
      </c>
    </row>
    <row spans="1:6" r="9">
      <c t="s" r="A9" s="4">
        <v>260</v>
      </c>
    </row>
    <row spans="1:6" r="10">
      <c t="s" r="A10" s="3">
        <v>254</v>
      </c>
    </row>
    <row spans="1:6" r="11">
      <c t="s" r="A11" s="4">
        <v>258</v>
      </c>
      <c t="n" r="B11" s="5">
        <v>835</v>
      </c>
      <c t="n" r="C11" s="5">
        <v>1400</v>
      </c>
      <c t="n" r="E11" s="5">
        <v>2200</v>
      </c>
    </row>
    <row spans="1:6" r="12">
      <c t="s" r="A12" s="4">
        <v>259</v>
      </c>
      <c t="n" r="B12" s="5">
        <v>617</v>
      </c>
      <c t="n" r="C12" s="5">
        <v>1000</v>
      </c>
    </row>
    <row spans="1:6" r="13">
      <c t="s" r="A13" s="4">
        <v>261</v>
      </c>
    </row>
    <row spans="1:6" r="14">
      <c t="s" r="A14" s="3">
        <v>254</v>
      </c>
    </row>
    <row spans="1:6" r="15">
      <c t="s" r="A15" s="4">
        <v>258</v>
      </c>
      <c t="n" r="B15" s="5">
        <v>663</v>
      </c>
      <c t="n" r="C15" s="5">
        <v>632</v>
      </c>
      <c t="n" r="D15" s="7">
        <v>203</v>
      </c>
      <c t="n" r="E15" s="7">
        <v>1300</v>
      </c>
      <c t="n" r="F15" s="7">
        <v>203</v>
      </c>
    </row>
    <row spans="1:6" r="16">
      <c t="s" r="A16" s="4">
        <v>259</v>
      </c>
      <c t="n" r="B16" s="7">
        <v>331</v>
      </c>
      <c t="n" r="C16" s="7">
        <v>316</v>
      </c>
      <c t="n" r="D16" s="7">
        <v>77</v>
      </c>
    </row>
  </sheetData>
  <mergeCells count="3">
    <mergeCell ref="A1:A2"/>
    <mergeCell ref="B1:D1"/>
    <mergeCell ref="E1:F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
  </cols>
  <sheetData>
    <row spans="1:2" r="1">
      <c t="s" r="A1" s="1">
        <v>262</v>
      </c>
      <c t="s" r="B1" s="2">
        <v>165</v>
      </c>
    </row>
    <row spans="1:2" r="2">
      <c t="s" r="A2" s="3">
        <v>263</v>
      </c>
    </row>
    <row spans="1:2" r="3">
      <c t="s" r="A3" s="4">
        <v>264</v>
      </c>
      <c t="n" r="B3" s="7">
        <v>854</v>
      </c>
    </row>
    <row spans="1:2" r="4">
      <c t="s" r="A4" s="4">
        <v>265</v>
      </c>
    </row>
    <row spans="1:2" r="5">
      <c t="s" r="A5" s="3">
        <v>263</v>
      </c>
    </row>
    <row spans="1:2" r="6">
      <c t="s" r="A6" s="4">
        <v>266</v>
      </c>
      <c t="s" r="B6" s="4">
        <v>267</v>
      </c>
    </row>
    <row spans="1:2" r="7">
      <c t="s" r="A7" s="4">
        <v>264</v>
      </c>
      <c t="n" r="B7" s="7">
        <v>345</v>
      </c>
    </row>
    <row spans="1:2" r="8">
      <c t="s" r="A8" s="4">
        <v>268</v>
      </c>
    </row>
    <row spans="1:2" r="9">
      <c t="s" r="A9" s="3">
        <v>263</v>
      </c>
    </row>
    <row spans="1:2" r="10">
      <c t="s" r="A10" s="4">
        <v>264</v>
      </c>
      <c t="n" r="B10" s="7">
        <v>51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s>
  <sheetData>
    <row spans="1:4" r="1">
      <c t="s" r="A1" s="1">
        <v>269</v>
      </c>
      <c t="s" r="B1" s="2">
        <v>270</v>
      </c>
      <c t="s" r="D1" s="2">
        <v>1</v>
      </c>
    </row>
    <row spans="1:4" r="2">
      <c t="s" r="B2" s="2">
        <v>2</v>
      </c>
      <c t="s" r="C2" s="2">
        <v>271</v>
      </c>
      <c t="s" r="D2" s="2">
        <v>2</v>
      </c>
    </row>
    <row spans="1:4" r="3">
      <c t="s" r="A3" s="4">
        <v>272</v>
      </c>
    </row>
    <row spans="1:4" r="4">
      <c t="s" r="A4" s="3">
        <v>263</v>
      </c>
    </row>
    <row spans="1:4" r="5">
      <c t="s" r="A5" s="4">
        <v>273</v>
      </c>
      <c t="n" r="D5" s="7">
        <v>922</v>
      </c>
    </row>
    <row spans="1:4" r="6">
      <c t="s" r="A6" s="4">
        <v>274</v>
      </c>
    </row>
    <row spans="1:4" r="7">
      <c t="s" r="A7" s="3">
        <v>263</v>
      </c>
    </row>
    <row spans="1:4" r="8">
      <c t="s" r="A8" s="4">
        <v>264</v>
      </c>
      <c t="n" r="C8" s="7">
        <v>2800</v>
      </c>
    </row>
    <row spans="1:4" r="9">
      <c t="s" r="A9" s="4">
        <v>275</v>
      </c>
    </row>
    <row spans="1:4" r="10">
      <c t="s" r="A10" s="3">
        <v>263</v>
      </c>
    </row>
    <row spans="1:4" r="11">
      <c t="s" r="A11" s="4">
        <v>264</v>
      </c>
      <c t="n" r="B11" s="7">
        <v>1900</v>
      </c>
    </row>
    <row spans="1:4" r="12">
      <c t="s" r="A12" s="4">
        <v>273</v>
      </c>
      <c t="n" r="B12" s="7">
        <v>1300</v>
      </c>
    </row>
    <row spans="1:4" r="13">
      <c t="s" r="A13" s="4">
        <v>276</v>
      </c>
    </row>
    <row spans="1:4" r="14">
      <c t="s" r="A14" s="3">
        <v>263</v>
      </c>
    </row>
    <row spans="1:4" r="15">
      <c t="s" r="A15" s="4">
        <v>264</v>
      </c>
      <c t="n" r="C15" s="5">
        <v>1400</v>
      </c>
    </row>
    <row spans="1:4" r="16">
      <c t="s" r="A16" s="4">
        <v>277</v>
      </c>
    </row>
    <row spans="1:4" r="17">
      <c t="s" r="A17" s="3">
        <v>263</v>
      </c>
    </row>
    <row spans="1:4" r="18">
      <c t="s" r="A18" s="4">
        <v>264</v>
      </c>
      <c t="n" r="C18" s="7">
        <v>14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71</v>
      </c>
      <c t="s" r="B1" s="2">
        <v>25</v>
      </c>
      <c t="s" r="D1" s="2">
        <v>1</v>
      </c>
    </row>
    <row spans="1:5" r="2">
      <c t="s" r="B2" s="2">
        <v>2</v>
      </c>
      <c t="s" r="C2" s="2">
        <v>26</v>
      </c>
      <c t="s" r="D2" s="2">
        <v>2</v>
      </c>
      <c t="s" r="E2" s="2">
        <v>26</v>
      </c>
    </row>
    <row spans="1:5" r="3">
      <c t="s" r="A3" s="3">
        <v>72</v>
      </c>
    </row>
    <row spans="1:5" r="4">
      <c t="s" r="A4" s="4">
        <v>46</v>
      </c>
      <c t="n" r="B4" s="7">
        <v>-5564</v>
      </c>
      <c t="n" r="C4" s="7">
        <v>613</v>
      </c>
      <c t="n" r="D4" s="7">
        <v>-10200</v>
      </c>
      <c t="n" r="E4" s="7">
        <v>947</v>
      </c>
    </row>
    <row spans="1:5" r="5">
      <c t="s" r="A5" s="3">
        <v>73</v>
      </c>
    </row>
    <row spans="1:5" r="6">
      <c t="s" r="A6" s="4">
        <v>74</v>
      </c>
      <c t="n" r="E6" s="5">
        <v>-1</v>
      </c>
    </row>
    <row spans="1:5" r="7">
      <c t="s" r="A7" s="4">
        <v>75</v>
      </c>
      <c t="n" r="E7" s="5">
        <v>-1</v>
      </c>
    </row>
    <row spans="1:5" r="8">
      <c t="s" r="A8" s="4">
        <v>76</v>
      </c>
      <c t="n" r="B8" s="5">
        <v>-5564</v>
      </c>
      <c t="n" r="C8" s="5">
        <v>613</v>
      </c>
      <c t="n" r="D8" s="5">
        <v>-10200</v>
      </c>
      <c t="n" r="E8" s="5">
        <v>946</v>
      </c>
    </row>
    <row spans="1:5" r="9">
      <c t="s" r="A9" s="4">
        <v>77</v>
      </c>
      <c t="n" r="B9" s="5">
        <v>36</v>
      </c>
      <c t="n" r="C9" s="5">
        <v>108</v>
      </c>
      <c t="n" r="D9" s="5">
        <v>51</v>
      </c>
      <c t="n" r="E9" s="5">
        <v>206</v>
      </c>
    </row>
    <row spans="1:5" r="10">
      <c t="s" r="A10" s="4">
        <v>78</v>
      </c>
      <c t="n" r="B10" s="7">
        <v>-5600</v>
      </c>
      <c t="n" r="C10" s="7">
        <v>505</v>
      </c>
      <c t="n" r="D10" s="7">
        <v>-10251</v>
      </c>
      <c t="n" r="E10" s="7">
        <v>740</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278</v>
      </c>
      <c t="s" r="B1" s="2">
        <v>2</v>
      </c>
      <c t="s" r="C1" s="2">
        <v>122</v>
      </c>
      <c t="s" r="D1" s="2">
        <v>26</v>
      </c>
    </row>
    <row spans="1:4" r="2">
      <c t="s" r="A2" s="3">
        <v>279</v>
      </c>
    </row>
    <row spans="1:4" r="3">
      <c t="s" r="A3" s="4">
        <v>280</v>
      </c>
      <c t="n" r="B3" s="7">
        <v>5493</v>
      </c>
      <c t="n" r="C3" s="7">
        <v>6415</v>
      </c>
    </row>
    <row spans="1:4" r="4">
      <c t="s" r="A4" s="4">
        <v>138</v>
      </c>
      <c t="n" r="B4" s="5">
        <v>35312</v>
      </c>
      <c t="n" r="C4" s="5">
        <v>55952</v>
      </c>
      <c t="n" r="D4" s="7">
        <v>52900</v>
      </c>
    </row>
    <row spans="1:4" r="5">
      <c t="s" r="A5" s="3">
        <v>281</v>
      </c>
    </row>
    <row spans="1:4" r="6">
      <c t="s" r="A6" s="4">
        <v>282</v>
      </c>
      <c t="n" r="B6" s="5">
        <v>2383</v>
      </c>
      <c t="n" r="C6" s="5">
        <v>3664</v>
      </c>
    </row>
    <row spans="1:4" r="7">
      <c t="s" r="A7" s="4">
        <v>283</v>
      </c>
      <c t="n" r="B7" s="5">
        <v>2534</v>
      </c>
      <c t="n" r="C7" s="5">
        <v>3048</v>
      </c>
    </row>
    <row spans="1:4" r="8">
      <c t="s" r="A8" s="4">
        <v>284</v>
      </c>
      <c t="n" r="B8" s="7">
        <v>2644</v>
      </c>
      <c t="n" r="C8" s="5">
        <v>9499</v>
      </c>
    </row>
    <row spans="1:4" r="9">
      <c t="s" r="A9" s="4">
        <v>285</v>
      </c>
    </row>
    <row spans="1:4" r="10">
      <c t="s" r="A10" s="3">
        <v>279</v>
      </c>
    </row>
    <row spans="1:4" r="11">
      <c t="s" r="A11" s="4">
        <v>280</v>
      </c>
      <c t="n" r="C11" s="5">
        <v>1992</v>
      </c>
    </row>
    <row spans="1:4" r="12">
      <c t="s" r="A12" s="4">
        <v>286</v>
      </c>
      <c t="n" r="C12" s="5">
        <v>6516</v>
      </c>
    </row>
    <row spans="1:4" r="13">
      <c t="s" r="A13" s="4">
        <v>138</v>
      </c>
      <c t="n" r="C13" s="5">
        <v>8508</v>
      </c>
    </row>
    <row spans="1:4" r="14">
      <c t="s" r="A14" s="3">
        <v>281</v>
      </c>
    </row>
    <row spans="1:4" r="15">
      <c t="s" r="A15" s="4">
        <v>282</v>
      </c>
      <c t="n" r="C15" s="5">
        <v>606</v>
      </c>
    </row>
    <row spans="1:4" r="16">
      <c t="s" r="A16" s="4">
        <v>283</v>
      </c>
      <c t="n" r="C16" s="5">
        <v>517</v>
      </c>
    </row>
    <row spans="1:4" r="17">
      <c t="s" r="A17" s="4">
        <v>284</v>
      </c>
      <c t="n" r="C17" s="5">
        <v>922</v>
      </c>
    </row>
    <row spans="1:4" r="18">
      <c t="s" r="A18" s="4">
        <v>287</v>
      </c>
      <c t="n" r="C18" s="5">
        <v>33</v>
      </c>
    </row>
    <row spans="1:4" r="19">
      <c t="s" r="A19" s="4">
        <v>288</v>
      </c>
      <c t="n" r="C19" s="7">
        <v>2078</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s>
  <sheetData>
    <row spans="1:6" r="1">
      <c t="s" r="A1" s="1">
        <v>289</v>
      </c>
      <c t="s" r="B1" s="2">
        <v>270</v>
      </c>
      <c t="s" r="C1" s="2">
        <v>25</v>
      </c>
      <c t="s" r="E1" s="2">
        <v>1</v>
      </c>
    </row>
    <row spans="1:6" r="2">
      <c t="s" r="B2" s="2">
        <v>2</v>
      </c>
      <c t="s" r="C2" s="2">
        <v>2</v>
      </c>
      <c t="s" r="D2" s="2">
        <v>26</v>
      </c>
      <c t="s" r="E2" s="2">
        <v>2</v>
      </c>
      <c t="s" r="F2" s="2">
        <v>26</v>
      </c>
    </row>
    <row spans="1:6" r="3">
      <c t="s" r="A3" s="4">
        <v>275</v>
      </c>
    </row>
    <row spans="1:6" r="4">
      <c t="s" r="A4" s="3">
        <v>263</v>
      </c>
    </row>
    <row spans="1:6" r="5">
      <c t="s" r="A5" s="4">
        <v>290</v>
      </c>
      <c t="n" r="B5" s="7">
        <v>-1300</v>
      </c>
    </row>
    <row spans="1:6" r="6">
      <c t="s" r="A6" s="4">
        <v>224</v>
      </c>
    </row>
    <row spans="1:6" r="7">
      <c t="s" r="A7" s="3">
        <v>263</v>
      </c>
    </row>
    <row spans="1:6" r="8">
      <c t="s" r="A8" s="4">
        <v>291</v>
      </c>
      <c t="n" r="C8" s="7">
        <v>101</v>
      </c>
      <c t="n" r="D8" s="7">
        <v>195</v>
      </c>
      <c t="n" r="E8" s="7">
        <v>288</v>
      </c>
      <c t="n" r="F8" s="7">
        <v>482</v>
      </c>
    </row>
    <row spans="1:6" r="9">
      <c t="s" r="A9" s="4">
        <v>292</v>
      </c>
      <c t="n" r="C9" s="5">
        <v>-11</v>
      </c>
      <c t="n" r="D9" s="5">
        <v>68</v>
      </c>
      <c t="n" r="E9" s="5">
        <v>24</v>
      </c>
      <c t="n" r="F9" s="5">
        <v>217</v>
      </c>
    </row>
    <row spans="1:6" r="10">
      <c t="s" r="A10" s="4">
        <v>293</v>
      </c>
      <c t="n" r="C10" s="5">
        <v>1530</v>
      </c>
      <c t="n" r="D10" s="5">
        <v>-12</v>
      </c>
      <c t="n" r="E10" s="5">
        <v>1363</v>
      </c>
      <c t="n" r="F10" s="5">
        <v>-60</v>
      </c>
    </row>
    <row spans="1:6" r="11">
      <c t="s" r="A11" s="4">
        <v>294</v>
      </c>
      <c t="n" r="C11" s="5">
        <v>-732</v>
      </c>
      <c t="n" r="D11" s="7">
        <v>56</v>
      </c>
      <c t="n" r="E11" s="5">
        <v>-864</v>
      </c>
      <c t="n" r="F11" s="7">
        <v>157</v>
      </c>
    </row>
    <row spans="1:6" r="12">
      <c t="s" r="A12" s="4">
        <v>295</v>
      </c>
    </row>
    <row spans="1:6" r="13">
      <c t="s" r="A13" s="3">
        <v>263</v>
      </c>
    </row>
    <row spans="1:6" r="14">
      <c t="s" r="A14" s="4">
        <v>290</v>
      </c>
      <c t="n" r="C14" s="5">
        <v>-922</v>
      </c>
      <c t="n" r="E14" s="5">
        <v>-922</v>
      </c>
    </row>
    <row spans="1:6" r="15">
      <c t="s" r="A15" s="4">
        <v>296</v>
      </c>
    </row>
    <row spans="1:6" r="16">
      <c t="s" r="A16" s="3">
        <v>263</v>
      </c>
    </row>
    <row spans="1:6" r="17">
      <c t="s" r="A17" s="4">
        <v>290</v>
      </c>
      <c t="n" r="C17" s="7">
        <v>-1329</v>
      </c>
      <c t="n" r="E17" s="7">
        <v>-1329</v>
      </c>
    </row>
  </sheetData>
  <mergeCells count="3">
    <mergeCell ref="A1:A2"/>
    <mergeCell ref="C1:D1"/>
    <mergeCell ref="E1:F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97</v>
      </c>
      <c t="s" r="B1" s="2">
        <v>25</v>
      </c>
      <c t="s" r="D1" s="2">
        <v>1</v>
      </c>
    </row>
    <row spans="1:5" r="2">
      <c t="s" r="B2" s="2">
        <v>2</v>
      </c>
      <c t="s" r="C2" s="2">
        <v>26</v>
      </c>
      <c t="s" r="D2" s="2">
        <v>2</v>
      </c>
      <c t="s" r="E2" s="2">
        <v>26</v>
      </c>
    </row>
    <row spans="1:5" r="3">
      <c t="s" r="A3" s="3">
        <v>188</v>
      </c>
    </row>
    <row spans="1:5" r="4">
      <c t="s" r="A4" s="4">
        <v>298</v>
      </c>
      <c t="n" r="B4" s="7">
        <v>36</v>
      </c>
      <c t="n" r="C4" s="7">
        <v>64</v>
      </c>
      <c t="n" r="D4" s="7">
        <v>128</v>
      </c>
      <c t="n" r="E4" s="7">
        <v>112</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99</v>
      </c>
      <c t="s" r="B1" s="2">
        <v>25</v>
      </c>
      <c t="s" r="D1" s="2">
        <v>1</v>
      </c>
    </row>
    <row spans="1:5" r="2">
      <c t="s" r="B2" s="2">
        <v>2</v>
      </c>
      <c t="s" r="C2" s="2">
        <v>26</v>
      </c>
      <c t="s" r="D2" s="2">
        <v>2</v>
      </c>
      <c t="s" r="E2" s="2">
        <v>26</v>
      </c>
    </row>
    <row spans="1:5" r="3">
      <c t="s" r="A3" s="3">
        <v>188</v>
      </c>
    </row>
    <row spans="1:5" r="4">
      <c t="s" r="A4" s="4">
        <v>38</v>
      </c>
      <c t="n" r="B4" s="7">
        <v>66</v>
      </c>
      <c t="n" r="C4" s="7">
        <v>14</v>
      </c>
      <c t="n" r="D4" s="7">
        <v>120</v>
      </c>
      <c t="n" r="E4" s="7">
        <v>32</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22"/>
    <col customWidth="1" max="3" min="3" width="21"/>
    <col customWidth="1" max="4" min="4" width="21"/>
  </cols>
  <sheetData>
    <row spans="1:4" r="1">
      <c t="s" r="A1" s="1">
        <v>300</v>
      </c>
      <c t="s" r="B1" s="2">
        <v>270</v>
      </c>
      <c t="s" r="C1" s="2">
        <v>1</v>
      </c>
    </row>
    <row spans="1:4" r="2">
      <c t="s" r="B2" s="2">
        <v>301</v>
      </c>
      <c t="s" r="C2" s="2">
        <v>302</v>
      </c>
      <c t="s" r="D2" s="2">
        <v>303</v>
      </c>
    </row>
    <row spans="1:4" r="3">
      <c t="s" r="A3" s="3">
        <v>263</v>
      </c>
    </row>
    <row spans="1:4" r="4">
      <c t="s" r="A4" s="4">
        <v>304</v>
      </c>
      <c t="n" r="C4" s="7">
        <v>119</v>
      </c>
      <c t="n" r="D4" s="7">
        <v>381</v>
      </c>
    </row>
    <row spans="1:4" r="5">
      <c t="s" r="A5" s="4">
        <v>305</v>
      </c>
    </row>
    <row spans="1:4" r="6">
      <c t="s" r="A6" s="3">
        <v>263</v>
      </c>
    </row>
    <row spans="1:4" r="7">
      <c t="s" r="A7" s="4">
        <v>304</v>
      </c>
      <c t="n" r="B7" s="7">
        <v>1300</v>
      </c>
    </row>
    <row spans="1:4" r="8">
      <c t="s" r="A8" s="4">
        <v>306</v>
      </c>
      <c t="s" r="B8" s="4">
        <v>307</v>
      </c>
    </row>
    <row spans="1:4" r="9">
      <c t="s" r="A9" s="4">
        <v>308</v>
      </c>
    </row>
    <row spans="1:4" r="10">
      <c t="s" r="A10" s="3">
        <v>263</v>
      </c>
    </row>
    <row spans="1:4" r="11">
      <c t="s" r="A11" s="4">
        <v>309</v>
      </c>
      <c t="n" r="B11" s="5">
        <v>115000</v>
      </c>
    </row>
    <row spans="1:4" r="12">
      <c t="s" r="A12" s="4">
        <v>310</v>
      </c>
    </row>
    <row spans="1:4" r="13">
      <c t="s" r="A13" s="3">
        <v>263</v>
      </c>
    </row>
    <row spans="1:4" r="14">
      <c t="s" r="A14" s="4">
        <v>309</v>
      </c>
      <c t="n" r="B14" s="5">
        <v>90000</v>
      </c>
    </row>
  </sheetData>
  <mergeCells count="2">
    <mergeCell ref="A1:A2"/>
    <mergeCell ref="C1:D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311</v>
      </c>
      <c t="s" r="B1" s="2">
        <v>26</v>
      </c>
      <c t="s" r="C1" s="2">
        <v>2</v>
      </c>
      <c t="s" r="D1" s="2">
        <v>26</v>
      </c>
    </row>
    <row spans="1:4" r="2">
      <c t="s" r="A2" s="3">
        <v>263</v>
      </c>
    </row>
    <row spans="1:4" r="3">
      <c t="s" r="A3" s="4">
        <v>312</v>
      </c>
      <c t="n" r="C3" s="7">
        <v>119</v>
      </c>
      <c t="n" r="D3" s="7">
        <v>381</v>
      </c>
    </row>
    <row spans="1:4" r="4">
      <c t="s" r="A4" s="4">
        <v>313</v>
      </c>
    </row>
    <row spans="1:4" r="5">
      <c t="s" r="A5" s="3">
        <v>263</v>
      </c>
    </row>
    <row spans="1:4" r="6">
      <c t="s" r="A6" s="4">
        <v>312</v>
      </c>
      <c t="n" r="B6" s="7">
        <v>1400</v>
      </c>
    </row>
    <row spans="1:4" r="7">
      <c t="s" r="A7" s="4">
        <v>306</v>
      </c>
      <c t="s" r="B7" s="4">
        <v>314</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22"/>
    <col customWidth="1" max="3" min="3" width="21"/>
    <col customWidth="1" max="4" min="4" width="21"/>
  </cols>
  <sheetData>
    <row spans="1:4" r="1">
      <c t="s" r="A1" s="1">
        <v>315</v>
      </c>
      <c t="s" r="B1" s="2">
        <v>316</v>
      </c>
      <c t="s" r="C1" s="2">
        <v>302</v>
      </c>
      <c t="s" r="D1" s="2">
        <v>303</v>
      </c>
    </row>
    <row spans="1:4" r="2">
      <c t="s" r="A2" s="3">
        <v>263</v>
      </c>
    </row>
    <row spans="1:4" r="3">
      <c t="s" r="A3" s="4">
        <v>317</v>
      </c>
      <c t="n" r="C3" s="7">
        <v>119</v>
      </c>
      <c t="n" r="D3" s="7">
        <v>381</v>
      </c>
    </row>
    <row spans="1:4" r="4">
      <c t="s" r="A4" s="4">
        <v>318</v>
      </c>
    </row>
    <row spans="1:4" r="5">
      <c t="s" r="A5" s="3">
        <v>263</v>
      </c>
    </row>
    <row spans="1:4" r="6">
      <c t="s" r="A6" s="4">
        <v>317</v>
      </c>
      <c t="n" r="B6" s="7">
        <v>374</v>
      </c>
    </row>
    <row spans="1:4" r="7">
      <c t="s" r="A7" s="4">
        <v>319</v>
      </c>
      <c t="n" r="B7" s="5">
        <v>328400</v>
      </c>
    </row>
    <row spans="1:4" r="8">
      <c t="s" r="A8" s="4">
        <v>306</v>
      </c>
      <c t="s" r="B8" s="4">
        <v>320</v>
      </c>
    </row>
    <row spans="1:4" r="9">
      <c t="s" r="A9" s="4">
        <v>321</v>
      </c>
    </row>
    <row spans="1:4" r="10">
      <c t="s" r="A10" s="3">
        <v>263</v>
      </c>
    </row>
    <row spans="1:4" r="11">
      <c t="s" r="A11" s="4">
        <v>322</v>
      </c>
      <c t="s" r="B11" s="4">
        <v>323</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324</v>
      </c>
      <c t="s" r="B1" s="2">
        <v>325</v>
      </c>
      <c t="s" r="C1" s="2">
        <v>2</v>
      </c>
      <c t="s" r="D1" s="2">
        <v>26</v>
      </c>
    </row>
    <row spans="1:4" r="2">
      <c t="s" r="A2" s="3">
        <v>263</v>
      </c>
    </row>
    <row spans="1:4" r="3">
      <c t="s" r="A3" s="4">
        <v>326</v>
      </c>
      <c t="n" r="C3" s="7">
        <v>119</v>
      </c>
      <c t="n" r="D3" s="7">
        <v>381</v>
      </c>
    </row>
    <row spans="1:4" r="4">
      <c t="s" r="A4" s="4">
        <v>327</v>
      </c>
    </row>
    <row spans="1:4" r="5">
      <c t="s" r="A5" s="3">
        <v>263</v>
      </c>
    </row>
    <row spans="1:4" r="6">
      <c t="s" r="A6" s="4">
        <v>326</v>
      </c>
      <c t="n" r="B6" s="7">
        <v>800</v>
      </c>
    </row>
    <row spans="1:4" r="7">
      <c t="s" r="A7" s="4">
        <v>328</v>
      </c>
      <c t="n" r="B7" s="7">
        <v>52</v>
      </c>
    </row>
    <row spans="1:4" r="8">
      <c t="s" r="A8" s="4">
        <v>329</v>
      </c>
      <c t="s" r="B8" s="4">
        <v>330</v>
      </c>
    </row>
    <row spans="1:4" r="9">
      <c t="s" r="A9" s="4">
        <v>331</v>
      </c>
      <c t="n" r="B9" s="7">
        <v>517</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32</v>
      </c>
      <c t="s" r="B1" s="2">
        <v>325</v>
      </c>
      <c t="s" r="C1" s="2">
        <v>26</v>
      </c>
    </row>
    <row spans="1:3" r="2">
      <c t="s" r="A2" s="3">
        <v>263</v>
      </c>
    </row>
    <row spans="1:3" r="3">
      <c t="s" r="A3" s="4">
        <v>294</v>
      </c>
      <c t="n" r="B3" s="7">
        <v>-517</v>
      </c>
    </row>
    <row spans="1:3" r="4">
      <c t="s" r="A4" s="4">
        <v>227</v>
      </c>
    </row>
    <row spans="1:3" r="5">
      <c t="s" r="A5" s="3">
        <v>263</v>
      </c>
    </row>
    <row spans="1:3" r="6">
      <c t="s" r="A6" s="4">
        <v>291</v>
      </c>
      <c t="n" r="C6" s="7">
        <v>87</v>
      </c>
    </row>
    <row spans="1:3" r="7">
      <c t="s" r="A7" s="4">
        <v>290</v>
      </c>
      <c t="n" r="C7" s="5">
        <v>-539</v>
      </c>
    </row>
    <row spans="1:3" r="8">
      <c t="s" r="A8" s="4">
        <v>292</v>
      </c>
      <c t="n" r="C8" s="5">
        <v>-1</v>
      </c>
    </row>
    <row spans="1:3" r="9">
      <c t="s" r="A9" s="4">
        <v>293</v>
      </c>
      <c t="n" r="C9" s="5">
        <v>23</v>
      </c>
    </row>
    <row spans="1:3" r="10">
      <c t="s" r="A10" s="4">
        <v>294</v>
      </c>
      <c t="n" r="C10" s="7">
        <v>-517</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33</v>
      </c>
      <c t="s" r="B1" s="2">
        <v>25</v>
      </c>
      <c t="s" r="D1" s="2">
        <v>1</v>
      </c>
    </row>
    <row spans="1:5" r="2">
      <c t="s" r="B2" s="2">
        <v>2</v>
      </c>
      <c t="s" r="C2" s="2">
        <v>26</v>
      </c>
      <c t="s" r="D2" s="2">
        <v>2</v>
      </c>
      <c t="s" r="E2" s="2">
        <v>26</v>
      </c>
    </row>
    <row spans="1:5" r="3">
      <c t="s" r="A3" s="3">
        <v>188</v>
      </c>
    </row>
    <row spans="1:5" r="4">
      <c t="s" r="A4" s="4">
        <v>298</v>
      </c>
      <c t="n" r="B4" s="7">
        <v>36</v>
      </c>
      <c t="n" r="C4" s="7">
        <v>64</v>
      </c>
      <c t="n" r="D4" s="7">
        <v>128</v>
      </c>
      <c t="n" r="E4" s="7">
        <v>11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79</v>
      </c>
      <c t="s" r="B1" s="2">
        <v>1</v>
      </c>
    </row>
    <row spans="1:3" r="2">
      <c t="s" r="B2" s="2">
        <v>2</v>
      </c>
      <c t="s" r="C2" s="2">
        <v>26</v>
      </c>
    </row>
    <row spans="1:3" r="3">
      <c t="s" r="A3" s="3">
        <v>80</v>
      </c>
    </row>
    <row spans="1:3" r="4">
      <c t="s" r="A4" s="4">
        <v>46</v>
      </c>
      <c t="n" r="B4" s="7">
        <v>-10200</v>
      </c>
      <c t="n" r="C4" s="7">
        <v>947</v>
      </c>
    </row>
    <row spans="1:3" r="5">
      <c t="s" r="A5" s="3">
        <v>81</v>
      </c>
    </row>
    <row spans="1:3" r="6">
      <c t="s" r="A6" s="4">
        <v>82</v>
      </c>
      <c t="n" r="B6" s="5">
        <v>864</v>
      </c>
      <c t="n" r="C6" s="5">
        <v>360</v>
      </c>
    </row>
    <row spans="1:3" r="7">
      <c t="s" r="A7" s="4">
        <v>32</v>
      </c>
      <c t="n" r="B7" s="5">
        <v>15124</v>
      </c>
      <c t="n" r="C7" s="5">
        <v>2458</v>
      </c>
    </row>
    <row spans="1:3" r="8">
      <c t="s" r="A8" s="4">
        <v>33</v>
      </c>
      <c t="n" r="B8" s="5">
        <v>72</v>
      </c>
      <c t="n" r="C8" s="5">
        <v>76</v>
      </c>
    </row>
    <row spans="1:3" r="9">
      <c t="s" r="A9" s="4">
        <v>83</v>
      </c>
      <c t="n" r="B9" s="5">
        <v>-4460</v>
      </c>
      <c t="n" r="C9" s="5">
        <v>144</v>
      </c>
    </row>
    <row spans="1:3" r="10">
      <c t="s" r="A10" s="4">
        <v>29</v>
      </c>
      <c t="n" r="B10" s="5">
        <v>26</v>
      </c>
      <c t="n" r="C10" s="5">
        <v>12</v>
      </c>
    </row>
    <row spans="1:3" r="11">
      <c t="s" r="A11" s="3">
        <v>84</v>
      </c>
    </row>
    <row spans="1:3" r="12">
      <c t="s" r="A12" s="4">
        <v>85</v>
      </c>
      <c t="n" r="B12" s="5">
        <v>333</v>
      </c>
      <c t="n" r="C12" s="5">
        <v>391</v>
      </c>
    </row>
    <row spans="1:3" r="13">
      <c t="s" r="A13" s="4">
        <v>86</v>
      </c>
      <c t="n" r="B13" s="5">
        <v>74</v>
      </c>
      <c t="n" r="C13" s="5">
        <v>-13</v>
      </c>
    </row>
    <row spans="1:3" r="14">
      <c t="s" r="A14" s="4">
        <v>87</v>
      </c>
      <c t="n" r="B14" s="5">
        <v>118</v>
      </c>
      <c t="n" r="C14" s="5">
        <v>67</v>
      </c>
    </row>
    <row spans="1:3" r="15">
      <c t="s" r="A15" s="4">
        <v>88</v>
      </c>
      <c t="n" r="B15" s="5">
        <v>-171</v>
      </c>
      <c t="n" r="C15" s="5">
        <v>-114</v>
      </c>
    </row>
    <row spans="1:3" r="16">
      <c t="s" r="A16" s="4">
        <v>89</v>
      </c>
      <c t="n" r="B16" s="5">
        <v>-410</v>
      </c>
      <c t="n" r="C16" s="5">
        <v>-131</v>
      </c>
    </row>
    <row spans="1:3" r="17">
      <c t="s" r="A17" s="4">
        <v>90</v>
      </c>
      <c t="n" r="B17" s="5">
        <v>298</v>
      </c>
      <c t="n" r="C17" s="5">
        <v>-252</v>
      </c>
    </row>
    <row spans="1:3" r="18">
      <c t="s" r="A18" s="4">
        <v>91</v>
      </c>
      <c t="n" r="B18" s="5">
        <v>69</v>
      </c>
      <c t="n" r="C18" s="5">
        <v>4</v>
      </c>
    </row>
    <row spans="1:3" r="19">
      <c t="s" r="A19" s="4">
        <v>92</v>
      </c>
      <c t="n" r="B19" s="5">
        <v>1737</v>
      </c>
      <c t="n" r="C19" s="5">
        <v>3949</v>
      </c>
    </row>
    <row spans="1:3" r="20">
      <c t="s" r="A20" s="4">
        <v>93</v>
      </c>
      <c t="n" r="B20" s="5">
        <v>196</v>
      </c>
      <c t="n" r="C20" s="5">
        <v>683</v>
      </c>
    </row>
    <row spans="1:3" r="21">
      <c t="s" r="A21" s="4">
        <v>94</v>
      </c>
      <c t="n" r="B21" s="5">
        <v>1933</v>
      </c>
      <c t="n" r="C21" s="5">
        <v>4632</v>
      </c>
    </row>
    <row spans="1:3" r="22">
      <c t="s" r="A22" s="3">
        <v>95</v>
      </c>
    </row>
    <row spans="1:3" r="23">
      <c t="s" r="A23" s="4">
        <v>96</v>
      </c>
      <c t="n" r="B23" s="5">
        <v>-2987</v>
      </c>
      <c t="n" r="C23" s="5">
        <v>-4369</v>
      </c>
    </row>
    <row spans="1:3" r="24">
      <c t="s" r="A24" s="4">
        <v>97</v>
      </c>
      <c t="n" r="B24" s="5">
        <v>-128</v>
      </c>
      <c t="n" r="C24" s="5">
        <v>-112</v>
      </c>
    </row>
    <row spans="1:3" r="25">
      <c t="s" r="A25" s="4">
        <v>98</v>
      </c>
      <c t="n" r="B25" s="5">
        <v>-94</v>
      </c>
      <c t="n" r="C25" s="5">
        <v>-345</v>
      </c>
    </row>
    <row spans="1:3" r="26">
      <c t="s" r="A26" s="4">
        <v>99</v>
      </c>
      <c t="n" r="C26" s="5">
        <v>1367</v>
      </c>
    </row>
    <row spans="1:3" r="27">
      <c t="s" r="A27" s="4">
        <v>100</v>
      </c>
      <c t="n" r="C27" s="5">
        <v>-1367</v>
      </c>
    </row>
    <row spans="1:3" r="28">
      <c t="s" r="A28" s="4">
        <v>101</v>
      </c>
      <c t="n" r="B28" s="5">
        <v>854</v>
      </c>
    </row>
    <row spans="1:3" r="29">
      <c t="s" r="A29" s="4">
        <v>102</v>
      </c>
      <c t="n" r="B29" s="5">
        <v>119</v>
      </c>
      <c t="n" r="C29" s="5">
        <v>381</v>
      </c>
    </row>
    <row spans="1:3" r="30">
      <c t="s" r="A30" s="4">
        <v>103</v>
      </c>
      <c t="n" r="B30" s="5">
        <v>-67</v>
      </c>
      <c t="n" r="C30" s="5">
        <v>-33</v>
      </c>
    </row>
    <row spans="1:3" r="31">
      <c t="s" r="A31" s="4">
        <v>104</v>
      </c>
      <c t="n" r="B31" s="5">
        <v>-2303</v>
      </c>
      <c t="n" r="C31" s="5">
        <v>-4478</v>
      </c>
    </row>
    <row spans="1:3" r="32">
      <c t="s" r="A32" s="4">
        <v>105</v>
      </c>
      <c t="n" r="B32" s="5">
        <v>4335</v>
      </c>
      <c t="n" r="C32" s="5">
        <v>-13</v>
      </c>
    </row>
    <row spans="1:3" r="33">
      <c t="s" r="A33" s="4">
        <v>106</v>
      </c>
      <c t="n" r="B33" s="5">
        <v>2032</v>
      </c>
      <c t="n" r="C33" s="5">
        <v>-4491</v>
      </c>
    </row>
    <row spans="1:3" r="34">
      <c t="s" r="A34" s="3">
        <v>107</v>
      </c>
    </row>
    <row spans="1:3" r="35">
      <c t="s" r="A35" s="4">
        <v>108</v>
      </c>
      <c t="n" r="B35" s="5">
        <v>-1570</v>
      </c>
      <c t="n" r="C35" s="5">
        <v>-1</v>
      </c>
    </row>
    <row spans="1:3" r="36">
      <c t="s" r="A36" s="4">
        <v>109</v>
      </c>
      <c t="n" r="B36" s="5">
        <v>-40</v>
      </c>
      <c t="n" r="C36" s="5">
        <v>-66</v>
      </c>
    </row>
    <row spans="1:3" r="37">
      <c t="s" r="A37" s="4">
        <v>110</v>
      </c>
      <c t="n" r="B37" s="5">
        <v>-189</v>
      </c>
      <c t="n" r="C37" s="5">
        <v>-176</v>
      </c>
    </row>
    <row spans="1:3" r="38">
      <c t="s" r="A38" s="4">
        <v>111</v>
      </c>
      <c t="n" r="C38" s="5">
        <v>-1263</v>
      </c>
    </row>
    <row spans="1:3" r="39">
      <c t="s" r="A39" s="4">
        <v>29</v>
      </c>
      <c t="n" r="B39" s="5">
        <v>15</v>
      </c>
      <c t="n" r="C39" s="5">
        <v>25</v>
      </c>
    </row>
    <row spans="1:3" r="40">
      <c t="s" r="A40" s="4">
        <v>112</v>
      </c>
      <c t="n" r="B40" s="5">
        <v>-1784</v>
      </c>
      <c t="n" r="C40" s="5">
        <v>-1481</v>
      </c>
    </row>
    <row spans="1:3" r="41">
      <c t="s" r="A41" s="4">
        <v>113</v>
      </c>
      <c t="n" r="C41" s="5">
        <v>-42</v>
      </c>
    </row>
    <row spans="1:3" r="42">
      <c t="s" r="A42" s="4">
        <v>114</v>
      </c>
      <c t="n" r="B42" s="5">
        <v>-1784</v>
      </c>
      <c t="n" r="C42" s="5">
        <v>-1523</v>
      </c>
    </row>
    <row spans="1:3" r="43">
      <c t="s" r="A43" s="4">
        <v>115</v>
      </c>
      <c t="n" r="B43" s="5">
        <v>2181</v>
      </c>
      <c t="n" r="C43" s="5">
        <v>-1382</v>
      </c>
    </row>
    <row spans="1:3" r="44">
      <c t="s" r="A44" s="4">
        <v>116</v>
      </c>
      <c t="n" r="B44" s="5">
        <v>769</v>
      </c>
      <c t="n" r="C44" s="5">
        <v>1906</v>
      </c>
    </row>
    <row spans="1:3" r="45">
      <c t="s" r="A45" s="4">
        <v>117</v>
      </c>
      <c t="n" r="B45" s="5">
        <v>2950</v>
      </c>
      <c t="n" r="C45" s="5">
        <v>524</v>
      </c>
    </row>
    <row spans="1:3" r="46">
      <c t="s" r="A46" s="3">
        <v>118</v>
      </c>
    </row>
    <row spans="1:3" r="47">
      <c t="s" r="A47" s="4">
        <v>119</v>
      </c>
      <c t="n" r="B47" s="5">
        <v>110</v>
      </c>
      <c t="n" r="C47" s="5">
        <v>62</v>
      </c>
    </row>
    <row spans="1:3" r="48">
      <c t="s" r="A48" s="4">
        <v>120</v>
      </c>
      <c t="n" r="B48" s="7">
        <v>218</v>
      </c>
      <c t="n" r="C48" s="7">
        <v>78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34</v>
      </c>
      <c t="s" r="B1" s="2">
        <v>25</v>
      </c>
      <c t="s" r="D1" s="2">
        <v>1</v>
      </c>
    </row>
    <row spans="1:5" r="2">
      <c t="s" r="B2" s="2">
        <v>2</v>
      </c>
      <c t="s" r="C2" s="2">
        <v>26</v>
      </c>
      <c t="s" r="D2" s="2">
        <v>2</v>
      </c>
      <c t="s" r="E2" s="2">
        <v>26</v>
      </c>
    </row>
    <row spans="1:5" r="3">
      <c t="s" r="A3" s="3">
        <v>188</v>
      </c>
    </row>
    <row spans="1:5" r="4">
      <c t="s" r="A4" s="4">
        <v>38</v>
      </c>
      <c t="n" r="B4" s="7">
        <v>66</v>
      </c>
      <c t="n" r="C4" s="7">
        <v>14</v>
      </c>
      <c t="n" r="D4" s="7">
        <v>120</v>
      </c>
      <c t="n" r="E4" s="7">
        <v>32</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35</v>
      </c>
      <c t="s" r="B1" s="2">
        <v>2</v>
      </c>
      <c t="s" r="C1" s="2">
        <v>122</v>
      </c>
    </row>
    <row spans="1:3" r="2">
      <c t="s" r="A2" s="3">
        <v>191</v>
      </c>
    </row>
    <row spans="1:3" r="3">
      <c t="s" r="A3" s="4">
        <v>336</v>
      </c>
      <c t="n" r="B3" s="7">
        <v>140</v>
      </c>
      <c t="n" r="C3" s="7">
        <v>163</v>
      </c>
    </row>
    <row spans="1:3" r="4">
      <c t="s" r="A4" s="4">
        <v>337</v>
      </c>
      <c t="n" r="B4" s="5">
        <v>682</v>
      </c>
      <c t="n" r="C4" s="5">
        <v>1606</v>
      </c>
    </row>
    <row spans="1:3" r="5">
      <c t="s" r="A5" s="4">
        <v>338</v>
      </c>
      <c t="n" r="B5" s="5">
        <v>150</v>
      </c>
      <c t="n" r="C5" s="5">
        <v>204</v>
      </c>
    </row>
    <row spans="1:3" r="6">
      <c t="s" r="A6" s="4">
        <v>339</v>
      </c>
      <c t="n" r="B6" s="5">
        <v>155</v>
      </c>
      <c t="n" r="C6" s="5">
        <v>160</v>
      </c>
    </row>
    <row spans="1:3" r="7">
      <c t="s" r="A7" s="4">
        <v>340</v>
      </c>
      <c t="n" r="B7" s="5">
        <v>352</v>
      </c>
      <c t="n" r="C7" s="5">
        <v>54</v>
      </c>
    </row>
    <row spans="1:3" r="8">
      <c t="s" r="A8" s="4">
        <v>341</v>
      </c>
      <c t="n" r="B8" s="5">
        <v>28</v>
      </c>
      <c t="n" r="C8" s="5">
        <v>37</v>
      </c>
    </row>
    <row spans="1:3" r="9">
      <c t="s" r="A9" s="4">
        <v>29</v>
      </c>
      <c t="n" r="B9" s="5">
        <v>166</v>
      </c>
      <c t="n" r="C9" s="5">
        <v>230</v>
      </c>
    </row>
    <row spans="1:3" r="10">
      <c t="s" r="A10" s="4">
        <v>342</v>
      </c>
      <c t="n" r="B10" s="7">
        <v>1673</v>
      </c>
      <c t="n" r="C10" s="7">
        <v>2454</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43</v>
      </c>
      <c t="s" r="B1" s="2">
        <v>1</v>
      </c>
    </row>
    <row spans="1:3" r="2">
      <c t="s" r="B2" s="2">
        <v>2</v>
      </c>
      <c t="s" r="C2" s="2">
        <v>122</v>
      </c>
    </row>
    <row spans="1:3" r="3">
      <c t="s" r="A3" s="3">
        <v>194</v>
      </c>
    </row>
    <row spans="1:3" r="4">
      <c t="s" r="A4" s="4">
        <v>344</v>
      </c>
      <c t="n" r="B4" s="7">
        <v>3085</v>
      </c>
    </row>
    <row spans="1:3" r="5">
      <c t="s" r="A5" s="4">
        <v>345</v>
      </c>
      <c t="n" r="B5" s="5">
        <v>47</v>
      </c>
    </row>
    <row spans="1:3" r="6">
      <c t="s" r="A6" s="4">
        <v>346</v>
      </c>
      <c t="n" r="B6" s="5">
        <v>-619</v>
      </c>
    </row>
    <row spans="1:3" r="7">
      <c t="s" r="A7" s="4">
        <v>347</v>
      </c>
      <c t="n" r="B7" s="5">
        <v>-67</v>
      </c>
    </row>
    <row spans="1:3" r="8">
      <c t="s" r="A8" s="4">
        <v>348</v>
      </c>
      <c t="n" r="B8" s="5">
        <v>85</v>
      </c>
    </row>
    <row spans="1:3" r="9">
      <c t="s" r="A9" s="4">
        <v>349</v>
      </c>
      <c t="n" r="B9" s="5">
        <v>31</v>
      </c>
    </row>
    <row spans="1:3" r="10">
      <c t="s" r="A10" s="4">
        <v>350</v>
      </c>
      <c t="n" r="B10" s="5">
        <v>2562</v>
      </c>
    </row>
    <row spans="1:3" r="11">
      <c t="s" r="A11" s="4">
        <v>351</v>
      </c>
      <c t="n" r="B11" s="5">
        <v>-28</v>
      </c>
      <c t="n" r="C11" s="7">
        <v>-37</v>
      </c>
    </row>
    <row spans="1:3" r="12">
      <c t="s" r="A12" s="4">
        <v>352</v>
      </c>
      <c t="n" r="B12" s="7">
        <v>2534</v>
      </c>
      <c t="n" r="C12" s="7">
        <v>304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53</v>
      </c>
      <c t="s" r="B1" s="2">
        <v>25</v>
      </c>
      <c t="s" r="D1" s="2">
        <v>1</v>
      </c>
    </row>
    <row spans="1:5" r="2">
      <c t="s" r="B2" s="2">
        <v>2</v>
      </c>
      <c t="s" r="C2" s="2">
        <v>26</v>
      </c>
      <c t="s" r="D2" s="2">
        <v>2</v>
      </c>
      <c t="s" r="E2" s="2">
        <v>26</v>
      </c>
    </row>
    <row spans="1:5" r="3">
      <c t="s" r="A3" s="3">
        <v>354</v>
      </c>
    </row>
    <row spans="1:5" r="4">
      <c t="s" r="A4" s="4">
        <v>33</v>
      </c>
      <c t="n" r="B4" s="7">
        <v>36</v>
      </c>
      <c t="n" r="C4" s="7">
        <v>38</v>
      </c>
      <c t="n" r="D4" s="7">
        <v>72</v>
      </c>
      <c t="n" r="E4" s="7">
        <v>76</v>
      </c>
    </row>
    <row spans="1:5" r="5">
      <c t="s" r="A5" s="4">
        <v>355</v>
      </c>
    </row>
    <row spans="1:5" r="6">
      <c t="s" r="A6" s="3">
        <v>354</v>
      </c>
    </row>
    <row spans="1:5" r="7">
      <c t="s" r="A7" s="4">
        <v>33</v>
      </c>
      <c t="n" r="D7" s="7">
        <v>13</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r="A1" s="1">
        <v>356</v>
      </c>
      <c t="s" r="B1" s="2">
        <v>2</v>
      </c>
      <c t="s" r="C1" s="2">
        <v>122</v>
      </c>
    </row>
    <row spans="1:3" r="2">
      <c t="s" r="A2" s="3">
        <v>357</v>
      </c>
    </row>
    <row spans="1:3" r="3">
      <c t="s" r="A3" s="4">
        <v>358</v>
      </c>
      <c t="n" r="B3" s="7">
        <v>0</v>
      </c>
      <c t="n" r="C3" s="7">
        <v>1570000000</v>
      </c>
    </row>
    <row spans="1:3" r="4">
      <c t="s" r="A4" s="4">
        <v>359</v>
      </c>
      <c t="n" r="B4" s="5">
        <v>9676000000</v>
      </c>
      <c t="n" r="C4" s="5">
        <v>11245000000</v>
      </c>
    </row>
    <row spans="1:3" r="5">
      <c t="s" r="A5" s="4">
        <v>360</v>
      </c>
      <c t="n" r="B5" s="5">
        <v>9885000000</v>
      </c>
      <c t="n" r="C5" s="5">
        <v>11514000000</v>
      </c>
    </row>
    <row spans="1:3" r="6">
      <c t="s" r="A6" s="4">
        <v>361</v>
      </c>
    </row>
    <row spans="1:3" r="7">
      <c t="s" r="A7" s="3">
        <v>357</v>
      </c>
    </row>
    <row spans="1:3" r="8">
      <c t="s" r="A8" s="4">
        <v>360</v>
      </c>
      <c t="n" r="C8" s="5">
        <v>1570000000</v>
      </c>
    </row>
    <row spans="1:3" r="9">
      <c t="s" r="A9" s="4">
        <v>362</v>
      </c>
    </row>
    <row spans="1:3" r="10">
      <c t="s" r="A10" s="3">
        <v>357</v>
      </c>
    </row>
    <row spans="1:3" r="11">
      <c t="s" r="A11" s="4">
        <v>363</v>
      </c>
      <c t="n" r="B11" s="5">
        <v>9676000000</v>
      </c>
      <c t="n" r="C11" s="5">
        <v>9675000000</v>
      </c>
    </row>
    <row spans="1:3" r="12">
      <c t="s" r="A12" s="4">
        <v>360</v>
      </c>
      <c t="n" r="B12" s="7">
        <v>9885000000</v>
      </c>
      <c t="n" r="C12" s="7">
        <v>9944000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6"/>
    <col customWidth="1" max="5" min="5" width="15"/>
  </cols>
  <sheetData>
    <row spans="1:5" r="1">
      <c t="s" r="A1" s="1">
        <v>364</v>
      </c>
      <c t="s" r="B1" s="2">
        <v>365</v>
      </c>
      <c t="s" r="C1" s="2">
        <v>366</v>
      </c>
      <c t="s" r="D1" s="2">
        <v>2</v>
      </c>
      <c t="s" r="E1" s="2">
        <v>122</v>
      </c>
    </row>
    <row spans="1:5" r="2">
      <c t="s" r="A2" s="3">
        <v>357</v>
      </c>
    </row>
    <row spans="1:5" r="3">
      <c t="s" r="A3" s="4">
        <v>367</v>
      </c>
      <c t="n" r="D3" s="7">
        <v>3500000000</v>
      </c>
    </row>
    <row spans="1:5" r="4">
      <c t="s" r="A4" s="4">
        <v>368</v>
      </c>
      <c t="n" r="D4" s="5">
        <v>0</v>
      </c>
      <c t="n" r="E4" s="7">
        <v>1570000000</v>
      </c>
    </row>
    <row spans="1:5" r="5">
      <c t="s" r="A5" s="4">
        <v>369</v>
      </c>
    </row>
    <row spans="1:5" r="6">
      <c t="s" r="A6" s="3">
        <v>357</v>
      </c>
    </row>
    <row spans="1:5" r="7">
      <c t="s" r="A7" s="4">
        <v>370</v>
      </c>
      <c t="n" r="C7" s="7">
        <v>500000000</v>
      </c>
    </row>
    <row spans="1:5" r="8">
      <c t="s" r="A8" s="4">
        <v>371</v>
      </c>
      <c t="s" r="C8" s="4">
        <v>372</v>
      </c>
    </row>
    <row spans="1:5" r="9">
      <c t="s" r="A9" s="4">
        <v>373</v>
      </c>
      <c t="n" r="C9" s="5">
        <v>2017</v>
      </c>
    </row>
    <row spans="1:5" r="10">
      <c t="s" r="A10" s="4">
        <v>374</v>
      </c>
    </row>
    <row spans="1:5" r="11">
      <c t="s" r="A11" s="3">
        <v>357</v>
      </c>
    </row>
    <row spans="1:5" r="12">
      <c t="s" r="A12" s="4">
        <v>370</v>
      </c>
      <c t="n" r="B12" s="7">
        <v>400000000</v>
      </c>
    </row>
    <row spans="1:5" r="13">
      <c t="s" r="A13" s="4">
        <v>371</v>
      </c>
      <c t="s" r="B13" s="4">
        <v>375</v>
      </c>
    </row>
    <row spans="1:5" r="14">
      <c t="s" r="A14" s="4">
        <v>373</v>
      </c>
      <c t="n" r="B14" s="5">
        <v>2017</v>
      </c>
    </row>
    <row spans="1:5" r="15">
      <c t="s" r="A15" s="4">
        <v>376</v>
      </c>
    </row>
    <row spans="1:5" r="16">
      <c t="s" r="A16" s="3">
        <v>357</v>
      </c>
    </row>
    <row spans="1:5" r="17">
      <c t="s" r="A17" s="4">
        <v>377</v>
      </c>
      <c t="n" r="D17" s="7">
        <v>3500000000</v>
      </c>
    </row>
    <row spans="1:5" r="18">
      <c t="s" r="A18" s="4">
        <v>378</v>
      </c>
      <c t="s" r="D18" s="4">
        <v>379</v>
      </c>
    </row>
    <row spans="1:5" r="19">
      <c t="s" r="A19" s="4">
        <v>380</v>
      </c>
    </row>
    <row spans="1:5" r="20">
      <c t="s" r="A20" s="3">
        <v>357</v>
      </c>
    </row>
    <row spans="1:5" r="21">
      <c t="s" r="A21" s="4">
        <v>381</v>
      </c>
      <c t="n" r="D21" s="7">
        <v>5300000000</v>
      </c>
    </row>
    <row spans="1:5" r="22">
      <c t="s" r="A22" s="4">
        <v>382</v>
      </c>
    </row>
    <row spans="1:5" r="23">
      <c t="s" r="A23" s="3">
        <v>357</v>
      </c>
    </row>
    <row spans="1:5" r="24">
      <c t="s" r="A24" s="4">
        <v>383</v>
      </c>
      <c t="s" r="D24" s="4">
        <v>384</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85</v>
      </c>
      <c t="s" r="B1" s="2">
        <v>25</v>
      </c>
      <c t="s" r="D1" s="2">
        <v>1</v>
      </c>
    </row>
    <row spans="1:5" r="2">
      <c t="s" r="B2" s="2">
        <v>2</v>
      </c>
      <c t="s" r="C2" s="2">
        <v>26</v>
      </c>
      <c t="s" r="D2" s="2">
        <v>2</v>
      </c>
      <c t="s" r="E2" s="2">
        <v>26</v>
      </c>
    </row>
    <row spans="1:5" r="3">
      <c t="s" r="A3" s="3">
        <v>197</v>
      </c>
    </row>
    <row spans="1:5" r="4">
      <c t="s" r="A4" s="4">
        <v>386</v>
      </c>
      <c t="n" r="B4" s="7">
        <v>123</v>
      </c>
      <c t="n" r="C4" s="7">
        <v>124</v>
      </c>
      <c t="n" r="D4" s="7">
        <v>251</v>
      </c>
      <c t="n" r="E4" s="7">
        <v>248</v>
      </c>
    </row>
    <row spans="1:5" r="5">
      <c t="s" r="A5" s="4">
        <v>387</v>
      </c>
      <c t="n" r="B5" s="5">
        <v>2</v>
      </c>
      <c t="n" r="C5" s="5">
        <v>1</v>
      </c>
      <c t="n" r="D5" s="5">
        <v>4</v>
      </c>
      <c t="n" r="E5" s="5">
        <v>3</v>
      </c>
    </row>
    <row spans="1:5" r="6">
      <c t="s" r="A6" s="4">
        <v>388</v>
      </c>
      <c t="n" r="B6" s="5">
        <v>-59</v>
      </c>
      <c t="n" r="C6" s="5">
        <v>-72</v>
      </c>
      <c t="n" r="D6" s="5">
        <v>-117</v>
      </c>
      <c t="n" r="E6" s="5">
        <v>-150</v>
      </c>
    </row>
    <row spans="1:5" r="7">
      <c t="s" r="A7" s="4">
        <v>389</v>
      </c>
      <c t="n" r="B7" s="5">
        <v>-3</v>
      </c>
      <c t="n" r="C7" s="5">
        <v>-1</v>
      </c>
      <c t="n" r="D7" s="5">
        <v>-5</v>
      </c>
      <c t="n" r="E7" s="5">
        <v>-4</v>
      </c>
    </row>
    <row spans="1:5" r="8">
      <c t="s" r="A8" s="4">
        <v>39</v>
      </c>
      <c t="n" r="B8" s="7">
        <v>63</v>
      </c>
      <c t="n" r="C8" s="7">
        <v>52</v>
      </c>
      <c t="n" r="D8" s="7">
        <v>133</v>
      </c>
      <c t="n" r="E8" s="7">
        <v>97</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21"/>
  </cols>
  <sheetData>
    <row spans="1:2" r="1">
      <c t="s" r="A1" s="1">
        <v>390</v>
      </c>
      <c t="s" r="B1" s="2">
        <v>1</v>
      </c>
    </row>
    <row spans="1:2" r="2">
      <c t="s" r="B2" s="2">
        <v>302</v>
      </c>
    </row>
    <row spans="1:2" r="3">
      <c t="s" r="A3" s="3">
        <v>200</v>
      </c>
    </row>
    <row spans="1:2" r="4">
      <c t="s" r="A4" s="4">
        <v>391</v>
      </c>
      <c t="n" r="B4" s="7">
        <v>85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3"/>
    <col customWidth="1" max="3" min="3" width="12"/>
  </cols>
  <sheetData>
    <row spans="1:3" r="1">
      <c t="s" r="A1" s="1">
        <v>392</v>
      </c>
      <c t="s" r="B1" s="2">
        <v>393</v>
      </c>
      <c t="s" r="C1" s="2">
        <v>394</v>
      </c>
    </row>
    <row spans="1:3" r="2">
      <c t="s" r="A2" s="3">
        <v>395</v>
      </c>
    </row>
    <row spans="1:3" r="3">
      <c t="s" r="A3" s="4">
        <v>396</v>
      </c>
      <c t="n" r="B3" s="7">
        <v>15000000</v>
      </c>
    </row>
    <row spans="1:3" r="4">
      <c t="s" r="A4" s="4">
        <v>397</v>
      </c>
      <c t="n" r="B4" s="5">
        <v>62000000</v>
      </c>
    </row>
    <row spans="1:3" r="5">
      <c t="s" r="A5" s="4">
        <v>398</v>
      </c>
      <c t="n" r="C5" s="11">
        <v>16500</v>
      </c>
    </row>
    <row spans="1:3" r="6">
      <c t="s" r="A6" s="4">
        <v>399</v>
      </c>
    </row>
    <row spans="1:3" r="7">
      <c t="s" r="A7" s="3">
        <v>395</v>
      </c>
    </row>
    <row spans="1:3" r="8">
      <c t="s" r="A8" s="4">
        <v>400</v>
      </c>
      <c t="n" r="B8" s="5">
        <v>175000000</v>
      </c>
    </row>
    <row spans="1:3" r="9">
      <c t="s" r="A9" s="4">
        <v>401</v>
      </c>
    </row>
    <row spans="1:3" r="10">
      <c t="s" r="A10" s="3">
        <v>395</v>
      </c>
    </row>
    <row spans="1:3" r="11">
      <c t="s" r="A11" s="4">
        <v>400</v>
      </c>
      <c t="n" r="B11" s="5">
        <v>214000000</v>
      </c>
    </row>
    <row spans="1:3" r="12">
      <c t="s" r="A12" s="4">
        <v>402</v>
      </c>
    </row>
    <row spans="1:3" r="13">
      <c t="s" r="A13" s="3">
        <v>395</v>
      </c>
    </row>
    <row spans="1:3" r="14">
      <c t="s" r="A14" s="4">
        <v>403</v>
      </c>
      <c t="n" r="B14" s="5">
        <v>1100000000</v>
      </c>
    </row>
    <row spans="1:3" r="15">
      <c t="s" r="A15" s="4">
        <v>404</v>
      </c>
    </row>
    <row spans="1:3" r="16">
      <c t="s" r="A16" s="3">
        <v>395</v>
      </c>
    </row>
    <row spans="1:3" r="17">
      <c t="s" r="A17" s="4">
        <v>403</v>
      </c>
      <c t="n" r="B17" s="5">
        <v>7000000</v>
      </c>
    </row>
    <row spans="1:3" r="18">
      <c t="s" r="A18" s="4">
        <v>405</v>
      </c>
    </row>
    <row spans="1:3" r="19">
      <c t="s" r="A19" s="3">
        <v>395</v>
      </c>
    </row>
    <row spans="1:3" r="20">
      <c t="s" r="A20" s="4">
        <v>403</v>
      </c>
      <c t="n" r="B20" s="7">
        <v>96000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06</v>
      </c>
      <c t="s" r="B1" s="2">
        <v>25</v>
      </c>
      <c t="s" r="D1" s="2">
        <v>1</v>
      </c>
    </row>
    <row spans="1:5" r="2">
      <c t="s" r="B2" s="2">
        <v>2</v>
      </c>
      <c t="s" r="C2" s="2">
        <v>26</v>
      </c>
      <c t="s" r="D2" s="2">
        <v>2</v>
      </c>
      <c t="s" r="E2" s="2">
        <v>26</v>
      </c>
    </row>
    <row spans="1:5" r="3">
      <c t="s" r="A3" s="3">
        <v>407</v>
      </c>
    </row>
    <row spans="1:5" r="4">
      <c t="s" r="A4" s="4">
        <v>408</v>
      </c>
      <c t="n" r="B4" s="7">
        <v>-4868</v>
      </c>
      <c t="n" r="C4" s="7">
        <v>449</v>
      </c>
      <c t="n" r="D4" s="7">
        <v>-9387</v>
      </c>
      <c t="n" r="E4" s="7">
        <v>1101</v>
      </c>
    </row>
    <row spans="1:5" r="5">
      <c t="s" r="A5" s="4">
        <v>409</v>
      </c>
      <c t="n" r="B5" s="5">
        <v>-732</v>
      </c>
      <c t="n" r="C5" s="5">
        <v>56</v>
      </c>
      <c t="n" r="D5" s="5">
        <v>-864</v>
      </c>
      <c t="n" r="E5" s="5">
        <v>-360</v>
      </c>
    </row>
    <row spans="1:5" r="6">
      <c t="s" r="A6" s="4">
        <v>48</v>
      </c>
      <c t="n" r="B6" s="5">
        <v>-5600</v>
      </c>
      <c t="n" r="C6" s="5">
        <v>505</v>
      </c>
      <c t="n" r="D6" s="5">
        <v>-10251</v>
      </c>
      <c t="n" r="E6" s="5">
        <v>741</v>
      </c>
    </row>
    <row spans="1:5" r="7">
      <c t="s" r="A7" s="4">
        <v>408</v>
      </c>
      <c t="n" r="B7" s="5">
        <v>-4868</v>
      </c>
      <c t="n" r="C7" s="5">
        <v>449</v>
      </c>
      <c t="n" r="D7" s="5">
        <v>-9387</v>
      </c>
      <c t="n" r="E7" s="5">
        <v>1101</v>
      </c>
    </row>
    <row spans="1:5" r="8">
      <c t="s" r="A8" s="4">
        <v>409</v>
      </c>
      <c t="n" r="B8" s="5">
        <v>-732</v>
      </c>
      <c t="n" r="C8" s="5">
        <v>56</v>
      </c>
      <c t="n" r="D8" s="5">
        <v>-864</v>
      </c>
      <c t="n" r="E8" s="5">
        <v>-360</v>
      </c>
    </row>
    <row spans="1:5" r="9">
      <c t="s" r="A9" s="4">
        <v>48</v>
      </c>
      <c t="n" r="B9" s="7">
        <v>-5600</v>
      </c>
      <c t="n" r="C9" s="7">
        <v>505</v>
      </c>
      <c t="n" r="D9" s="7">
        <v>-10251</v>
      </c>
      <c t="n" r="E9" s="7">
        <v>741</v>
      </c>
    </row>
    <row spans="1:5" r="10">
      <c t="s" r="A10" s="4">
        <v>410</v>
      </c>
      <c t="n" r="B10" s="5">
        <v>378</v>
      </c>
      <c t="n" r="C10" s="5">
        <v>385</v>
      </c>
      <c t="n" r="D10" s="5">
        <v>377</v>
      </c>
      <c t="n" r="E10" s="5">
        <v>390</v>
      </c>
    </row>
    <row spans="1:5" r="11">
      <c t="s" r="A11" s="4">
        <v>411</v>
      </c>
      <c t="n" r="B11" s="5">
        <v>378</v>
      </c>
      <c t="n" r="C11" s="5">
        <v>385</v>
      </c>
      <c t="n" r="D11" s="5">
        <v>377</v>
      </c>
      <c t="n" r="E11" s="5">
        <v>390</v>
      </c>
    </row>
    <row spans="1:5" r="12">
      <c t="s" r="A12" s="4">
        <v>412</v>
      </c>
      <c t="n" r="B12" s="5">
        <v>378</v>
      </c>
      <c t="n" r="C12" s="5">
        <v>385</v>
      </c>
      <c t="n" r="D12" s="5">
        <v>377</v>
      </c>
      <c t="n" r="E12" s="5">
        <v>390</v>
      </c>
    </row>
    <row spans="1:5" r="13">
      <c t="s" r="A13" s="4">
        <v>413</v>
      </c>
      <c t="n" r="C13" s="5">
        <v>2</v>
      </c>
      <c t="n" r="E13" s="5">
        <v>2</v>
      </c>
    </row>
    <row spans="1:5" r="14">
      <c t="s" r="A14" s="4">
        <v>410</v>
      </c>
      <c t="n" r="B14" s="5">
        <v>378</v>
      </c>
      <c t="n" r="C14" s="5">
        <v>387</v>
      </c>
      <c t="n" r="D14" s="5">
        <v>377</v>
      </c>
      <c t="n" r="E14" s="5">
        <v>392</v>
      </c>
    </row>
    <row spans="1:5" r="15">
      <c t="s" r="A15" s="4">
        <v>411</v>
      </c>
      <c t="n" r="B15" s="5">
        <v>378</v>
      </c>
      <c t="n" r="C15" s="5">
        <v>387</v>
      </c>
      <c t="n" r="D15" s="5">
        <v>377</v>
      </c>
      <c t="n" r="E15" s="5">
        <v>392</v>
      </c>
    </row>
    <row spans="1:5" r="16">
      <c t="s" r="A16" s="4">
        <v>412</v>
      </c>
      <c t="n" r="B16" s="5">
        <v>378</v>
      </c>
      <c t="n" r="C16" s="5">
        <v>387</v>
      </c>
      <c t="n" r="D16" s="5">
        <v>377</v>
      </c>
      <c t="n" r="E16" s="5">
        <v>392</v>
      </c>
    </row>
    <row spans="1:5" r="17">
      <c t="s" r="A17" s="4">
        <v>414</v>
      </c>
      <c t="n" r="B17" s="8">
        <v>-12.89</v>
      </c>
      <c t="n" r="C17" s="8">
        <v>1.17</v>
      </c>
      <c t="n" r="D17" s="8">
        <v>-24.88</v>
      </c>
      <c t="n" r="E17" s="8">
        <v>2.83</v>
      </c>
    </row>
    <row spans="1:5" r="18">
      <c t="s" r="A18" s="4">
        <v>415</v>
      </c>
      <c t="n" r="B18" s="9">
        <v>-1.94</v>
      </c>
      <c t="n" r="C18" s="9">
        <v>0.14</v>
      </c>
      <c t="n" r="D18" s="9">
        <v>-2.29</v>
      </c>
      <c t="n" r="E18" s="9">
        <v>-0.93</v>
      </c>
    </row>
    <row spans="1:5" r="19">
      <c t="s" r="A19" s="4">
        <v>416</v>
      </c>
      <c t="n" r="B19" s="9">
        <v>-14.83</v>
      </c>
      <c t="n" r="C19" s="9">
        <v>1.31</v>
      </c>
      <c t="n" r="D19" s="9">
        <v>-27.17</v>
      </c>
      <c t="n" r="E19" s="9">
        <v>1.9</v>
      </c>
    </row>
    <row spans="1:5" r="20">
      <c t="s" r="A20" s="4">
        <v>417</v>
      </c>
      <c t="n" r="B20" s="9">
        <v>-12.89</v>
      </c>
      <c t="n" r="C20" s="9">
        <v>1.17</v>
      </c>
      <c t="n" r="D20" s="9">
        <v>-24.88</v>
      </c>
      <c t="n" r="E20" s="9">
        <v>2.82</v>
      </c>
    </row>
    <row spans="1:5" r="21">
      <c t="s" r="A21" s="4">
        <v>418</v>
      </c>
      <c t="n" r="B21" s="9">
        <v>-1.94</v>
      </c>
      <c t="n" r="C21" s="9">
        <v>0.14</v>
      </c>
      <c t="n" r="D21" s="9">
        <v>-2.29</v>
      </c>
      <c t="n" r="E21" s="9">
        <v>-0.93</v>
      </c>
    </row>
    <row spans="1:5" r="22">
      <c t="s" r="A22" s="4">
        <v>416</v>
      </c>
      <c t="n" r="B22" s="8">
        <v>-14.83</v>
      </c>
      <c t="n" r="C22" s="8">
        <v>1.31</v>
      </c>
      <c t="n" r="D22" s="8">
        <v>-27.17</v>
      </c>
      <c t="n" r="E22" s="8">
        <v>1.8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21</v>
      </c>
      <c t="s" r="B1" s="2">
        <v>2</v>
      </c>
      <c t="s" r="C1" s="2">
        <v>122</v>
      </c>
    </row>
    <row spans="1:3" r="2">
      <c t="s" r="A2" s="3">
        <v>123</v>
      </c>
    </row>
    <row spans="1:3" r="3">
      <c t="s" r="A3" s="4">
        <v>124</v>
      </c>
      <c t="n" r="B3" s="7">
        <v>2950</v>
      </c>
      <c t="n" r="C3" s="7">
        <v>769</v>
      </c>
    </row>
    <row spans="1:3" r="4">
      <c t="s" r="A4" s="4">
        <v>125</v>
      </c>
      <c t="n" r="B4" s="5">
        <v>1589</v>
      </c>
      <c t="n" r="C4" s="5">
        <v>2024</v>
      </c>
    </row>
    <row spans="1:3" r="5">
      <c t="s" r="A5" s="4">
        <v>86</v>
      </c>
      <c t="n" r="B5" s="5">
        <v>629</v>
      </c>
      <c t="n" r="C5" s="5">
        <v>708</v>
      </c>
    </row>
    <row spans="1:3" r="6">
      <c t="s" r="A6" s="4">
        <v>87</v>
      </c>
      <c t="n" r="B6" s="5">
        <v>193</v>
      </c>
      <c t="n" r="C6" s="5">
        <v>388</v>
      </c>
    </row>
    <row spans="1:3" r="7">
      <c t="s" r="A7" s="4">
        <v>126</v>
      </c>
      <c t="n" r="C7" s="5">
        <v>1628</v>
      </c>
    </row>
    <row spans="1:3" r="8">
      <c t="s" r="A8" s="4">
        <v>127</v>
      </c>
      <c t="n" r="B8" s="5">
        <v>84</v>
      </c>
      <c t="n" r="C8" s="5">
        <v>769</v>
      </c>
    </row>
    <row spans="1:3" r="9">
      <c t="s" r="A9" s="4">
        <v>128</v>
      </c>
      <c t="n" r="B9" s="5">
        <v>48</v>
      </c>
      <c t="n" r="C9" s="5">
        <v>129</v>
      </c>
    </row>
    <row spans="1:3" r="10">
      <c t="s" r="A10" s="4">
        <v>129</v>
      </c>
      <c t="n" r="B10" s="5">
        <v>5493</v>
      </c>
      <c t="n" r="C10" s="5">
        <v>6415</v>
      </c>
    </row>
    <row spans="1:3" r="11">
      <c t="s" r="A11" s="3">
        <v>130</v>
      </c>
    </row>
    <row spans="1:3" r="12">
      <c t="s" r="A12" s="4">
        <v>131</v>
      </c>
      <c t="n" r="B12" s="5">
        <v>84627</v>
      </c>
      <c t="n" r="C12" s="5">
        <v>89852</v>
      </c>
    </row>
    <row spans="1:3" r="13">
      <c t="s" r="A13" s="4">
        <v>132</v>
      </c>
      <c t="n" r="B13" s="5">
        <v>5233</v>
      </c>
      <c t="n" r="C13" s="5">
        <v>7014</v>
      </c>
    </row>
    <row spans="1:3" r="14">
      <c t="s" r="A14" s="4">
        <v>133</v>
      </c>
      <c t="n" r="B14" s="5">
        <v>4299</v>
      </c>
      <c t="n" r="C14" s="5">
        <v>5440</v>
      </c>
    </row>
    <row spans="1:3" r="15">
      <c t="s" r="A15" s="4">
        <v>29</v>
      </c>
      <c t="n" r="B15" s="5">
        <v>1084</v>
      </c>
      <c t="n" r="C15" s="5">
        <v>1152</v>
      </c>
    </row>
    <row spans="1:3" r="16">
      <c t="s" r="A16" s="4">
        <v>134</v>
      </c>
      <c t="n" r="B16" s="5">
        <v>95243</v>
      </c>
      <c t="n" r="C16" s="5">
        <v>103458</v>
      </c>
    </row>
    <row spans="1:3" r="17">
      <c t="s" r="A17" s="4">
        <v>135</v>
      </c>
      <c t="n" r="B17" s="5">
        <v>-66928</v>
      </c>
      <c t="n" r="C17" s="5">
        <v>-55382</v>
      </c>
    </row>
    <row spans="1:3" r="18">
      <c t="s" r="A18" s="4">
        <v>136</v>
      </c>
      <c t="n" r="B18" s="5">
        <v>28315</v>
      </c>
      <c t="n" r="C18" s="5">
        <v>48076</v>
      </c>
    </row>
    <row spans="1:3" r="19">
      <c t="s" r="A19" s="3">
        <v>137</v>
      </c>
    </row>
    <row spans="1:3" r="20">
      <c t="s" r="A20" s="4">
        <v>88</v>
      </c>
      <c t="n" r="B20" s="5">
        <v>1504</v>
      </c>
      <c t="n" r="C20" s="5">
        <v>1461</v>
      </c>
    </row>
    <row spans="1:3" r="21">
      <c t="s" r="A21" s="4">
        <v>138</v>
      </c>
      <c t="n" r="B21" s="5">
        <v>35312</v>
      </c>
      <c t="n" r="C21" s="5">
        <v>55952</v>
      </c>
    </row>
    <row spans="1:3" r="22">
      <c t="s" r="A22" s="3">
        <v>139</v>
      </c>
    </row>
    <row spans="1:3" r="23">
      <c t="s" r="A23" s="4">
        <v>89</v>
      </c>
      <c t="n" r="B23" s="5">
        <v>710</v>
      </c>
      <c t="n" r="C23" s="5">
        <v>1210</v>
      </c>
    </row>
    <row spans="1:3" r="24">
      <c t="s" r="A24" s="4">
        <v>140</v>
      </c>
      <c t="n" r="B24" s="5">
        <v>1673</v>
      </c>
      <c t="n" r="C24" s="5">
        <v>2454</v>
      </c>
    </row>
    <row spans="1:3" r="25">
      <c t="s" r="A25" s="4">
        <v>141</v>
      </c>
      <c t="n" r="B25" s="5">
        <v>2383</v>
      </c>
      <c t="n" r="C25" s="5">
        <v>3664</v>
      </c>
    </row>
    <row spans="1:3" r="26">
      <c t="s" r="A26" s="4">
        <v>142</v>
      </c>
      <c t="n" r="B26" s="5">
        <v>9676</v>
      </c>
      <c t="n" r="C26" s="5">
        <v>11245</v>
      </c>
    </row>
    <row spans="1:3" r="27">
      <c t="s" r="A27" s="3">
        <v>143</v>
      </c>
    </row>
    <row spans="1:3" r="28">
      <c t="s" r="A28" s="4">
        <v>144</v>
      </c>
      <c t="n" r="B28" s="5">
        <v>2644</v>
      </c>
      <c t="n" r="C28" s="5">
        <v>9499</v>
      </c>
    </row>
    <row spans="1:3" r="29">
      <c t="s" r="A29" s="4">
        <v>145</v>
      </c>
      <c t="n" r="B29" s="5">
        <v>2534</v>
      </c>
      <c t="n" r="C29" s="5">
        <v>3048</v>
      </c>
    </row>
    <row spans="1:3" r="30">
      <c t="s" r="A30" s="4">
        <v>29</v>
      </c>
      <c t="n" r="B30" s="5">
        <v>320</v>
      </c>
      <c t="n" r="C30" s="5">
        <v>359</v>
      </c>
    </row>
    <row spans="1:3" r="31">
      <c t="s" r="A31" s="4">
        <v>146</v>
      </c>
      <c t="n" r="B31" s="7">
        <v>5498</v>
      </c>
      <c t="n" r="C31" s="7">
        <v>12906</v>
      </c>
    </row>
    <row spans="1:3" r="32">
      <c t="s" r="A32" s="4">
        <v>147</v>
      </c>
    </row>
    <row spans="1:3" r="33">
      <c t="s" r="A33" s="3">
        <v>148</v>
      </c>
    </row>
    <row spans="1:3" r="34">
      <c t="s" r="A34" s="4">
        <v>149</v>
      </c>
      <c t="n" r="B34" s="7">
        <v>257</v>
      </c>
      <c t="n" r="C34" s="7">
        <v>256</v>
      </c>
    </row>
    <row spans="1:3" r="35">
      <c t="s" r="A35" s="4">
        <v>150</v>
      </c>
      <c t="n" r="B35" s="5">
        <v>12483</v>
      </c>
      <c t="n" r="C35" s="5">
        <v>12438</v>
      </c>
    </row>
    <row spans="1:3" r="36">
      <c t="s" r="A36" s="4">
        <v>151</v>
      </c>
      <c t="n" r="B36" s="5">
        <v>5809</v>
      </c>
      <c t="n" r="C36" s="5">
        <v>16249</v>
      </c>
    </row>
    <row spans="1:3" r="37">
      <c t="s" r="A37" s="4">
        <v>152</v>
      </c>
      <c t="n" r="B37" s="5">
        <v>-2889</v>
      </c>
      <c t="n" r="C37" s="5">
        <v>-2890</v>
      </c>
    </row>
    <row spans="1:3" r="38">
      <c t="s" r="A38" s="4">
        <v>153</v>
      </c>
      <c t="n" r="B38" s="5">
        <v>-116</v>
      </c>
      <c t="n" r="C38" s="5">
        <v>-116</v>
      </c>
    </row>
    <row spans="1:3" r="39">
      <c t="s" r="A39" s="4">
        <v>154</v>
      </c>
      <c t="n" r="B39" s="5">
        <v>15544</v>
      </c>
      <c t="n" r="C39" s="5">
        <v>25937</v>
      </c>
    </row>
    <row spans="1:3" r="40">
      <c t="s" r="A40" s="4">
        <v>155</v>
      </c>
      <c t="n" r="B40" s="5">
        <v>2211</v>
      </c>
      <c t="n" r="C40" s="5">
        <v>2200</v>
      </c>
    </row>
    <row spans="1:3" r="41">
      <c t="s" r="A41" s="4">
        <v>156</v>
      </c>
      <c t="n" r="B41" s="5">
        <v>17755</v>
      </c>
      <c t="n" r="C41" s="5">
        <v>28137</v>
      </c>
    </row>
    <row spans="1:3" r="42">
      <c t="s" r="A42" s="4">
        <v>157</v>
      </c>
      <c t="n" r="B42" s="7">
        <v>35312</v>
      </c>
      <c t="n" r="C42" s="7">
        <v>55952</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r="A1" s="1">
        <v>419</v>
      </c>
      <c t="s" r="B1" s="2">
        <v>420</v>
      </c>
      <c t="s" r="C1" s="2">
        <v>2</v>
      </c>
      <c t="s" r="D1" s="2">
        <v>26</v>
      </c>
      <c t="s" r="E1" s="2">
        <v>2</v>
      </c>
      <c t="s" r="F1" s="2">
        <v>26</v>
      </c>
    </row>
    <row spans="1:6" r="2">
      <c t="s" r="A2" s="3">
        <v>206</v>
      </c>
    </row>
    <row spans="1:6" r="3">
      <c t="s" r="A3" s="4">
        <v>421</v>
      </c>
      <c t="n" r="C3" s="5">
        <v>8300000</v>
      </c>
      <c t="n" r="D3" s="5">
        <v>3200000</v>
      </c>
      <c t="n" r="E3" s="5">
        <v>8300000</v>
      </c>
      <c t="n" r="F3" s="5">
        <v>5000000</v>
      </c>
    </row>
    <row spans="1:6" r="4">
      <c t="s" r="A4" s="4">
        <v>422</v>
      </c>
      <c t="n" r="C4" s="7">
        <v>95</v>
      </c>
      <c t="n" r="D4" s="7">
        <v>97</v>
      </c>
      <c t="n" r="E4" s="7">
        <v>189</v>
      </c>
      <c t="n" r="F4" s="7">
        <v>192</v>
      </c>
    </row>
    <row spans="1:6" r="5">
      <c t="s" r="A5" s="4">
        <v>423</v>
      </c>
      <c t="n" r="C5" s="5">
        <v>40000000</v>
      </c>
      <c t="n" r="E5" s="5">
        <v>40000000</v>
      </c>
    </row>
    <row spans="1:6" r="6">
      <c t="s" r="A6" s="4">
        <v>424</v>
      </c>
      <c t="n" r="B6" s="5">
        <v>32200000</v>
      </c>
    </row>
    <row spans="1:6" r="7">
      <c t="s" r="A7" s="4">
        <v>425</v>
      </c>
      <c t="n" r="B7" s="8">
        <v>88.95999999999999</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21"/>
  </cols>
  <sheetData>
    <row spans="1:2" r="1">
      <c t="s" r="A1" s="1">
        <v>426</v>
      </c>
      <c t="s" r="B1" s="2">
        <v>1</v>
      </c>
    </row>
    <row spans="1:2" r="2">
      <c t="s" r="B2" s="2">
        <v>427</v>
      </c>
    </row>
    <row spans="1:2" r="3">
      <c t="s" r="A3" s="3">
        <v>209</v>
      </c>
    </row>
    <row spans="1:2" r="4">
      <c t="s" r="A4" s="4">
        <v>428</v>
      </c>
      <c t="n" r="B4" s="5">
        <v>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r="A1" s="1">
        <v>429</v>
      </c>
      <c t="s" r="B1" s="2">
        <v>25</v>
      </c>
      <c t="s" r="D1" s="2">
        <v>1</v>
      </c>
    </row>
    <row spans="1:6" r="2">
      <c t="s" r="B2" s="2">
        <v>2</v>
      </c>
      <c t="s" r="C2" s="2">
        <v>26</v>
      </c>
      <c t="s" r="D2" s="2">
        <v>2</v>
      </c>
      <c t="s" r="E2" s="2">
        <v>26</v>
      </c>
      <c t="s" r="F2" s="2">
        <v>122</v>
      </c>
    </row>
    <row spans="1:6" r="3">
      <c t="s" r="A3" s="3">
        <v>430</v>
      </c>
    </row>
    <row spans="1:6" r="4">
      <c t="s" r="A4" s="4">
        <v>27</v>
      </c>
      <c t="n" r="B4" s="7">
        <v>1952</v>
      </c>
      <c t="n" r="C4" s="7">
        <v>3471</v>
      </c>
      <c t="n" r="D4" s="7">
        <v>3590</v>
      </c>
      <c t="n" r="E4" s="7">
        <v>6862</v>
      </c>
    </row>
    <row spans="1:6" r="5">
      <c t="s" r="A5" s="4">
        <v>431</v>
      </c>
      <c t="n" r="B5" s="5">
        <v>-5477</v>
      </c>
      <c t="n" r="C5" s="5">
        <v>1272</v>
      </c>
      <c t="n" r="D5" s="5">
        <v>-12787</v>
      </c>
      <c t="n" r="E5" s="5">
        <v>2726</v>
      </c>
    </row>
    <row spans="1:6" r="6">
      <c t="s" r="A6" s="3">
        <v>432</v>
      </c>
    </row>
    <row spans="1:6" r="7">
      <c t="s" r="A7" s="4">
        <v>28</v>
      </c>
      <c t="n" r="C7" s="5">
        <v>-174</v>
      </c>
      <c t="n" r="E7" s="5">
        <v>-194</v>
      </c>
    </row>
    <row spans="1:6" r="8">
      <c t="s" r="A8" s="4">
        <v>29</v>
      </c>
      <c t="n" r="B8" s="5">
        <v>25</v>
      </c>
      <c t="n" r="C8" s="5">
        <v>-8</v>
      </c>
      <c t="n" r="D8" s="5">
        <v>17</v>
      </c>
      <c t="n" r="E8" s="5">
        <v>9</v>
      </c>
    </row>
    <row spans="1:6" r="9">
      <c t="s" r="A9" s="4">
        <v>37</v>
      </c>
      <c t="n" r="B9" s="5">
        <v>-111</v>
      </c>
      <c t="n" r="C9" s="5">
        <v>-113</v>
      </c>
      <c t="n" r="D9" s="5">
        <v>-193</v>
      </c>
      <c t="n" r="E9" s="5">
        <v>-221</v>
      </c>
    </row>
    <row spans="1:6" r="10">
      <c t="s" r="A10" s="4">
        <v>38</v>
      </c>
      <c t="n" r="B10" s="5">
        <v>-66</v>
      </c>
      <c t="n" r="C10" s="5">
        <v>-14</v>
      </c>
      <c t="n" r="D10" s="5">
        <v>-120</v>
      </c>
      <c t="n" r="E10" s="5">
        <v>-32</v>
      </c>
    </row>
    <row spans="1:6" r="11">
      <c t="s" r="A11" s="4">
        <v>39</v>
      </c>
      <c t="n" r="B11" s="5">
        <v>-63</v>
      </c>
      <c t="n" r="C11" s="5">
        <v>-52</v>
      </c>
      <c t="n" r="D11" s="5">
        <v>-133</v>
      </c>
      <c t="n" r="E11" s="5">
        <v>-97</v>
      </c>
    </row>
    <row spans="1:6" r="12">
      <c t="s" r="A12" s="4">
        <v>41</v>
      </c>
      <c t="n" r="B12" s="5">
        <v>-5692</v>
      </c>
      <c t="n" r="C12" s="5">
        <v>911</v>
      </c>
      <c t="n" r="D12" s="5">
        <v>-13216</v>
      </c>
      <c t="n" r="E12" s="5">
        <v>2191</v>
      </c>
    </row>
    <row spans="1:6" r="13">
      <c t="s" r="A13" s="4">
        <v>433</v>
      </c>
      <c t="n" r="B13" s="5">
        <v>35312</v>
      </c>
      <c t="n" r="C13" s="5">
        <v>52900</v>
      </c>
      <c t="n" r="D13" s="5">
        <v>35312</v>
      </c>
      <c t="n" r="E13" s="5">
        <v>52900</v>
      </c>
      <c t="n" r="F13" s="7">
        <v>55952</v>
      </c>
    </row>
    <row spans="1:6" r="14">
      <c t="s" r="A14" s="4">
        <v>257</v>
      </c>
    </row>
    <row spans="1:6" r="15">
      <c t="s" r="A15" s="3">
        <v>430</v>
      </c>
    </row>
    <row spans="1:6" r="16">
      <c t="s" r="A16" s="4">
        <v>27</v>
      </c>
      <c t="n" r="B16" s="5">
        <v>767</v>
      </c>
      <c t="n" r="C16" s="5">
        <v>1529</v>
      </c>
      <c t="n" r="D16" s="5">
        <v>1427</v>
      </c>
      <c t="n" r="E16" s="5">
        <v>3034</v>
      </c>
    </row>
    <row spans="1:6" r="17">
      <c t="s" r="A17" s="4">
        <v>431</v>
      </c>
      <c t="n" r="B17" s="5">
        <v>-4224</v>
      </c>
      <c t="n" r="C17" s="5">
        <v>679</v>
      </c>
      <c t="n" r="D17" s="5">
        <v>-9546</v>
      </c>
      <c t="n" r="E17" s="5">
        <v>1342</v>
      </c>
    </row>
    <row spans="1:6" r="18">
      <c t="s" r="A18" s="3">
        <v>432</v>
      </c>
    </row>
    <row spans="1:6" r="19">
      <c t="s" r="A19" s="4">
        <v>433</v>
      </c>
      <c t="n" r="B19" s="5">
        <v>18615</v>
      </c>
      <c t="n" r="C19" s="5">
        <v>31547</v>
      </c>
      <c t="n" r="D19" s="5">
        <v>18615</v>
      </c>
      <c t="n" r="E19" s="5">
        <v>31547</v>
      </c>
    </row>
    <row spans="1:6" r="20">
      <c t="s" r="A20" s="4">
        <v>260</v>
      </c>
    </row>
    <row spans="1:6" r="21">
      <c t="s" r="A21" s="3">
        <v>430</v>
      </c>
    </row>
    <row spans="1:6" r="22">
      <c t="s" r="A22" s="4">
        <v>27</v>
      </c>
      <c t="n" r="B22" s="5">
        <v>138</v>
      </c>
      <c t="n" r="C22" s="5">
        <v>293</v>
      </c>
      <c t="n" r="D22" s="5">
        <v>271</v>
      </c>
      <c t="n" r="E22" s="5">
        <v>611</v>
      </c>
    </row>
    <row spans="1:6" r="23">
      <c t="s" r="A23" s="4">
        <v>431</v>
      </c>
      <c t="n" r="B23" s="5">
        <v>-886</v>
      </c>
      <c t="n" r="C23" s="5">
        <v>47</v>
      </c>
      <c t="n" r="D23" s="5">
        <v>-2314</v>
      </c>
      <c t="n" r="E23" s="5">
        <v>119</v>
      </c>
    </row>
    <row spans="1:6" r="24">
      <c t="s" r="A24" s="3">
        <v>432</v>
      </c>
    </row>
    <row spans="1:6" r="25">
      <c t="s" r="A25" s="4">
        <v>433</v>
      </c>
      <c t="n" r="B25" s="5">
        <v>3585</v>
      </c>
      <c t="n" r="C25" s="5">
        <v>6842</v>
      </c>
      <c t="n" r="D25" s="5">
        <v>3585</v>
      </c>
      <c t="n" r="E25" s="5">
        <v>6842</v>
      </c>
    </row>
    <row spans="1:6" r="26">
      <c t="s" r="A26" s="4">
        <v>434</v>
      </c>
    </row>
    <row spans="1:6" r="27">
      <c t="s" r="A27" s="3">
        <v>430</v>
      </c>
    </row>
    <row spans="1:6" r="28">
      <c t="s" r="A28" s="4">
        <v>27</v>
      </c>
      <c t="n" r="B28" s="5">
        <v>664</v>
      </c>
      <c t="n" r="C28" s="5">
        <v>989</v>
      </c>
      <c t="n" r="D28" s="5">
        <v>1196</v>
      </c>
      <c t="n" r="E28" s="5">
        <v>1939</v>
      </c>
    </row>
    <row spans="1:6" r="29">
      <c t="s" r="A29" s="4">
        <v>431</v>
      </c>
      <c t="n" r="B29" s="5">
        <v>214</v>
      </c>
      <c t="n" r="C29" s="5">
        <v>585</v>
      </c>
      <c t="n" r="D29" s="5">
        <v>318</v>
      </c>
      <c t="n" r="E29" s="5">
        <v>1121</v>
      </c>
    </row>
    <row spans="1:6" r="30">
      <c t="s" r="A30" s="3">
        <v>432</v>
      </c>
    </row>
    <row spans="1:6" r="31">
      <c t="s" r="A31" s="4">
        <v>433</v>
      </c>
      <c t="n" r="B31" s="5">
        <v>7679</v>
      </c>
      <c t="n" r="C31" s="5">
        <v>7264</v>
      </c>
      <c t="n" r="D31" s="5">
        <v>7679</v>
      </c>
      <c t="n" r="E31" s="5">
        <v>7264</v>
      </c>
    </row>
    <row spans="1:6" r="32">
      <c t="s" r="A32" s="4">
        <v>261</v>
      </c>
    </row>
    <row spans="1:6" r="33">
      <c t="s" r="A33" s="3">
        <v>430</v>
      </c>
    </row>
    <row spans="1:6" r="34">
      <c t="s" r="A34" s="4">
        <v>27</v>
      </c>
      <c t="n" r="B34" s="5">
        <v>383</v>
      </c>
      <c t="n" r="C34" s="5">
        <v>660</v>
      </c>
      <c t="n" r="D34" s="5">
        <v>696</v>
      </c>
      <c t="n" r="E34" s="5">
        <v>1278</v>
      </c>
    </row>
    <row spans="1:6" r="35">
      <c t="s" r="A35" s="4">
        <v>431</v>
      </c>
      <c t="n" r="B35" s="5">
        <v>-581</v>
      </c>
      <c t="n" r="C35" s="5">
        <v>-39</v>
      </c>
      <c t="n" r="D35" s="5">
        <v>-1245</v>
      </c>
      <c t="n" r="E35" s="5">
        <v>144</v>
      </c>
    </row>
    <row spans="1:6" r="36">
      <c t="s" r="A36" s="3">
        <v>432</v>
      </c>
    </row>
    <row spans="1:6" r="37">
      <c t="s" r="A37" s="4">
        <v>433</v>
      </c>
      <c t="n" r="B37" s="5">
        <v>4838</v>
      </c>
      <c t="n" r="C37" s="5">
        <v>6713</v>
      </c>
      <c t="n" r="D37" s="5">
        <v>4838</v>
      </c>
      <c t="n" r="E37" s="5">
        <v>6713</v>
      </c>
    </row>
    <row spans="1:6" r="38">
      <c t="s" r="A38" s="4">
        <v>435</v>
      </c>
    </row>
    <row spans="1:6" r="39">
      <c t="s" r="A39" s="3">
        <v>432</v>
      </c>
    </row>
    <row spans="1:6" r="40">
      <c t="s" r="A40" s="4">
        <v>433</v>
      </c>
      <c t="n" r="B40" s="7">
        <v>595</v>
      </c>
      <c t="n" r="C40" s="7">
        <v>534</v>
      </c>
      <c t="n" r="D40" s="7">
        <v>595</v>
      </c>
      <c t="n" r="E40" s="7">
        <v>534</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spans="1:6" r="1">
      <c t="s" r="A1" s="1">
        <v>436</v>
      </c>
      <c t="s" r="B1" s="2">
        <v>25</v>
      </c>
      <c t="s" r="E1" s="2">
        <v>1</v>
      </c>
    </row>
    <row spans="1:6" r="2">
      <c t="s" r="B2" s="2">
        <v>2</v>
      </c>
      <c t="s" r="C2" s="2">
        <v>253</v>
      </c>
      <c t="s" r="D2" s="2">
        <v>26</v>
      </c>
      <c t="s" r="E2" s="2">
        <v>2</v>
      </c>
      <c t="s" r="F2" s="2">
        <v>26</v>
      </c>
    </row>
    <row spans="1:6" r="3">
      <c t="s" r="A3" s="4">
        <v>257</v>
      </c>
    </row>
    <row spans="1:6" r="4">
      <c t="s" r="A4" s="3">
        <v>430</v>
      </c>
    </row>
    <row spans="1:6" r="5">
      <c t="s" r="A5" s="4">
        <v>258</v>
      </c>
      <c t="n" r="B5" s="7">
        <v>4300</v>
      </c>
      <c t="n" r="C5" s="7">
        <v>5300</v>
      </c>
      <c t="n" r="E5" s="7">
        <v>9600</v>
      </c>
    </row>
    <row spans="1:6" r="6">
      <c t="s" r="A6" s="4">
        <v>260</v>
      </c>
    </row>
    <row spans="1:6" r="7">
      <c t="s" r="A7" s="3">
        <v>430</v>
      </c>
    </row>
    <row spans="1:6" r="8">
      <c t="s" r="A8" s="4">
        <v>258</v>
      </c>
      <c t="n" r="B8" s="5">
        <v>835</v>
      </c>
      <c t="n" r="C8" s="5">
        <v>1400</v>
      </c>
      <c t="n" r="E8" s="5">
        <v>2200</v>
      </c>
    </row>
    <row spans="1:6" r="9">
      <c t="s" r="A9" s="4">
        <v>261</v>
      </c>
    </row>
    <row spans="1:6" r="10">
      <c t="s" r="A10" s="3">
        <v>430</v>
      </c>
    </row>
    <row spans="1:6" r="11">
      <c t="s" r="A11" s="4">
        <v>258</v>
      </c>
      <c t="n" r="B11" s="7">
        <v>663</v>
      </c>
      <c t="n" r="C11" s="7">
        <v>632</v>
      </c>
      <c t="n" r="D11" s="7">
        <v>203</v>
      </c>
      <c t="n" r="E11" s="7">
        <v>1300</v>
      </c>
      <c t="n" r="F11" s="7">
        <v>203</v>
      </c>
    </row>
    <row spans="1:6" r="12">
      <c t="s" r="A12" s="4">
        <v>355</v>
      </c>
    </row>
    <row spans="1:6" r="13">
      <c t="s" r="A13" s="3">
        <v>430</v>
      </c>
    </row>
    <row spans="1:6" r="14">
      <c t="s" r="A14" s="4">
        <v>433</v>
      </c>
      <c t="n" r="D14" s="12">
        <v>8.300000000000001</v>
      </c>
      <c t="n" r="F14" s="12">
        <v>8.300000000000001</v>
      </c>
    </row>
  </sheetData>
  <mergeCells count="3">
    <mergeCell ref="A1:A2"/>
    <mergeCell ref="B1:D1"/>
    <mergeCell ref="E1:F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
  </cols>
  <sheetData>
    <row spans="1:2" r="1">
      <c t="s" r="A1" s="1">
        <v>437</v>
      </c>
      <c t="s" r="B1" s="2">
        <v>165</v>
      </c>
    </row>
    <row spans="1:2" r="2">
      <c t="s" r="A2" s="4">
        <v>438</v>
      </c>
    </row>
    <row spans="1:2" r="3">
      <c t="s" r="A3" s="3">
        <v>439</v>
      </c>
    </row>
    <row spans="1:2" r="4">
      <c t="s" r="A4" s="4">
        <v>440</v>
      </c>
      <c t="s" r="B4" s="4">
        <v>323</v>
      </c>
    </row>
    <row spans="1:2" r="5">
      <c t="s" r="A5" s="4">
        <v>441</v>
      </c>
    </row>
    <row spans="1:2" r="6">
      <c t="s" r="A6" s="3">
        <v>439</v>
      </c>
    </row>
    <row spans="1:2" r="7">
      <c t="s" r="A7" s="4">
        <v>442</v>
      </c>
      <c t="n" r="B7" s="7">
        <v>300</v>
      </c>
    </row>
    <row spans="1:2" r="8">
      <c t="s" r="A8" s="4">
        <v>443</v>
      </c>
      <c t="n" r="B8" s="5">
        <v>2029</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10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44</v>
      </c>
      <c t="s" r="B1" s="2">
        <v>25</v>
      </c>
      <c t="s" r="D1" s="2">
        <v>1</v>
      </c>
    </row>
    <row spans="1:5" r="2">
      <c t="s" r="B2" s="2">
        <v>2</v>
      </c>
      <c t="s" r="C2" s="2">
        <v>26</v>
      </c>
      <c t="s" r="D2" s="2">
        <v>2</v>
      </c>
      <c t="s" r="E2" s="2">
        <v>26</v>
      </c>
    </row>
    <row spans="1:5" r="3">
      <c t="s" r="A3" s="3">
        <v>445</v>
      </c>
    </row>
    <row spans="1:5" r="4">
      <c t="s" r="A4" s="4">
        <v>27</v>
      </c>
      <c t="n" r="B4" s="7">
        <v>1952</v>
      </c>
      <c t="n" r="C4" s="7">
        <v>3471</v>
      </c>
      <c t="n" r="D4" s="7">
        <v>3590</v>
      </c>
      <c t="n" r="E4" s="7">
        <v>6862</v>
      </c>
    </row>
    <row spans="1:5" r="5">
      <c t="s" r="A5" s="4">
        <v>28</v>
      </c>
      <c t="n" r="C5" s="5">
        <v>-174</v>
      </c>
      <c t="n" r="E5" s="5">
        <v>-194</v>
      </c>
    </row>
    <row spans="1:5" r="6">
      <c t="s" r="A6" s="4">
        <v>29</v>
      </c>
      <c t="n" r="B6" s="5">
        <v>25</v>
      </c>
      <c t="n" r="C6" s="5">
        <v>-8</v>
      </c>
      <c t="n" r="D6" s="5">
        <v>17</v>
      </c>
      <c t="n" r="E6" s="5">
        <v>9</v>
      </c>
    </row>
    <row spans="1:5" r="7">
      <c t="s" r="A7" s="4">
        <v>30</v>
      </c>
      <c t="n" r="B7" s="5">
        <v>1977</v>
      </c>
      <c t="n" r="C7" s="5">
        <v>3289</v>
      </c>
      <c t="n" r="D7" s="5">
        <v>3607</v>
      </c>
      <c t="n" r="E7" s="5">
        <v>6677</v>
      </c>
    </row>
    <row spans="1:5" r="8">
      <c t="s" r="A8" s="3">
        <v>446</v>
      </c>
    </row>
    <row spans="1:5" r="9">
      <c t="s" r="A9" s="4">
        <v>32</v>
      </c>
      <c t="n" r="B9" s="5">
        <v>6822</v>
      </c>
      <c t="n" r="C9" s="5">
        <v>1358</v>
      </c>
      <c t="n" r="D9" s="5">
        <v>15124</v>
      </c>
      <c t="n" r="E9" s="5">
        <v>2458</v>
      </c>
    </row>
    <row spans="1:5" r="10">
      <c t="s" r="A10" s="4">
        <v>33</v>
      </c>
      <c t="n" r="B10" s="5">
        <v>36</v>
      </c>
      <c t="n" r="C10" s="5">
        <v>38</v>
      </c>
      <c t="n" r="D10" s="5">
        <v>72</v>
      </c>
      <c t="n" r="E10" s="5">
        <v>76</v>
      </c>
    </row>
    <row spans="1:5" r="11">
      <c t="s" r="A11" s="4">
        <v>34</v>
      </c>
      <c t="n" r="B11" s="5">
        <v>467</v>
      </c>
      <c t="n" r="C11" s="5">
        <v>560</v>
      </c>
      <c t="n" r="D11" s="5">
        <v>948</v>
      </c>
      <c t="n" r="E11" s="5">
        <v>1108</v>
      </c>
    </row>
    <row spans="1:5" r="12">
      <c t="s" r="A12" s="4">
        <v>35</v>
      </c>
      <c t="n" r="B12" s="5">
        <v>49</v>
      </c>
      <c t="n" r="C12" s="5">
        <v>66</v>
      </c>
      <c t="n" r="D12" s="5">
        <v>105</v>
      </c>
      <c t="n" r="E12" s="5">
        <v>136</v>
      </c>
    </row>
    <row spans="1:5" r="13">
      <c t="s" r="A13" s="4">
        <v>36</v>
      </c>
      <c t="n" r="B13" s="5">
        <v>55</v>
      </c>
      <c t="n" r="C13" s="5">
        <v>177</v>
      </c>
      <c t="n" r="D13" s="5">
        <v>128</v>
      </c>
      <c t="n" r="E13" s="5">
        <v>358</v>
      </c>
    </row>
    <row spans="1:5" r="14">
      <c t="s" r="A14" s="4">
        <v>37</v>
      </c>
      <c t="n" r="B14" s="5">
        <v>111</v>
      </c>
      <c t="n" r="C14" s="5">
        <v>113</v>
      </c>
      <c t="n" r="D14" s="5">
        <v>193</v>
      </c>
      <c t="n" r="E14" s="5">
        <v>221</v>
      </c>
    </row>
    <row spans="1:5" r="15">
      <c t="s" r="A15" s="4">
        <v>38</v>
      </c>
      <c t="n" r="B15" s="5">
        <v>66</v>
      </c>
      <c t="n" r="C15" s="5">
        <v>14</v>
      </c>
      <c t="n" r="D15" s="5">
        <v>120</v>
      </c>
      <c t="n" r="E15" s="5">
        <v>32</v>
      </c>
    </row>
    <row spans="1:5" r="16">
      <c t="s" r="A16" s="4">
        <v>39</v>
      </c>
      <c t="n" r="B16" s="5">
        <v>63</v>
      </c>
      <c t="n" r="C16" s="5">
        <v>52</v>
      </c>
      <c t="n" r="D16" s="5">
        <v>133</v>
      </c>
      <c t="n" r="E16" s="5">
        <v>97</v>
      </c>
    </row>
    <row spans="1:5" r="17">
      <c t="s" r="A17" s="4">
        <v>40</v>
      </c>
      <c t="n" r="B17" s="5">
        <v>7669</v>
      </c>
      <c t="n" r="C17" s="5">
        <v>2378</v>
      </c>
      <c t="n" r="D17" s="5">
        <v>16823</v>
      </c>
      <c t="n" r="E17" s="5">
        <v>4486</v>
      </c>
    </row>
    <row spans="1:5" r="18">
      <c t="s" r="A18" s="4">
        <v>41</v>
      </c>
      <c t="n" r="B18" s="5">
        <v>-5692</v>
      </c>
      <c t="n" r="C18" s="5">
        <v>911</v>
      </c>
      <c t="n" r="D18" s="5">
        <v>-13216</v>
      </c>
      <c t="n" r="E18" s="5">
        <v>2191</v>
      </c>
    </row>
    <row spans="1:5" r="19">
      <c t="s" r="A19" s="4">
        <v>447</v>
      </c>
      <c t="n" r="B19" s="5">
        <v>-860</v>
      </c>
      <c t="n" r="C19" s="5">
        <v>354</v>
      </c>
      <c t="n" r="D19" s="5">
        <v>-3880</v>
      </c>
      <c t="n" r="E19" s="5">
        <v>884</v>
      </c>
    </row>
    <row spans="1:5" r="20">
      <c t="s" r="A20" s="4">
        <v>44</v>
      </c>
      <c t="n" r="B20" s="5">
        <v>-4832</v>
      </c>
      <c t="n" r="C20" s="5">
        <v>557</v>
      </c>
      <c t="n" r="D20" s="5">
        <v>-9336</v>
      </c>
      <c t="n" r="E20" s="5">
        <v>1307</v>
      </c>
    </row>
    <row spans="1:5" r="21">
      <c t="s" r="A21" s="4">
        <v>45</v>
      </c>
      <c t="n" r="B21" s="5">
        <v>-732</v>
      </c>
      <c t="n" r="C21" s="5">
        <v>56</v>
      </c>
      <c t="n" r="D21" s="5">
        <v>-864</v>
      </c>
      <c t="n" r="E21" s="5">
        <v>-360</v>
      </c>
    </row>
    <row spans="1:5" r="22">
      <c t="s" r="A22" s="4">
        <v>46</v>
      </c>
      <c t="n" r="B22" s="5">
        <v>-5564</v>
      </c>
      <c t="n" r="C22" s="5">
        <v>613</v>
      </c>
      <c t="n" r="D22" s="5">
        <v>-10200</v>
      </c>
      <c t="n" r="E22" s="5">
        <v>947</v>
      </c>
    </row>
    <row spans="1:5" r="23">
      <c t="s" r="A23" s="4">
        <v>47</v>
      </c>
      <c t="n" r="B23" s="5">
        <v>36</v>
      </c>
      <c t="n" r="C23" s="5">
        <v>108</v>
      </c>
      <c t="n" r="D23" s="5">
        <v>51</v>
      </c>
      <c t="n" r="E23" s="5">
        <v>206</v>
      </c>
    </row>
    <row spans="1:5" r="24">
      <c t="s" r="A24" s="4">
        <v>48</v>
      </c>
      <c t="n" r="B24" s="5">
        <v>-5600</v>
      </c>
      <c t="n" r="C24" s="5">
        <v>505</v>
      </c>
      <c t="n" r="D24" s="5">
        <v>-10251</v>
      </c>
      <c t="n" r="E24" s="5">
        <v>741</v>
      </c>
    </row>
    <row spans="1:5" r="25">
      <c t="s" r="A25" s="4">
        <v>78</v>
      </c>
      <c t="n" r="B25" s="5">
        <v>-5600</v>
      </c>
      <c t="n" r="C25" s="5">
        <v>505</v>
      </c>
      <c t="n" r="D25" s="5">
        <v>-10251</v>
      </c>
      <c t="n" r="E25" s="5">
        <v>740</v>
      </c>
    </row>
    <row spans="1:5" r="26">
      <c t="s" r="A26" s="4">
        <v>448</v>
      </c>
    </row>
    <row spans="1:5" r="27">
      <c t="s" r="A27" s="3">
        <v>445</v>
      </c>
    </row>
    <row spans="1:5" r="28">
      <c t="s" r="A28" s="4">
        <v>449</v>
      </c>
      <c t="n" r="B28" s="5">
        <v>2381</v>
      </c>
      <c t="n" r="C28" s="5">
        <v>-526</v>
      </c>
      <c t="n" r="D28" s="5">
        <v>4119</v>
      </c>
      <c t="n" r="E28" s="5">
        <v>-801</v>
      </c>
    </row>
    <row spans="1:5" r="29">
      <c t="s" r="A29" s="4">
        <v>29</v>
      </c>
      <c t="n" r="B29" s="5">
        <v>19</v>
      </c>
      <c t="n" r="C29" s="5">
        <v>4</v>
      </c>
      <c t="n" r="D29" s="5">
        <v>19</v>
      </c>
      <c t="n" r="E29" s="5">
        <v>3</v>
      </c>
    </row>
    <row spans="1:5" r="30">
      <c t="s" r="A30" s="4">
        <v>30</v>
      </c>
      <c t="n" r="B30" s="5">
        <v>2400</v>
      </c>
      <c t="n" r="C30" s="5">
        <v>-522</v>
      </c>
      <c t="n" r="D30" s="5">
        <v>4138</v>
      </c>
      <c t="n" r="E30" s="5">
        <v>-798</v>
      </c>
    </row>
    <row spans="1:5" r="31">
      <c t="s" r="A31" s="3">
        <v>446</v>
      </c>
    </row>
    <row spans="1:5" r="32">
      <c t="s" r="A32" s="4">
        <v>37</v>
      </c>
      <c t="n" r="B32" s="5">
        <v>19</v>
      </c>
      <c t="n" r="C32" s="5">
        <v>4</v>
      </c>
      <c t="n" r="D32" s="5">
        <v>19</v>
      </c>
      <c t="n" r="E32" s="5">
        <v>3</v>
      </c>
    </row>
    <row spans="1:5" r="33">
      <c t="s" r="A33" s="4">
        <v>40</v>
      </c>
      <c t="n" r="B33" s="5">
        <v>19</v>
      </c>
      <c t="n" r="C33" s="5">
        <v>4</v>
      </c>
      <c t="n" r="D33" s="5">
        <v>19</v>
      </c>
      <c t="n" r="E33" s="5">
        <v>3</v>
      </c>
    </row>
    <row spans="1:5" r="34">
      <c t="s" r="A34" s="4">
        <v>41</v>
      </c>
      <c t="n" r="B34" s="5">
        <v>2381</v>
      </c>
      <c t="n" r="C34" s="5">
        <v>-526</v>
      </c>
      <c t="n" r="D34" s="5">
        <v>4119</v>
      </c>
      <c t="n" r="E34" s="5">
        <v>-801</v>
      </c>
    </row>
    <row spans="1:5" r="35">
      <c t="s" r="A35" s="4">
        <v>44</v>
      </c>
      <c t="n" r="B35" s="5">
        <v>2381</v>
      </c>
      <c t="n" r="C35" s="5">
        <v>-526</v>
      </c>
      <c t="n" r="D35" s="5">
        <v>4119</v>
      </c>
      <c t="n" r="E35" s="5">
        <v>-801</v>
      </c>
    </row>
    <row spans="1:5" r="36">
      <c t="s" r="A36" s="4">
        <v>46</v>
      </c>
      <c t="n" r="B36" s="5">
        <v>2381</v>
      </c>
      <c t="n" r="C36" s="5">
        <v>-526</v>
      </c>
      <c t="n" r="D36" s="5">
        <v>4119</v>
      </c>
      <c t="n" r="E36" s="5">
        <v>-801</v>
      </c>
    </row>
    <row spans="1:5" r="37">
      <c t="s" r="A37" s="4">
        <v>48</v>
      </c>
      <c t="n" r="B37" s="5">
        <v>2381</v>
      </c>
      <c t="n" r="C37" s="5">
        <v>-526</v>
      </c>
      <c t="n" r="D37" s="5">
        <v>4119</v>
      </c>
      <c t="n" r="E37" s="5">
        <v>-801</v>
      </c>
    </row>
    <row spans="1:5" r="38">
      <c t="s" r="A38" s="4">
        <v>78</v>
      </c>
      <c t="n" r="B38" s="5">
        <v>2381</v>
      </c>
      <c t="n" r="C38" s="5">
        <v>-526</v>
      </c>
      <c t="n" r="D38" s="5">
        <v>4119</v>
      </c>
      <c t="n" r="E38" s="5">
        <v>-801</v>
      </c>
    </row>
    <row spans="1:5" r="39">
      <c t="s" r="A39" s="4">
        <v>450</v>
      </c>
    </row>
    <row spans="1:5" r="40">
      <c t="s" r="A40" s="3">
        <v>445</v>
      </c>
    </row>
    <row spans="1:5" r="41">
      <c t="s" r="A41" s="4">
        <v>27</v>
      </c>
      <c t="n" r="B41" s="5">
        <v>434</v>
      </c>
      <c t="n" r="C41" s="5">
        <v>895</v>
      </c>
      <c t="n" r="D41" s="5">
        <v>799</v>
      </c>
      <c t="n" r="E41" s="5">
        <v>1787</v>
      </c>
    </row>
    <row spans="1:5" r="42">
      <c t="s" r="A42" s="4">
        <v>449</v>
      </c>
      <c t="n" r="B42" s="5">
        <v>-1987</v>
      </c>
      <c t="n" r="C42" s="5">
        <v>491</v>
      </c>
      <c t="n" r="D42" s="5">
        <v>-3072</v>
      </c>
      <c t="n" r="E42" s="5">
        <v>744</v>
      </c>
    </row>
    <row spans="1:5" r="43">
      <c t="s" r="A43" s="4">
        <v>28</v>
      </c>
      <c t="n" r="C43" s="5">
        <v>-125</v>
      </c>
      <c t="n" r="E43" s="5">
        <v>-145</v>
      </c>
    </row>
    <row spans="1:5" r="44">
      <c t="s" r="A44" s="4">
        <v>29</v>
      </c>
      <c t="n" r="B44" s="5">
        <v>-10</v>
      </c>
      <c t="n" r="C44" s="5">
        <v>-69</v>
      </c>
      <c t="n" r="D44" s="5">
        <v>-50</v>
      </c>
      <c t="n" r="E44" s="5">
        <v>-73</v>
      </c>
    </row>
    <row spans="1:5" r="45">
      <c t="s" r="A45" s="4">
        <v>30</v>
      </c>
      <c t="n" r="B45" s="5">
        <v>-1563</v>
      </c>
      <c t="n" r="C45" s="5">
        <v>1192</v>
      </c>
      <c t="n" r="D45" s="5">
        <v>-2323</v>
      </c>
      <c t="n" r="E45" s="5">
        <v>2313</v>
      </c>
    </row>
    <row spans="1:5" r="46">
      <c t="s" r="A46" s="3">
        <v>446</v>
      </c>
    </row>
    <row spans="1:5" r="47">
      <c t="s" r="A47" s="4">
        <v>32</v>
      </c>
      <c t="n" r="B47" s="5">
        <v>4346</v>
      </c>
      <c t="n" r="C47" s="5">
        <v>356</v>
      </c>
      <c t="n" r="D47" s="5">
        <v>9845</v>
      </c>
      <c t="n" r="E47" s="5">
        <v>684</v>
      </c>
    </row>
    <row spans="1:5" r="48">
      <c t="s" r="A48" s="4">
        <v>33</v>
      </c>
      <c t="n" r="B48" s="5">
        <v>3</v>
      </c>
      <c t="n" r="C48" s="5">
        <v>8</v>
      </c>
      <c t="n" r="D48" s="5">
        <v>7</v>
      </c>
      <c t="n" r="E48" s="5">
        <v>15</v>
      </c>
    </row>
    <row spans="1:5" r="49">
      <c t="s" r="A49" s="4">
        <v>34</v>
      </c>
      <c t="n" r="B49" s="5">
        <v>108</v>
      </c>
      <c t="n" r="C49" s="5">
        <v>121</v>
      </c>
      <c t="n" r="D49" s="5">
        <v>232</v>
      </c>
      <c t="n" r="E49" s="5">
        <v>249</v>
      </c>
    </row>
    <row spans="1:5" r="50">
      <c t="s" r="A50" s="4">
        <v>35</v>
      </c>
      <c t="n" r="B50" s="5">
        <v>7</v>
      </c>
      <c t="n" r="C50" s="5">
        <v>14</v>
      </c>
      <c t="n" r="D50" s="5">
        <v>16</v>
      </c>
      <c t="n" r="E50" s="5">
        <v>28</v>
      </c>
    </row>
    <row spans="1:5" r="51">
      <c t="s" r="A51" s="4">
        <v>36</v>
      </c>
      <c t="n" r="B51" s="5">
        <v>33</v>
      </c>
      <c t="n" r="C51" s="5">
        <v>47</v>
      </c>
      <c t="n" r="D51" s="5">
        <v>67</v>
      </c>
      <c t="n" r="E51" s="5">
        <v>126</v>
      </c>
    </row>
    <row spans="1:5" r="52">
      <c t="s" r="A52" s="4">
        <v>37</v>
      </c>
      <c t="n" r="B52" s="5">
        <v>74</v>
      </c>
      <c t="n" r="C52" s="5">
        <v>96</v>
      </c>
      <c t="n" r="D52" s="5">
        <v>138</v>
      </c>
      <c t="n" r="E52" s="5">
        <v>189</v>
      </c>
    </row>
    <row spans="1:5" r="53">
      <c t="s" r="A53" s="4">
        <v>38</v>
      </c>
      <c t="n" r="B53" s="5">
        <v>66</v>
      </c>
      <c t="n" r="C53" s="5">
        <v>14</v>
      </c>
      <c t="n" r="D53" s="5">
        <v>120</v>
      </c>
      <c t="n" r="E53" s="5">
        <v>30</v>
      </c>
    </row>
    <row spans="1:5" r="54">
      <c t="s" r="A54" s="4">
        <v>39</v>
      </c>
      <c t="n" r="B54" s="5">
        <v>71</v>
      </c>
      <c t="n" r="C54" s="5">
        <v>41</v>
      </c>
      <c t="n" r="D54" s="5">
        <v>123</v>
      </c>
      <c t="n" r="E54" s="5">
        <v>73</v>
      </c>
    </row>
    <row spans="1:5" r="55">
      <c t="s" r="A55" s="4">
        <v>40</v>
      </c>
      <c t="n" r="B55" s="5">
        <v>4708</v>
      </c>
      <c t="n" r="C55" s="5">
        <v>697</v>
      </c>
      <c t="n" r="D55" s="5">
        <v>10548</v>
      </c>
      <c t="n" r="E55" s="5">
        <v>1394</v>
      </c>
    </row>
    <row spans="1:5" r="56">
      <c t="s" r="A56" s="4">
        <v>41</v>
      </c>
      <c t="n" r="B56" s="5">
        <v>-6271</v>
      </c>
      <c t="n" r="C56" s="5">
        <v>495</v>
      </c>
      <c t="n" r="D56" s="5">
        <v>-12871</v>
      </c>
      <c t="n" r="E56" s="5">
        <v>919</v>
      </c>
    </row>
    <row spans="1:5" r="57">
      <c t="s" r="A57" s="4">
        <v>447</v>
      </c>
      <c t="n" r="B57" s="5">
        <v>-843</v>
      </c>
      <c t="n" r="C57" s="5">
        <v>-10</v>
      </c>
      <c t="n" r="D57" s="5">
        <v>-2792</v>
      </c>
      <c t="n" r="E57" s="5">
        <v>52</v>
      </c>
    </row>
    <row spans="1:5" r="58">
      <c t="s" r="A58" s="4">
        <v>44</v>
      </c>
      <c t="n" r="B58" s="5">
        <v>-5428</v>
      </c>
      <c t="n" r="C58" s="5">
        <v>505</v>
      </c>
      <c t="n" r="D58" s="5">
        <v>-10079</v>
      </c>
      <c t="n" r="E58" s="5">
        <v>867</v>
      </c>
    </row>
    <row spans="1:5" r="59">
      <c t="s" r="A59" s="4">
        <v>45</v>
      </c>
      <c t="n" r="B59" s="5">
        <v>-172</v>
      </c>
      <c t="n" r="D59" s="5">
        <v>-172</v>
      </c>
      <c t="n" r="E59" s="5">
        <v>-127</v>
      </c>
    </row>
    <row spans="1:5" r="60">
      <c t="s" r="A60" s="4">
        <v>46</v>
      </c>
      <c t="n" r="B60" s="5">
        <v>-5600</v>
      </c>
      <c t="n" r="C60" s="5">
        <v>505</v>
      </c>
      <c t="n" r="D60" s="5">
        <v>-10251</v>
      </c>
      <c t="n" r="E60" s="5">
        <v>740</v>
      </c>
    </row>
    <row spans="1:5" r="61">
      <c t="s" r="A61" s="4">
        <v>48</v>
      </c>
      <c t="n" r="B61" s="5">
        <v>-5600</v>
      </c>
      <c t="n" r="C61" s="5">
        <v>505</v>
      </c>
      <c t="n" r="D61" s="5">
        <v>-10251</v>
      </c>
      <c t="n" r="E61" s="5">
        <v>740</v>
      </c>
    </row>
    <row spans="1:5" r="62">
      <c t="s" r="A62" s="4">
        <v>78</v>
      </c>
      <c t="n" r="B62" s="5">
        <v>-5600</v>
      </c>
      <c t="n" r="C62" s="5">
        <v>505</v>
      </c>
      <c t="n" r="D62" s="5">
        <v>-10251</v>
      </c>
      <c t="n" r="E62" s="5">
        <v>739</v>
      </c>
    </row>
    <row spans="1:5" r="63">
      <c t="s" r="A63" s="4">
        <v>438</v>
      </c>
    </row>
    <row spans="1:5" r="64">
      <c t="s" r="A64" s="3">
        <v>445</v>
      </c>
    </row>
    <row spans="1:5" r="65">
      <c t="s" r="A65" s="4">
        <v>449</v>
      </c>
      <c t="n" r="B65" s="5">
        <v>-393</v>
      </c>
      <c t="n" r="C65" s="5">
        <v>24</v>
      </c>
      <c t="n" r="D65" s="5">
        <v>-1047</v>
      </c>
      <c t="n" r="E65" s="5">
        <v>53</v>
      </c>
    </row>
    <row spans="1:5" r="66">
      <c t="s" r="A66" s="4">
        <v>29</v>
      </c>
      <c t="n" r="B66" s="5">
        <v>12</v>
      </c>
      <c t="n" r="C66" s="5">
        <v>13</v>
      </c>
      <c t="n" r="D66" s="5">
        <v>26</v>
      </c>
      <c t="n" r="E66" s="5">
        <v>27</v>
      </c>
    </row>
    <row spans="1:5" r="67">
      <c t="s" r="A67" s="4">
        <v>30</v>
      </c>
      <c t="n" r="B67" s="5">
        <v>-381</v>
      </c>
      <c t="n" r="C67" s="5">
        <v>37</v>
      </c>
      <c t="n" r="D67" s="5">
        <v>-1021</v>
      </c>
      <c t="n" r="E67" s="5">
        <v>80</v>
      </c>
    </row>
    <row spans="1:5" r="68">
      <c t="s" r="A68" s="3">
        <v>446</v>
      </c>
    </row>
    <row spans="1:5" r="69">
      <c t="s" r="A69" s="4">
        <v>39</v>
      </c>
      <c t="n" r="B69" s="5">
        <v>11</v>
      </c>
      <c t="n" r="C69" s="5">
        <v>10</v>
      </c>
      <c t="n" r="D69" s="5">
        <v>21</v>
      </c>
      <c t="n" r="E69" s="5">
        <v>20</v>
      </c>
    </row>
    <row spans="1:5" r="70">
      <c t="s" r="A70" s="4">
        <v>40</v>
      </c>
      <c t="n" r="B70" s="5">
        <v>11</v>
      </c>
      <c t="n" r="C70" s="5">
        <v>10</v>
      </c>
      <c t="n" r="D70" s="5">
        <v>21</v>
      </c>
      <c t="n" r="E70" s="5">
        <v>20</v>
      </c>
    </row>
    <row spans="1:5" r="71">
      <c t="s" r="A71" s="4">
        <v>41</v>
      </c>
      <c t="n" r="B71" s="5">
        <v>-392</v>
      </c>
      <c t="n" r="C71" s="5">
        <v>27</v>
      </c>
      <c t="n" r="D71" s="5">
        <v>-1042</v>
      </c>
      <c t="n" r="E71" s="5">
        <v>60</v>
      </c>
    </row>
    <row spans="1:5" r="72">
      <c t="s" r="A72" s="4">
        <v>447</v>
      </c>
      <c t="n" r="B72" s="5">
        <v>2</v>
      </c>
      <c t="n" r="C72" s="5">
        <v>-8</v>
      </c>
      <c t="n" r="D72" s="5">
        <v>5</v>
      </c>
      <c t="n" r="E72" s="5">
        <v>2</v>
      </c>
    </row>
    <row spans="1:5" r="73">
      <c t="s" r="A73" s="4">
        <v>44</v>
      </c>
      <c t="n" r="B73" s="5">
        <v>-394</v>
      </c>
      <c t="n" r="C73" s="5">
        <v>35</v>
      </c>
      <c t="n" r="D73" s="5">
        <v>-1047</v>
      </c>
      <c t="n" r="E73" s="5">
        <v>58</v>
      </c>
    </row>
    <row spans="1:5" r="74">
      <c t="s" r="A74" s="4">
        <v>46</v>
      </c>
      <c t="n" r="B74" s="5">
        <v>-394</v>
      </c>
      <c t="n" r="C74" s="5">
        <v>35</v>
      </c>
      <c t="n" r="D74" s="5">
        <v>-1047</v>
      </c>
      <c t="n" r="E74" s="5">
        <v>58</v>
      </c>
    </row>
    <row spans="1:5" r="75">
      <c t="s" r="A75" s="4">
        <v>48</v>
      </c>
      <c t="n" r="B75" s="5">
        <v>-394</v>
      </c>
      <c t="n" r="C75" s="5">
        <v>35</v>
      </c>
      <c t="n" r="D75" s="5">
        <v>-1047</v>
      </c>
      <c t="n" r="E75" s="5">
        <v>58</v>
      </c>
    </row>
    <row spans="1:5" r="76">
      <c t="s" r="A76" s="4">
        <v>78</v>
      </c>
      <c t="n" r="B76" s="5">
        <v>-394</v>
      </c>
      <c t="n" r="C76" s="5">
        <v>35</v>
      </c>
      <c t="n" r="D76" s="5">
        <v>-1047</v>
      </c>
      <c t="n" r="E76" s="5">
        <v>58</v>
      </c>
    </row>
    <row spans="1:5" r="77">
      <c t="s" r="A77" s="4">
        <v>451</v>
      </c>
    </row>
    <row spans="1:5" r="78">
      <c t="s" r="A78" s="3">
        <v>445</v>
      </c>
    </row>
    <row spans="1:5" r="79">
      <c t="s" r="A79" s="4">
        <v>27</v>
      </c>
      <c t="n" r="B79" s="5">
        <v>1518</v>
      </c>
      <c t="n" r="C79" s="5">
        <v>2576</v>
      </c>
      <c t="n" r="D79" s="5">
        <v>2791</v>
      </c>
      <c t="n" r="E79" s="5">
        <v>5075</v>
      </c>
    </row>
    <row spans="1:5" r="80">
      <c t="s" r="A80" s="4">
        <v>449</v>
      </c>
      <c t="n" r="B80" s="5">
        <v>-1</v>
      </c>
      <c t="n" r="C80" s="5">
        <v>11</v>
      </c>
      <c t="n" r="E80" s="5">
        <v>4</v>
      </c>
    </row>
    <row spans="1:5" r="81">
      <c t="s" r="A81" s="4">
        <v>28</v>
      </c>
      <c t="n" r="C81" s="5">
        <v>-49</v>
      </c>
      <c t="n" r="E81" s="5">
        <v>-49</v>
      </c>
    </row>
    <row spans="1:5" r="82">
      <c t="s" r="A82" s="4">
        <v>29</v>
      </c>
      <c t="n" r="B82" s="5">
        <v>4</v>
      </c>
      <c t="n" r="C82" s="5">
        <v>44</v>
      </c>
      <c t="n" r="D82" s="5">
        <v>22</v>
      </c>
      <c t="n" r="E82" s="5">
        <v>52</v>
      </c>
    </row>
    <row spans="1:5" r="83">
      <c t="s" r="A83" s="4">
        <v>30</v>
      </c>
      <c t="n" r="B83" s="5">
        <v>1521</v>
      </c>
      <c t="n" r="C83" s="5">
        <v>2582</v>
      </c>
      <c t="n" r="D83" s="5">
        <v>2813</v>
      </c>
      <c t="n" r="E83" s="5">
        <v>5082</v>
      </c>
    </row>
    <row spans="1:5" r="84">
      <c t="s" r="A84" s="3">
        <v>446</v>
      </c>
    </row>
    <row spans="1:5" r="85">
      <c t="s" r="A85" s="4">
        <v>32</v>
      </c>
      <c t="n" r="B85" s="5">
        <v>2476</v>
      </c>
      <c t="n" r="C85" s="5">
        <v>1002</v>
      </c>
      <c t="n" r="D85" s="5">
        <v>5279</v>
      </c>
      <c t="n" r="E85" s="5">
        <v>1774</v>
      </c>
    </row>
    <row spans="1:5" r="86">
      <c t="s" r="A86" s="4">
        <v>33</v>
      </c>
      <c t="n" r="B86" s="5">
        <v>33</v>
      </c>
      <c t="n" r="C86" s="5">
        <v>30</v>
      </c>
      <c t="n" r="D86" s="5">
        <v>65</v>
      </c>
      <c t="n" r="E86" s="5">
        <v>61</v>
      </c>
    </row>
    <row spans="1:5" r="87">
      <c t="s" r="A87" s="4">
        <v>34</v>
      </c>
      <c t="n" r="B87" s="5">
        <v>359</v>
      </c>
      <c t="n" r="C87" s="5">
        <v>439</v>
      </c>
      <c t="n" r="D87" s="5">
        <v>716</v>
      </c>
      <c t="n" r="E87" s="5">
        <v>859</v>
      </c>
    </row>
    <row spans="1:5" r="88">
      <c t="s" r="A88" s="4">
        <v>35</v>
      </c>
      <c t="n" r="B88" s="5">
        <v>42</v>
      </c>
      <c t="n" r="C88" s="5">
        <v>52</v>
      </c>
      <c t="n" r="D88" s="5">
        <v>89</v>
      </c>
      <c t="n" r="E88" s="5">
        <v>108</v>
      </c>
    </row>
    <row spans="1:5" r="89">
      <c t="s" r="A89" s="4">
        <v>36</v>
      </c>
      <c t="n" r="B89" s="5">
        <v>22</v>
      </c>
      <c t="n" r="C89" s="5">
        <v>130</v>
      </c>
      <c t="n" r="D89" s="5">
        <v>61</v>
      </c>
      <c t="n" r="E89" s="5">
        <v>232</v>
      </c>
    </row>
    <row spans="1:5" r="90">
      <c t="s" r="A90" s="4">
        <v>37</v>
      </c>
      <c t="n" r="B90" s="5">
        <v>18</v>
      </c>
      <c t="n" r="C90" s="5">
        <v>13</v>
      </c>
      <c t="n" r="D90" s="5">
        <v>36</v>
      </c>
      <c t="n" r="E90" s="5">
        <v>29</v>
      </c>
    </row>
    <row spans="1:5" r="91">
      <c t="s" r="A91" s="4">
        <v>38</v>
      </c>
      <c t="n" r="E91" s="5">
        <v>2</v>
      </c>
    </row>
    <row spans="1:5" r="92">
      <c t="s" r="A92" s="4">
        <v>39</v>
      </c>
      <c t="n" r="B92" s="5">
        <v>-19</v>
      </c>
      <c t="n" r="C92" s="5">
        <v>1</v>
      </c>
      <c t="n" r="D92" s="5">
        <v>-11</v>
      </c>
      <c t="n" r="E92" s="5">
        <v>4</v>
      </c>
    </row>
    <row spans="1:5" r="93">
      <c t="s" r="A93" s="4">
        <v>40</v>
      </c>
      <c t="n" r="B93" s="5">
        <v>2931</v>
      </c>
      <c t="n" r="C93" s="5">
        <v>1667</v>
      </c>
      <c t="n" r="D93" s="5">
        <v>6235</v>
      </c>
      <c t="n" r="E93" s="5">
        <v>3069</v>
      </c>
    </row>
    <row spans="1:5" r="94">
      <c t="s" r="A94" s="4">
        <v>41</v>
      </c>
      <c t="n" r="B94" s="5">
        <v>-1410</v>
      </c>
      <c t="n" r="C94" s="5">
        <v>915</v>
      </c>
      <c t="n" r="D94" s="5">
        <v>-3422</v>
      </c>
      <c t="n" r="E94" s="5">
        <v>2013</v>
      </c>
    </row>
    <row spans="1:5" r="95">
      <c t="s" r="A95" s="4">
        <v>447</v>
      </c>
      <c t="n" r="B95" s="5">
        <v>-19</v>
      </c>
      <c t="n" r="C95" s="5">
        <v>372</v>
      </c>
      <c t="n" r="D95" s="5">
        <v>-1093</v>
      </c>
      <c t="n" r="E95" s="5">
        <v>830</v>
      </c>
    </row>
    <row spans="1:5" r="96">
      <c t="s" r="A96" s="4">
        <v>44</v>
      </c>
      <c t="n" r="B96" s="5">
        <v>-1391</v>
      </c>
      <c t="n" r="C96" s="5">
        <v>543</v>
      </c>
      <c t="n" r="D96" s="5">
        <v>-2329</v>
      </c>
      <c t="n" r="E96" s="5">
        <v>1183</v>
      </c>
    </row>
    <row spans="1:5" r="97">
      <c t="s" r="A97" s="4">
        <v>45</v>
      </c>
      <c t="n" r="B97" s="5">
        <v>-560</v>
      </c>
      <c t="n" r="C97" s="5">
        <v>56</v>
      </c>
      <c t="n" r="D97" s="5">
        <v>-692</v>
      </c>
      <c t="n" r="E97" s="5">
        <v>-233</v>
      </c>
    </row>
    <row spans="1:5" r="98">
      <c t="s" r="A98" s="4">
        <v>46</v>
      </c>
      <c t="n" r="B98" s="5">
        <v>-1951</v>
      </c>
      <c t="n" r="C98" s="5">
        <v>599</v>
      </c>
      <c t="n" r="D98" s="5">
        <v>-3021</v>
      </c>
      <c t="n" r="E98" s="5">
        <v>950</v>
      </c>
    </row>
    <row spans="1:5" r="99">
      <c t="s" r="A99" s="4">
        <v>47</v>
      </c>
      <c t="n" r="B99" s="5">
        <v>36</v>
      </c>
      <c t="n" r="C99" s="5">
        <v>108</v>
      </c>
      <c t="n" r="D99" s="5">
        <v>51</v>
      </c>
      <c t="n" r="E99" s="5">
        <v>206</v>
      </c>
    </row>
    <row spans="1:5" r="100">
      <c t="s" r="A100" s="4">
        <v>48</v>
      </c>
      <c t="n" r="B100" s="5">
        <v>-1981</v>
      </c>
      <c t="n" r="C100" s="5">
        <v>491</v>
      </c>
      <c t="n" r="D100" s="5">
        <v>-3072</v>
      </c>
      <c t="n" r="E100" s="5">
        <v>744</v>
      </c>
    </row>
    <row spans="1:5" r="101">
      <c t="s" r="A101" s="4">
        <v>78</v>
      </c>
      <c t="n" r="B101" s="7">
        <v>-1987</v>
      </c>
      <c t="n" r="C101" s="7">
        <v>491</v>
      </c>
      <c t="n" r="D101" s="7">
        <v>-3072</v>
      </c>
      <c t="n" r="E101" s="7">
        <v>744</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10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52</v>
      </c>
      <c t="s" r="B1" s="2">
        <v>25</v>
      </c>
      <c t="s" r="D1" s="2">
        <v>1</v>
      </c>
    </row>
    <row spans="1:5" r="2">
      <c t="s" r="B2" s="2">
        <v>2</v>
      </c>
      <c t="s" r="C2" s="2">
        <v>26</v>
      </c>
      <c t="s" r="D2" s="2">
        <v>2</v>
      </c>
      <c t="s" r="E2" s="2">
        <v>26</v>
      </c>
    </row>
    <row spans="1:5" r="3">
      <c t="s" r="A3" s="3">
        <v>439</v>
      </c>
    </row>
    <row spans="1:5" r="4">
      <c t="s" r="A4" s="4">
        <v>453</v>
      </c>
      <c t="n" r="D4" s="7">
        <v>1737</v>
      </c>
      <c t="n" r="E4" s="7">
        <v>3949</v>
      </c>
    </row>
    <row spans="1:5" r="5">
      <c t="s" r="A5" s="4">
        <v>454</v>
      </c>
      <c t="n" r="D5" s="5">
        <v>196</v>
      </c>
      <c t="n" r="E5" s="5">
        <v>683</v>
      </c>
    </row>
    <row spans="1:5" r="6">
      <c t="s" r="A6" s="4">
        <v>455</v>
      </c>
      <c t="n" r="D6" s="5">
        <v>1933</v>
      </c>
      <c t="n" r="E6" s="5">
        <v>4632</v>
      </c>
    </row>
    <row spans="1:5" r="7">
      <c t="s" r="A7" s="3">
        <v>95</v>
      </c>
    </row>
    <row spans="1:5" r="8">
      <c t="s" r="A8" s="4">
        <v>96</v>
      </c>
      <c t="n" r="D8" s="5">
        <v>-2987</v>
      </c>
      <c t="n" r="E8" s="5">
        <v>-4369</v>
      </c>
    </row>
    <row spans="1:5" r="9">
      <c t="s" r="A9" s="4">
        <v>97</v>
      </c>
      <c t="n" r="B9" s="7">
        <v>-36</v>
      </c>
      <c t="n" r="C9" s="7">
        <v>-64</v>
      </c>
      <c t="n" r="D9" s="5">
        <v>-128</v>
      </c>
      <c t="n" r="E9" s="5">
        <v>-112</v>
      </c>
    </row>
    <row spans="1:5" r="10">
      <c t="s" r="A10" s="4">
        <v>456</v>
      </c>
      <c t="n" r="D10" s="5">
        <v>-94</v>
      </c>
      <c t="n" r="E10" s="5">
        <v>-345</v>
      </c>
    </row>
    <row spans="1:5" r="11">
      <c t="s" r="A11" s="4">
        <v>99</v>
      </c>
      <c t="n" r="E11" s="5">
        <v>1367</v>
      </c>
    </row>
    <row spans="1:5" r="12">
      <c t="s" r="A12" s="4">
        <v>101</v>
      </c>
      <c t="n" r="D12" s="5">
        <v>854</v>
      </c>
    </row>
    <row spans="1:5" r="13">
      <c t="s" r="A13" s="4">
        <v>100</v>
      </c>
      <c t="n" r="E13" s="5">
        <v>-1367</v>
      </c>
    </row>
    <row spans="1:5" r="14">
      <c t="s" r="A14" s="4">
        <v>102</v>
      </c>
      <c t="n" r="D14" s="5">
        <v>119</v>
      </c>
      <c t="n" r="E14" s="5">
        <v>381</v>
      </c>
    </row>
    <row spans="1:5" r="15">
      <c t="s" r="A15" s="4">
        <v>29</v>
      </c>
      <c t="n" r="D15" s="5">
        <v>-67</v>
      </c>
      <c t="n" r="E15" s="5">
        <v>-33</v>
      </c>
    </row>
    <row spans="1:5" r="16">
      <c t="s" r="A16" s="4">
        <v>104</v>
      </c>
      <c t="n" r="D16" s="5">
        <v>-2303</v>
      </c>
      <c t="n" r="E16" s="5">
        <v>-4478</v>
      </c>
    </row>
    <row spans="1:5" r="17">
      <c t="s" r="A17" s="4">
        <v>105</v>
      </c>
      <c t="n" r="D17" s="5">
        <v>4335</v>
      </c>
      <c t="n" r="E17" s="5">
        <v>-13</v>
      </c>
    </row>
    <row spans="1:5" r="18">
      <c t="s" r="A18" s="4">
        <v>106</v>
      </c>
      <c t="n" r="D18" s="5">
        <v>2032</v>
      </c>
      <c t="n" r="E18" s="5">
        <v>-4491</v>
      </c>
    </row>
    <row spans="1:5" r="19">
      <c t="s" r="A19" s="3">
        <v>107</v>
      </c>
    </row>
    <row spans="1:5" r="20">
      <c t="s" r="A20" s="4">
        <v>108</v>
      </c>
      <c t="n" r="D20" s="5">
        <v>-1570</v>
      </c>
      <c t="n" r="E20" s="5">
        <v>-1</v>
      </c>
    </row>
    <row spans="1:5" r="21">
      <c t="s" r="A21" s="4">
        <v>109</v>
      </c>
      <c t="n" r="D21" s="5">
        <v>-40</v>
      </c>
      <c t="n" r="E21" s="5">
        <v>-66</v>
      </c>
    </row>
    <row spans="1:5" r="22">
      <c t="s" r="A22" s="4">
        <v>110</v>
      </c>
      <c t="n" r="D22" s="5">
        <v>-189</v>
      </c>
      <c t="n" r="E22" s="5">
        <v>-176</v>
      </c>
    </row>
    <row spans="1:5" r="23">
      <c t="s" r="A23" s="4">
        <v>111</v>
      </c>
      <c t="n" r="E23" s="5">
        <v>-1263</v>
      </c>
    </row>
    <row spans="1:5" r="24">
      <c t="s" r="A24" s="4">
        <v>29</v>
      </c>
      <c t="n" r="D24" s="5">
        <v>15</v>
      </c>
      <c t="n" r="E24" s="5">
        <v>25</v>
      </c>
    </row>
    <row spans="1:5" r="25">
      <c t="s" r="A25" s="4">
        <v>112</v>
      </c>
      <c t="n" r="D25" s="5">
        <v>-1784</v>
      </c>
      <c t="n" r="E25" s="5">
        <v>-1481</v>
      </c>
    </row>
    <row spans="1:5" r="26">
      <c t="s" r="A26" s="4">
        <v>113</v>
      </c>
      <c t="n" r="E26" s="5">
        <v>-42</v>
      </c>
    </row>
    <row spans="1:5" r="27">
      <c t="s" r="A27" s="4">
        <v>457</v>
      </c>
      <c t="n" r="D27" s="5">
        <v>-1784</v>
      </c>
      <c t="n" r="E27" s="5">
        <v>-1523</v>
      </c>
    </row>
    <row spans="1:5" r="28">
      <c t="s" r="A28" s="4">
        <v>115</v>
      </c>
      <c t="n" r="D28" s="5">
        <v>2181</v>
      </c>
      <c t="n" r="E28" s="5">
        <v>-1382</v>
      </c>
    </row>
    <row spans="1:5" r="29">
      <c t="s" r="A29" s="4">
        <v>116</v>
      </c>
      <c t="n" r="D29" s="5">
        <v>769</v>
      </c>
      <c t="n" r="E29" s="5">
        <v>1906</v>
      </c>
    </row>
    <row spans="1:5" r="30">
      <c t="s" r="A30" s="4">
        <v>117</v>
      </c>
      <c t="n" r="B30" s="5">
        <v>2950</v>
      </c>
      <c t="n" r="C30" s="5">
        <v>524</v>
      </c>
      <c t="n" r="D30" s="5">
        <v>2950</v>
      </c>
      <c t="n" r="E30" s="5">
        <v>524</v>
      </c>
    </row>
    <row spans="1:5" r="31">
      <c t="s" r="A31" s="4">
        <v>448</v>
      </c>
    </row>
    <row spans="1:5" r="32">
      <c t="s" r="A32" s="3">
        <v>95</v>
      </c>
    </row>
    <row spans="1:5" r="33">
      <c t="s" r="A33" s="4">
        <v>458</v>
      </c>
      <c t="n" r="D33" s="5">
        <v>-82</v>
      </c>
      <c t="n" r="E33" s="5">
        <v>-2899</v>
      </c>
    </row>
    <row spans="1:5" r="34">
      <c t="s" r="A34" s="4">
        <v>104</v>
      </c>
      <c t="n" r="D34" s="5">
        <v>-82</v>
      </c>
      <c t="n" r="E34" s="5">
        <v>-2899</v>
      </c>
    </row>
    <row spans="1:5" r="35">
      <c t="s" r="A35" s="4">
        <v>106</v>
      </c>
      <c t="n" r="D35" s="5">
        <v>-82</v>
      </c>
      <c t="n" r="E35" s="5">
        <v>-2899</v>
      </c>
    </row>
    <row spans="1:5" r="36">
      <c t="s" r="A36" s="3">
        <v>107</v>
      </c>
    </row>
    <row spans="1:5" r="37">
      <c t="s" r="A37" s="4">
        <v>459</v>
      </c>
      <c t="n" r="D37" s="5">
        <v>82</v>
      </c>
      <c t="n" r="E37" s="5">
        <v>2898</v>
      </c>
    </row>
    <row spans="1:5" r="38">
      <c t="s" r="A38" s="4">
        <v>29</v>
      </c>
      <c t="n" r="E38" s="5">
        <v>1</v>
      </c>
    </row>
    <row spans="1:5" r="39">
      <c t="s" r="A39" s="4">
        <v>112</v>
      </c>
      <c t="n" r="D39" s="5">
        <v>82</v>
      </c>
      <c t="n" r="E39" s="5">
        <v>2899</v>
      </c>
    </row>
    <row spans="1:5" r="40">
      <c t="s" r="A40" s="4">
        <v>457</v>
      </c>
      <c t="n" r="D40" s="5">
        <v>82</v>
      </c>
      <c t="n" r="E40" s="5">
        <v>2899</v>
      </c>
    </row>
    <row spans="1:5" r="41">
      <c t="s" r="A41" s="4">
        <v>450</v>
      </c>
    </row>
    <row spans="1:5" r="42">
      <c t="s" r="A42" s="3">
        <v>439</v>
      </c>
    </row>
    <row spans="1:5" r="43">
      <c t="s" r="A43" s="4">
        <v>453</v>
      </c>
      <c t="n" r="D43" s="5">
        <v>192</v>
      </c>
      <c t="n" r="E43" s="5">
        <v>70</v>
      </c>
    </row>
    <row spans="1:5" r="44">
      <c t="s" r="A44" s="4">
        <v>455</v>
      </c>
      <c t="n" r="D44" s="5">
        <v>192</v>
      </c>
      <c t="n" r="E44" s="5">
        <v>70</v>
      </c>
    </row>
    <row spans="1:5" r="45">
      <c t="s" r="A45" s="3">
        <v>95</v>
      </c>
    </row>
    <row spans="1:5" r="46">
      <c t="s" r="A46" s="4">
        <v>96</v>
      </c>
      <c t="n" r="D46" s="5">
        <v>-1222</v>
      </c>
      <c t="n" r="E46" s="5">
        <v>-1625</v>
      </c>
    </row>
    <row spans="1:5" r="47">
      <c t="s" r="A47" s="4">
        <v>97</v>
      </c>
      <c t="n" r="D47" s="5">
        <v>-124</v>
      </c>
      <c t="n" r="E47" s="5">
        <v>-83</v>
      </c>
    </row>
    <row spans="1:5" r="48">
      <c t="s" r="A48" s="4">
        <v>456</v>
      </c>
      <c t="n" r="D48" s="5">
        <v>-24</v>
      </c>
      <c t="n" r="E48" s="5">
        <v>-2</v>
      </c>
    </row>
    <row spans="1:5" r="49">
      <c t="s" r="A49" s="4">
        <v>99</v>
      </c>
      <c t="n" r="E49" s="5">
        <v>1367</v>
      </c>
    </row>
    <row spans="1:5" r="50">
      <c t="s" r="A50" s="4">
        <v>100</v>
      </c>
      <c t="n" r="E50" s="5">
        <v>-1367</v>
      </c>
    </row>
    <row spans="1:5" r="51">
      <c t="s" r="A51" s="4">
        <v>102</v>
      </c>
      <c t="n" r="D51" s="5">
        <v>4</v>
      </c>
      <c t="n" r="E51" s="5">
        <v>69</v>
      </c>
    </row>
    <row spans="1:5" r="52">
      <c t="s" r="A52" s="4">
        <v>458</v>
      </c>
      <c t="n" r="D52" s="5">
        <v>82</v>
      </c>
      <c t="n" r="E52" s="5">
        <v>2899</v>
      </c>
    </row>
    <row spans="1:5" r="53">
      <c t="s" r="A53" s="4">
        <v>29</v>
      </c>
      <c t="n" r="D53" s="5">
        <v>-16</v>
      </c>
      <c t="n" r="E53" s="5">
        <v>-35</v>
      </c>
    </row>
    <row spans="1:5" r="54">
      <c t="s" r="A54" s="4">
        <v>104</v>
      </c>
      <c t="n" r="D54" s="5">
        <v>-1300</v>
      </c>
      <c t="n" r="E54" s="5">
        <v>1223</v>
      </c>
    </row>
    <row spans="1:5" r="55">
      <c t="s" r="A55" s="4">
        <v>106</v>
      </c>
      <c t="n" r="D55" s="5">
        <v>-1300</v>
      </c>
      <c t="n" r="E55" s="5">
        <v>1223</v>
      </c>
    </row>
    <row spans="1:5" r="56">
      <c t="s" r="A56" s="3">
        <v>107</v>
      </c>
    </row>
    <row spans="1:5" r="57">
      <c t="s" r="A57" s="4">
        <v>108</v>
      </c>
      <c t="n" r="D57" s="5">
        <v>-1570</v>
      </c>
    </row>
    <row spans="1:5" r="58">
      <c t="s" r="A58" s="4">
        <v>459</v>
      </c>
      <c t="n" r="D58" s="5">
        <v>4551</v>
      </c>
    </row>
    <row spans="1:5" r="59">
      <c t="s" r="A59" s="4">
        <v>110</v>
      </c>
      <c t="n" r="D59" s="5">
        <v>-189</v>
      </c>
      <c t="n" r="E59" s="5">
        <v>-176</v>
      </c>
    </row>
    <row spans="1:5" r="60">
      <c t="s" r="A60" s="4">
        <v>111</v>
      </c>
      <c t="n" r="E60" s="5">
        <v>-1263</v>
      </c>
    </row>
    <row spans="1:5" r="61">
      <c t="s" r="A61" s="4">
        <v>29</v>
      </c>
      <c t="n" r="D61" s="5">
        <v>2</v>
      </c>
    </row>
    <row spans="1:5" r="62">
      <c t="s" r="A62" s="4">
        <v>112</v>
      </c>
      <c t="n" r="D62" s="5">
        <v>2794</v>
      </c>
      <c t="n" r="E62" s="5">
        <v>-1439</v>
      </c>
    </row>
    <row spans="1:5" r="63">
      <c t="s" r="A63" s="4">
        <v>457</v>
      </c>
      <c t="n" r="D63" s="5">
        <v>2794</v>
      </c>
      <c t="n" r="E63" s="5">
        <v>-1439</v>
      </c>
    </row>
    <row spans="1:5" r="64">
      <c t="s" r="A64" s="4">
        <v>115</v>
      </c>
      <c t="n" r="D64" s="5">
        <v>1686</v>
      </c>
      <c t="n" r="E64" s="5">
        <v>-146</v>
      </c>
    </row>
    <row spans="1:5" r="65">
      <c t="s" r="A65" s="4">
        <v>116</v>
      </c>
      <c t="n" r="D65" s="5">
        <v>267</v>
      </c>
      <c t="n" r="E65" s="5">
        <v>155</v>
      </c>
    </row>
    <row spans="1:5" r="66">
      <c t="s" r="A66" s="4">
        <v>117</v>
      </c>
      <c t="n" r="B66" s="5">
        <v>1953</v>
      </c>
      <c t="n" r="C66" s="5">
        <v>9</v>
      </c>
      <c t="n" r="D66" s="5">
        <v>1953</v>
      </c>
      <c t="n" r="E66" s="5">
        <v>9</v>
      </c>
    </row>
    <row spans="1:5" r="67">
      <c t="s" r="A67" s="4">
        <v>438</v>
      </c>
    </row>
    <row spans="1:5" r="68">
      <c t="s" r="A68" s="3">
        <v>439</v>
      </c>
    </row>
    <row spans="1:5" r="69">
      <c t="s" r="A69" s="4">
        <v>453</v>
      </c>
      <c t="n" r="D69" s="5">
        <v>-21</v>
      </c>
      <c t="n" r="E69" s="5">
        <v>-33</v>
      </c>
    </row>
    <row spans="1:5" r="70">
      <c t="s" r="A70" s="4">
        <v>455</v>
      </c>
      <c t="n" r="D70" s="5">
        <v>-21</v>
      </c>
      <c t="n" r="E70" s="5">
        <v>-33</v>
      </c>
    </row>
    <row spans="1:5" r="71">
      <c t="s" r="A71" s="3">
        <v>107</v>
      </c>
    </row>
    <row spans="1:5" r="72">
      <c t="s" r="A72" s="4">
        <v>459</v>
      </c>
      <c t="n" r="D72" s="5">
        <v>-10</v>
      </c>
      <c t="n" r="E72" s="5">
        <v>11</v>
      </c>
    </row>
    <row spans="1:5" r="73">
      <c t="s" r="A73" s="4">
        <v>29</v>
      </c>
      <c t="n" r="D73" s="5">
        <v>31</v>
      </c>
      <c t="n" r="E73" s="5">
        <v>19</v>
      </c>
    </row>
    <row spans="1:5" r="74">
      <c t="s" r="A74" s="4">
        <v>112</v>
      </c>
      <c t="n" r="D74" s="5">
        <v>21</v>
      </c>
      <c t="n" r="E74" s="5">
        <v>30</v>
      </c>
    </row>
    <row spans="1:5" r="75">
      <c t="s" r="A75" s="4">
        <v>457</v>
      </c>
      <c t="n" r="D75" s="5">
        <v>21</v>
      </c>
      <c t="n" r="E75" s="5">
        <v>30</v>
      </c>
    </row>
    <row spans="1:5" r="76">
      <c t="s" r="A76" s="4">
        <v>115</v>
      </c>
      <c t="n" r="E76" s="5">
        <v>-3</v>
      </c>
    </row>
    <row spans="1:5" r="77">
      <c t="s" r="A77" s="4">
        <v>116</v>
      </c>
      <c t="n" r="E77" s="5">
        <v>3</v>
      </c>
    </row>
    <row spans="1:5" r="78">
      <c t="s" r="A78" s="4">
        <v>451</v>
      </c>
    </row>
    <row spans="1:5" r="79">
      <c t="s" r="A79" s="3">
        <v>439</v>
      </c>
    </row>
    <row spans="1:5" r="80">
      <c t="s" r="A80" s="4">
        <v>453</v>
      </c>
      <c t="n" r="D80" s="5">
        <v>1566</v>
      </c>
      <c t="n" r="E80" s="5">
        <v>3912</v>
      </c>
    </row>
    <row spans="1:5" r="81">
      <c t="s" r="A81" s="4">
        <v>454</v>
      </c>
      <c t="n" r="D81" s="5">
        <v>196</v>
      </c>
      <c t="n" r="E81" s="5">
        <v>683</v>
      </c>
    </row>
    <row spans="1:5" r="82">
      <c t="s" r="A82" s="4">
        <v>455</v>
      </c>
      <c t="n" r="D82" s="5">
        <v>1762</v>
      </c>
      <c t="n" r="E82" s="5">
        <v>4595</v>
      </c>
    </row>
    <row spans="1:5" r="83">
      <c t="s" r="A83" s="3">
        <v>95</v>
      </c>
    </row>
    <row spans="1:5" r="84">
      <c t="s" r="A84" s="4">
        <v>96</v>
      </c>
      <c t="n" r="D84" s="5">
        <v>-1765</v>
      </c>
      <c t="n" r="E84" s="5">
        <v>-2744</v>
      </c>
    </row>
    <row spans="1:5" r="85">
      <c t="s" r="A85" s="4">
        <v>97</v>
      </c>
      <c t="n" r="D85" s="5">
        <v>-4</v>
      </c>
      <c t="n" r="E85" s="5">
        <v>-29</v>
      </c>
    </row>
    <row spans="1:5" r="86">
      <c t="s" r="A86" s="4">
        <v>456</v>
      </c>
      <c t="n" r="D86" s="5">
        <v>-70</v>
      </c>
      <c t="n" r="E86" s="5">
        <v>-343</v>
      </c>
    </row>
    <row spans="1:5" r="87">
      <c t="s" r="A87" s="4">
        <v>101</v>
      </c>
      <c t="n" r="D87" s="5">
        <v>854</v>
      </c>
    </row>
    <row spans="1:5" r="88">
      <c t="s" r="A88" s="4">
        <v>102</v>
      </c>
      <c t="n" r="D88" s="5">
        <v>115</v>
      </c>
      <c t="n" r="E88" s="5">
        <v>312</v>
      </c>
    </row>
    <row spans="1:5" r="89">
      <c t="s" r="A89" s="4">
        <v>29</v>
      </c>
      <c t="n" r="D89" s="5">
        <v>-51</v>
      </c>
      <c t="n" r="E89" s="5">
        <v>2</v>
      </c>
    </row>
    <row spans="1:5" r="90">
      <c t="s" r="A90" s="4">
        <v>104</v>
      </c>
      <c t="n" r="D90" s="5">
        <v>-921</v>
      </c>
      <c t="n" r="E90" s="5">
        <v>-2802</v>
      </c>
    </row>
    <row spans="1:5" r="91">
      <c t="s" r="A91" s="4">
        <v>105</v>
      </c>
      <c t="n" r="D91" s="5">
        <v>4335</v>
      </c>
      <c t="n" r="E91" s="5">
        <v>-13</v>
      </c>
    </row>
    <row spans="1:5" r="92">
      <c t="s" r="A92" s="4">
        <v>106</v>
      </c>
      <c t="n" r="D92" s="5">
        <v>3414</v>
      </c>
      <c t="n" r="E92" s="5">
        <v>-2815</v>
      </c>
    </row>
    <row spans="1:5" r="93">
      <c t="s" r="A93" s="3">
        <v>107</v>
      </c>
    </row>
    <row spans="1:5" r="94">
      <c t="s" r="A94" s="4">
        <v>108</v>
      </c>
      <c t="n" r="E94" s="5">
        <v>-1</v>
      </c>
    </row>
    <row spans="1:5" r="95">
      <c t="s" r="A95" s="4">
        <v>459</v>
      </c>
      <c t="n" r="D95" s="5">
        <v>-4623</v>
      </c>
      <c t="n" r="E95" s="5">
        <v>-2909</v>
      </c>
    </row>
    <row spans="1:5" r="96">
      <c t="s" r="A96" s="4">
        <v>109</v>
      </c>
      <c t="n" r="D96" s="5">
        <v>-40</v>
      </c>
      <c t="n" r="E96" s="5">
        <v>-66</v>
      </c>
    </row>
    <row spans="1:5" r="97">
      <c t="s" r="A97" s="4">
        <v>29</v>
      </c>
      <c t="n" r="D97" s="5">
        <v>-18</v>
      </c>
      <c t="n" r="E97" s="5">
        <v>5</v>
      </c>
    </row>
    <row spans="1:5" r="98">
      <c t="s" r="A98" s="4">
        <v>112</v>
      </c>
      <c t="n" r="D98" s="5">
        <v>-4681</v>
      </c>
      <c t="n" r="E98" s="5">
        <v>-2971</v>
      </c>
    </row>
    <row spans="1:5" r="99">
      <c t="s" r="A99" s="4">
        <v>113</v>
      </c>
      <c t="n" r="E99" s="5">
        <v>-42</v>
      </c>
    </row>
    <row spans="1:5" r="100">
      <c t="s" r="A100" s="4">
        <v>457</v>
      </c>
      <c t="n" r="D100" s="5">
        <v>-4681</v>
      </c>
      <c t="n" r="E100" s="5">
        <v>-3013</v>
      </c>
    </row>
    <row spans="1:5" r="101">
      <c t="s" r="A101" s="4">
        <v>115</v>
      </c>
      <c t="n" r="D101" s="5">
        <v>495</v>
      </c>
      <c t="n" r="E101" s="5">
        <v>-1233</v>
      </c>
    </row>
    <row spans="1:5" r="102">
      <c t="s" r="A102" s="4">
        <v>116</v>
      </c>
      <c t="n" r="D102" s="5">
        <v>502</v>
      </c>
      <c t="n" r="E102" s="5">
        <v>1748</v>
      </c>
    </row>
    <row spans="1:5" r="103">
      <c t="s" r="A103" s="4">
        <v>117</v>
      </c>
      <c t="n" r="B103" s="7">
        <v>997</v>
      </c>
      <c t="n" r="C103" s="7">
        <v>515</v>
      </c>
      <c t="n" r="D103" s="7">
        <v>997</v>
      </c>
      <c t="n" r="E103" s="7">
        <v>515</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13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460</v>
      </c>
      <c t="s" r="B1" s="2">
        <v>2</v>
      </c>
      <c t="s" r="C1" s="2">
        <v>122</v>
      </c>
      <c t="s" r="D1" s="2">
        <v>26</v>
      </c>
      <c t="s" r="E1" s="2">
        <v>461</v>
      </c>
    </row>
    <row spans="1:5" r="2">
      <c t="s" r="A2" s="3">
        <v>123</v>
      </c>
    </row>
    <row spans="1:5" r="3">
      <c t="s" r="A3" s="4">
        <v>124</v>
      </c>
      <c t="n" r="B3" s="7">
        <v>2950</v>
      </c>
      <c t="n" r="C3" s="7">
        <v>769</v>
      </c>
      <c t="n" r="D3" s="7">
        <v>524</v>
      </c>
      <c t="n" r="E3" s="7">
        <v>1906</v>
      </c>
    </row>
    <row spans="1:5" r="4">
      <c t="s" r="A4" s="4">
        <v>125</v>
      </c>
      <c t="n" r="B4" s="5">
        <v>1589</v>
      </c>
      <c t="n" r="C4" s="5">
        <v>2024</v>
      </c>
    </row>
    <row spans="1:5" r="5">
      <c t="s" r="A5" s="4">
        <v>86</v>
      </c>
      <c t="n" r="B5" s="5">
        <v>629</v>
      </c>
      <c t="n" r="C5" s="5">
        <v>708</v>
      </c>
    </row>
    <row spans="1:5" r="6">
      <c t="s" r="A6" s="4">
        <v>87</v>
      </c>
      <c t="n" r="B6" s="5">
        <v>193</v>
      </c>
      <c t="n" r="C6" s="5">
        <v>388</v>
      </c>
    </row>
    <row spans="1:5" r="7">
      <c t="s" r="A7" s="4">
        <v>126</v>
      </c>
      <c t="n" r="C7" s="5">
        <v>1628</v>
      </c>
    </row>
    <row spans="1:5" r="8">
      <c t="s" r="A8" s="4">
        <v>127</v>
      </c>
      <c t="n" r="B8" s="5">
        <v>84</v>
      </c>
      <c t="n" r="C8" s="5">
        <v>769</v>
      </c>
    </row>
    <row spans="1:5" r="9">
      <c t="s" r="A9" s="4">
        <v>128</v>
      </c>
      <c t="n" r="B9" s="5">
        <v>48</v>
      </c>
      <c t="n" r="C9" s="5">
        <v>129</v>
      </c>
    </row>
    <row spans="1:5" r="10">
      <c t="s" r="A10" s="4">
        <v>129</v>
      </c>
      <c t="n" r="B10" s="5">
        <v>5493</v>
      </c>
      <c t="n" r="C10" s="5">
        <v>6415</v>
      </c>
    </row>
    <row spans="1:5" r="11">
      <c t="s" r="A11" s="4">
        <v>462</v>
      </c>
      <c t="n" r="B11" s="5">
        <v>28315</v>
      </c>
      <c t="n" r="C11" s="5">
        <v>48076</v>
      </c>
    </row>
    <row spans="1:5" r="12">
      <c t="s" r="A12" s="3">
        <v>137</v>
      </c>
    </row>
    <row spans="1:5" r="13">
      <c t="s" r="A13" s="4">
        <v>463</v>
      </c>
      <c t="n" r="C13" s="5">
        <v>87</v>
      </c>
    </row>
    <row spans="1:5" r="14">
      <c t="s" r="A14" s="4">
        <v>88</v>
      </c>
      <c t="n" r="B14" s="5">
        <v>1504</v>
      </c>
      <c t="n" r="C14" s="5">
        <v>1461</v>
      </c>
    </row>
    <row spans="1:5" r="15">
      <c t="s" r="A15" s="4">
        <v>138</v>
      </c>
      <c t="n" r="B15" s="5">
        <v>35312</v>
      </c>
      <c t="n" r="C15" s="5">
        <v>55952</v>
      </c>
      <c t="n" r="D15" s="5">
        <v>52900</v>
      </c>
    </row>
    <row spans="1:5" r="16">
      <c t="s" r="A16" s="3">
        <v>139</v>
      </c>
    </row>
    <row spans="1:5" r="17">
      <c t="s" r="A17" s="4">
        <v>89</v>
      </c>
      <c t="n" r="B17" s="5">
        <v>710</v>
      </c>
      <c t="n" r="C17" s="5">
        <v>1210</v>
      </c>
    </row>
    <row spans="1:5" r="18">
      <c t="s" r="A18" s="4">
        <v>145</v>
      </c>
      <c t="n" r="B18" s="5">
        <v>28</v>
      </c>
      <c t="n" r="C18" s="5">
        <v>37</v>
      </c>
    </row>
    <row spans="1:5" r="19">
      <c t="s" r="A19" s="4">
        <v>464</v>
      </c>
      <c t="n" r="B19" s="5">
        <v>1673</v>
      </c>
      <c t="n" r="C19" s="5">
        <v>2454</v>
      </c>
    </row>
    <row spans="1:5" r="20">
      <c t="s" r="A20" s="4">
        <v>141</v>
      </c>
      <c t="n" r="B20" s="5">
        <v>2383</v>
      </c>
      <c t="n" r="C20" s="5">
        <v>3664</v>
      </c>
    </row>
    <row spans="1:5" r="21">
      <c t="s" r="A21" s="4">
        <v>142</v>
      </c>
      <c t="n" r="B21" s="5">
        <v>9676</v>
      </c>
      <c t="n" r="C21" s="5">
        <v>11245</v>
      </c>
    </row>
    <row spans="1:5" r="22">
      <c t="s" r="A22" s="3">
        <v>143</v>
      </c>
    </row>
    <row spans="1:5" r="23">
      <c t="s" r="A23" s="4">
        <v>144</v>
      </c>
      <c t="n" r="B23" s="5">
        <v>2644</v>
      </c>
      <c t="n" r="C23" s="5">
        <v>9499</v>
      </c>
    </row>
    <row spans="1:5" r="24">
      <c t="s" r="A24" s="4">
        <v>145</v>
      </c>
      <c t="n" r="B24" s="5">
        <v>2534</v>
      </c>
      <c t="n" r="C24" s="5">
        <v>3048</v>
      </c>
    </row>
    <row spans="1:5" r="25">
      <c t="s" r="A25" s="4">
        <v>29</v>
      </c>
      <c t="n" r="B25" s="5">
        <v>320</v>
      </c>
      <c t="n" r="C25" s="5">
        <v>359</v>
      </c>
    </row>
    <row spans="1:5" r="26">
      <c t="s" r="A26" s="4">
        <v>146</v>
      </c>
      <c t="n" r="B26" s="7">
        <v>5498</v>
      </c>
      <c t="n" r="C26" s="7">
        <v>12906</v>
      </c>
    </row>
    <row spans="1:5" r="27">
      <c t="s" r="A27" s="4">
        <v>465</v>
      </c>
    </row>
    <row spans="1:5" r="28">
      <c t="s" r="A28" s="4">
        <v>154</v>
      </c>
      <c t="n" r="B28" s="7">
        <v>15544</v>
      </c>
      <c t="n" r="C28" s="7">
        <v>25937</v>
      </c>
    </row>
    <row spans="1:5" r="29">
      <c t="s" r="A29" s="4">
        <v>155</v>
      </c>
      <c t="n" r="B29" s="5">
        <v>2211</v>
      </c>
      <c t="n" r="C29" s="5">
        <v>2200</v>
      </c>
    </row>
    <row spans="1:5" r="30">
      <c t="s" r="A30" s="4">
        <v>156</v>
      </c>
      <c t="n" r="B30" s="5">
        <v>17755</v>
      </c>
      <c t="n" r="C30" s="5">
        <v>28137</v>
      </c>
      <c t="n" r="D30" s="5">
        <v>34892</v>
      </c>
      <c t="n" r="E30" s="5">
        <v>35393</v>
      </c>
    </row>
    <row spans="1:5" r="31">
      <c t="s" r="A31" s="4">
        <v>466</v>
      </c>
      <c t="n" r="B31" s="5">
        <v>35312</v>
      </c>
      <c t="n" r="C31" s="5">
        <v>55952</v>
      </c>
    </row>
    <row spans="1:5" r="32">
      <c t="s" r="A32" s="4">
        <v>448</v>
      </c>
    </row>
    <row spans="1:5" r="33">
      <c t="s" r="A33" s="3">
        <v>123</v>
      </c>
    </row>
    <row spans="1:5" r="34">
      <c t="s" r="A34" s="4">
        <v>467</v>
      </c>
      <c t="n" r="B34" s="5">
        <v>-5420</v>
      </c>
      <c t="n" r="C34" s="5">
        <v>-4939</v>
      </c>
    </row>
    <row spans="1:5" r="35">
      <c t="s" r="A35" s="4">
        <v>129</v>
      </c>
      <c t="n" r="B35" s="5">
        <v>-5420</v>
      </c>
      <c t="n" r="C35" s="5">
        <v>-4939</v>
      </c>
    </row>
    <row spans="1:5" r="36">
      <c t="s" r="A36" s="3">
        <v>137</v>
      </c>
    </row>
    <row spans="1:5" r="37">
      <c t="s" r="A37" s="4">
        <v>467</v>
      </c>
      <c t="n" r="B37" s="5">
        <v>-691</v>
      </c>
      <c t="n" r="C37" s="5">
        <v>-608</v>
      </c>
    </row>
    <row spans="1:5" r="38">
      <c t="s" r="A38" s="4">
        <v>468</v>
      </c>
      <c t="n" r="B38" s="5">
        <v>-22264</v>
      </c>
      <c t="n" r="C38" s="5">
        <v>-27104</v>
      </c>
    </row>
    <row spans="1:5" r="39">
      <c t="s" r="A39" s="4">
        <v>88</v>
      </c>
      <c t="n" r="B39" s="5">
        <v>-1000</v>
      </c>
      <c t="n" r="C39" s="5">
        <v>-1000</v>
      </c>
    </row>
    <row spans="1:5" r="40">
      <c t="s" r="A40" s="4">
        <v>138</v>
      </c>
      <c t="n" r="B40" s="5">
        <v>-29375</v>
      </c>
      <c t="n" r="C40" s="5">
        <v>-33651</v>
      </c>
    </row>
    <row spans="1:5" r="41">
      <c t="s" r="A41" s="3">
        <v>139</v>
      </c>
    </row>
    <row spans="1:5" r="42">
      <c t="s" r="A42" s="4">
        <v>469</v>
      </c>
      <c t="n" r="B42" s="5">
        <v>-5420</v>
      </c>
      <c t="n" r="C42" s="5">
        <v>-4939</v>
      </c>
    </row>
    <row spans="1:5" r="43">
      <c t="s" r="A43" s="4">
        <v>141</v>
      </c>
      <c t="n" r="B43" s="5">
        <v>-5420</v>
      </c>
      <c t="n" r="C43" s="5">
        <v>-4939</v>
      </c>
    </row>
    <row spans="1:5" r="44">
      <c t="s" r="A44" s="3">
        <v>143</v>
      </c>
    </row>
    <row spans="1:5" r="45">
      <c t="s" r="A45" s="4">
        <v>469</v>
      </c>
      <c t="n" r="B45" s="5">
        <v>-691</v>
      </c>
      <c t="n" r="C45" s="5">
        <v>-608</v>
      </c>
    </row>
    <row spans="1:5" r="46">
      <c t="s" r="A46" s="4">
        <v>29</v>
      </c>
      <c t="n" r="B46" s="5">
        <v>-1000</v>
      </c>
      <c t="n" r="C46" s="5">
        <v>-1000</v>
      </c>
    </row>
    <row spans="1:5" r="47">
      <c t="s" r="A47" s="4">
        <v>146</v>
      </c>
      <c t="n" r="B47" s="7">
        <v>-1691</v>
      </c>
      <c t="n" r="C47" s="7">
        <v>-1608</v>
      </c>
    </row>
    <row spans="1:5" r="48">
      <c t="s" r="A48" s="4">
        <v>465</v>
      </c>
    </row>
    <row spans="1:5" r="49">
      <c t="s" r="A49" s="4">
        <v>154</v>
      </c>
      <c t="n" r="B49" s="7">
        <v>-22264</v>
      </c>
      <c t="n" r="C49" s="7">
        <v>-27104</v>
      </c>
    </row>
    <row spans="1:5" r="50">
      <c t="s" r="A50" s="4">
        <v>156</v>
      </c>
      <c t="n" r="B50" s="5">
        <v>-22264</v>
      </c>
      <c t="n" r="C50" s="5">
        <v>-27104</v>
      </c>
    </row>
    <row spans="1:5" r="51">
      <c t="s" r="A51" s="4">
        <v>466</v>
      </c>
      <c t="n" r="B51" s="5">
        <v>-29375</v>
      </c>
      <c t="n" r="C51" s="5">
        <v>-33651</v>
      </c>
    </row>
    <row spans="1:5" r="52">
      <c t="s" r="A52" s="4">
        <v>450</v>
      </c>
    </row>
    <row spans="1:5" r="53">
      <c t="s" r="A53" s="3">
        <v>123</v>
      </c>
    </row>
    <row spans="1:5" r="54">
      <c t="s" r="A54" s="4">
        <v>124</v>
      </c>
      <c t="n" r="B54" s="5">
        <v>1953</v>
      </c>
      <c t="n" r="C54" s="5">
        <v>267</v>
      </c>
      <c t="n" r="D54" s="5">
        <v>9</v>
      </c>
      <c t="n" r="E54" s="5">
        <v>155</v>
      </c>
    </row>
    <row spans="1:5" r="55">
      <c t="s" r="A55" s="4">
        <v>125</v>
      </c>
      <c t="n" r="B55" s="5">
        <v>470</v>
      </c>
      <c t="n" r="C55" s="5">
        <v>837</v>
      </c>
    </row>
    <row spans="1:5" r="56">
      <c t="s" r="A56" s="4">
        <v>86</v>
      </c>
      <c t="n" r="B56" s="5">
        <v>38</v>
      </c>
      <c t="n" r="C56" s="5">
        <v>24</v>
      </c>
    </row>
    <row spans="1:5" r="57">
      <c t="s" r="A57" s="4">
        <v>87</v>
      </c>
      <c t="n" r="B57" s="5">
        <v>17</v>
      </c>
      <c t="n" r="C57" s="5">
        <v>34</v>
      </c>
    </row>
    <row spans="1:5" r="58">
      <c t="s" r="A58" s="4">
        <v>127</v>
      </c>
      <c t="n" r="B58" s="5">
        <v>72</v>
      </c>
      <c t="n" r="C58" s="5">
        <v>612</v>
      </c>
    </row>
    <row spans="1:5" r="59">
      <c t="s" r="A59" s="4">
        <v>128</v>
      </c>
      <c t="n" r="B59" s="5">
        <v>22</v>
      </c>
      <c t="n" r="C59" s="5">
        <v>32</v>
      </c>
    </row>
    <row spans="1:5" r="60">
      <c t="s" r="A60" s="4">
        <v>467</v>
      </c>
      <c t="n" r="B60" s="5">
        <v>5420</v>
      </c>
      <c t="n" r="C60" s="5">
        <v>4939</v>
      </c>
    </row>
    <row spans="1:5" r="61">
      <c t="s" r="A61" s="4">
        <v>129</v>
      </c>
      <c t="n" r="B61" s="5">
        <v>7992</v>
      </c>
      <c t="n" r="C61" s="5">
        <v>6745</v>
      </c>
    </row>
    <row spans="1:5" r="62">
      <c t="s" r="A62" s="4">
        <v>462</v>
      </c>
      <c t="n" r="B62" s="5">
        <v>5096</v>
      </c>
      <c t="n" r="C62" s="5">
        <v>13940</v>
      </c>
    </row>
    <row spans="1:5" r="63">
      <c t="s" r="A63" s="3">
        <v>137</v>
      </c>
    </row>
    <row spans="1:5" r="64">
      <c t="s" r="A64" s="4">
        <v>468</v>
      </c>
      <c t="n" r="B64" s="5">
        <v>21663</v>
      </c>
      <c t="n" r="C64" s="5">
        <v>25791</v>
      </c>
    </row>
    <row spans="1:5" r="65">
      <c t="s" r="A65" s="4">
        <v>88</v>
      </c>
      <c t="n" r="B65" s="5">
        <v>176</v>
      </c>
      <c t="n" r="C65" s="5">
        <v>175</v>
      </c>
    </row>
    <row spans="1:5" r="66">
      <c t="s" r="A66" s="4">
        <v>138</v>
      </c>
      <c t="n" r="B66" s="5">
        <v>34927</v>
      </c>
      <c t="n" r="C66" s="5">
        <v>46651</v>
      </c>
    </row>
    <row spans="1:5" r="67">
      <c t="s" r="A67" s="3">
        <v>139</v>
      </c>
    </row>
    <row spans="1:5" r="68">
      <c t="s" r="A68" s="4">
        <v>89</v>
      </c>
      <c t="n" r="B68" s="5">
        <v>449</v>
      </c>
      <c t="n" r="C68" s="5">
        <v>748</v>
      </c>
    </row>
    <row spans="1:5" r="69">
      <c t="s" r="A69" s="4">
        <v>145</v>
      </c>
      <c t="n" r="C69" s="5">
        <v>28</v>
      </c>
    </row>
    <row spans="1:5" r="70">
      <c t="s" r="A70" s="4">
        <v>464</v>
      </c>
      <c t="n" r="B70" s="5">
        <v>838</v>
      </c>
      <c t="n" r="C70" s="5">
        <v>1014</v>
      </c>
    </row>
    <row spans="1:5" r="71">
      <c t="s" r="A71" s="4">
        <v>141</v>
      </c>
      <c t="n" r="B71" s="5">
        <v>1287</v>
      </c>
      <c t="n" r="C71" s="5">
        <v>1790</v>
      </c>
    </row>
    <row spans="1:5" r="72">
      <c t="s" r="A72" s="4">
        <v>142</v>
      </c>
      <c t="n" r="B72" s="5">
        <v>9378</v>
      </c>
      <c t="n" r="C72" s="5">
        <v>10947</v>
      </c>
    </row>
    <row spans="1:5" r="73">
      <c t="s" r="A73" s="3">
        <v>143</v>
      </c>
    </row>
    <row spans="1:5" r="74">
      <c t="s" r="A74" s="4">
        <v>469</v>
      </c>
      <c t="n" r="B74" s="5">
        <v>691</v>
      </c>
      <c t="n" r="C74" s="5">
        <v>608</v>
      </c>
    </row>
    <row spans="1:5" r="75">
      <c t="s" r="A75" s="4">
        <v>144</v>
      </c>
      <c t="n" r="B75" s="5">
        <v>502</v>
      </c>
      <c t="n" r="C75" s="5">
        <v>5076</v>
      </c>
    </row>
    <row spans="1:5" r="76">
      <c t="s" r="A76" s="4">
        <v>145</v>
      </c>
      <c t="n" r="B76" s="5">
        <v>220</v>
      </c>
      <c t="n" r="C76" s="5">
        <v>211</v>
      </c>
    </row>
    <row spans="1:5" r="77">
      <c t="s" r="A77" s="4">
        <v>29</v>
      </c>
      <c t="n" r="B77" s="5">
        <v>7305</v>
      </c>
      <c t="n" r="C77" s="5">
        <v>2082</v>
      </c>
    </row>
    <row spans="1:5" r="78">
      <c t="s" r="A78" s="4">
        <v>146</v>
      </c>
      <c t="n" r="B78" s="7">
        <v>8718</v>
      </c>
      <c t="n" r="C78" s="7">
        <v>7977</v>
      </c>
    </row>
    <row spans="1:5" r="79">
      <c t="s" r="A79" s="4">
        <v>465</v>
      </c>
    </row>
    <row spans="1:5" r="80">
      <c t="s" r="A80" s="4">
        <v>154</v>
      </c>
      <c t="n" r="B80" s="7">
        <v>15544</v>
      </c>
      <c t="n" r="C80" s="7">
        <v>25937</v>
      </c>
    </row>
    <row spans="1:5" r="81">
      <c t="s" r="A81" s="4">
        <v>156</v>
      </c>
      <c t="n" r="B81" s="5">
        <v>15544</v>
      </c>
      <c t="n" r="C81" s="5">
        <v>25937</v>
      </c>
    </row>
    <row spans="1:5" r="82">
      <c t="s" r="A82" s="4">
        <v>466</v>
      </c>
      <c t="n" r="B82" s="5">
        <v>34927</v>
      </c>
      <c t="n" r="C82" s="5">
        <v>46651</v>
      </c>
    </row>
    <row spans="1:5" r="83">
      <c t="s" r="A83" s="4">
        <v>438</v>
      </c>
    </row>
    <row spans="1:5" r="84">
      <c t="s" r="A84" s="3">
        <v>123</v>
      </c>
    </row>
    <row spans="1:5" r="85">
      <c t="s" r="A85" s="4">
        <v>124</v>
      </c>
      <c t="n" r="E85" s="5">
        <v>3</v>
      </c>
    </row>
    <row spans="1:5" r="86">
      <c t="s" r="A86" s="4">
        <v>87</v>
      </c>
      <c t="n" r="B86" s="5">
        <v>1</v>
      </c>
      <c t="n" r="C86" s="5">
        <v>1</v>
      </c>
    </row>
    <row spans="1:5" r="87">
      <c t="s" r="A87" s="4">
        <v>129</v>
      </c>
      <c t="n" r="B87" s="5">
        <v>1</v>
      </c>
      <c t="n" r="C87" s="5">
        <v>1</v>
      </c>
    </row>
    <row spans="1:5" r="88">
      <c t="s" r="A88" s="3">
        <v>137</v>
      </c>
    </row>
    <row spans="1:5" r="89">
      <c t="s" r="A89" s="4">
        <v>468</v>
      </c>
      <c t="n" r="B89" s="5">
        <v>149</v>
      </c>
      <c t="n" r="C89" s="5">
        <v>869</v>
      </c>
    </row>
    <row spans="1:5" r="90">
      <c t="s" r="A90" s="4">
        <v>88</v>
      </c>
      <c t="n" r="B90" s="5">
        <v>1000</v>
      </c>
      <c t="n" r="C90" s="5">
        <v>1002</v>
      </c>
    </row>
    <row spans="1:5" r="91">
      <c t="s" r="A91" s="4">
        <v>138</v>
      </c>
      <c t="n" r="B91" s="5">
        <v>1150</v>
      </c>
      <c t="n" r="C91" s="5">
        <v>1872</v>
      </c>
    </row>
    <row spans="1:5" r="92">
      <c t="s" r="A92" s="3">
        <v>139</v>
      </c>
    </row>
    <row spans="1:5" r="93">
      <c t="s" r="A93" s="4">
        <v>89</v>
      </c>
      <c t="n" r="C93" s="5">
        <v>10</v>
      </c>
    </row>
    <row spans="1:5" r="94">
      <c t="s" r="A94" s="4">
        <v>464</v>
      </c>
      <c t="n" r="B94" s="5">
        <v>1</v>
      </c>
      <c t="n" r="C94" s="5">
        <v>1</v>
      </c>
    </row>
    <row spans="1:5" r="95">
      <c t="s" r="A95" s="4">
        <v>141</v>
      </c>
      <c t="n" r="B95" s="5">
        <v>1</v>
      </c>
      <c t="n" r="C95" s="5">
        <v>11</v>
      </c>
    </row>
    <row spans="1:5" r="96">
      <c t="s" r="A96" s="4">
        <v>142</v>
      </c>
      <c t="n" r="B96" s="5">
        <v>298</v>
      </c>
      <c t="n" r="C96" s="5">
        <v>298</v>
      </c>
    </row>
    <row spans="1:5" r="97">
      <c t="s" r="A97" s="3">
        <v>143</v>
      </c>
    </row>
    <row spans="1:5" r="98">
      <c t="s" r="A98" s="4">
        <v>29</v>
      </c>
      <c t="n" r="B98" s="5">
        <v>250</v>
      </c>
      <c t="n" r="C98" s="5">
        <v>250</v>
      </c>
    </row>
    <row spans="1:5" r="99">
      <c t="s" r="A99" s="4">
        <v>146</v>
      </c>
      <c t="n" r="B99" s="7">
        <v>250</v>
      </c>
      <c t="n" r="C99" s="7">
        <v>250</v>
      </c>
    </row>
    <row spans="1:5" r="100">
      <c t="s" r="A100" s="4">
        <v>465</v>
      </c>
    </row>
    <row spans="1:5" r="101">
      <c t="s" r="A101" s="4">
        <v>154</v>
      </c>
      <c t="n" r="B101" s="7">
        <v>601</v>
      </c>
      <c t="n" r="C101" s="7">
        <v>1313</v>
      </c>
    </row>
    <row spans="1:5" r="102">
      <c t="s" r="A102" s="4">
        <v>156</v>
      </c>
      <c t="n" r="B102" s="5">
        <v>601</v>
      </c>
      <c t="n" r="C102" s="5">
        <v>1313</v>
      </c>
    </row>
    <row spans="1:5" r="103">
      <c t="s" r="A103" s="4">
        <v>466</v>
      </c>
      <c t="n" r="B103" s="5">
        <v>1150</v>
      </c>
      <c t="n" r="C103" s="5">
        <v>1872</v>
      </c>
    </row>
    <row spans="1:5" r="104">
      <c t="s" r="A104" s="4">
        <v>451</v>
      </c>
    </row>
    <row spans="1:5" r="105">
      <c t="s" r="A105" s="3">
        <v>123</v>
      </c>
    </row>
    <row spans="1:5" r="106">
      <c t="s" r="A106" s="4">
        <v>124</v>
      </c>
      <c t="n" r="B106" s="5">
        <v>997</v>
      </c>
      <c t="n" r="C106" s="5">
        <v>502</v>
      </c>
      <c t="n" r="D106" s="7">
        <v>515</v>
      </c>
      <c t="n" r="E106" s="7">
        <v>1748</v>
      </c>
    </row>
    <row spans="1:5" r="107">
      <c t="s" r="A107" s="4">
        <v>125</v>
      </c>
      <c t="n" r="B107" s="5">
        <v>1119</v>
      </c>
      <c t="n" r="C107" s="5">
        <v>1187</v>
      </c>
    </row>
    <row spans="1:5" r="108">
      <c t="s" r="A108" s="4">
        <v>86</v>
      </c>
      <c t="n" r="B108" s="5">
        <v>591</v>
      </c>
      <c t="n" r="C108" s="5">
        <v>684</v>
      </c>
    </row>
    <row spans="1:5" r="109">
      <c t="s" r="A109" s="4">
        <v>87</v>
      </c>
      <c t="n" r="B109" s="5">
        <v>175</v>
      </c>
      <c t="n" r="C109" s="5">
        <v>353</v>
      </c>
    </row>
    <row spans="1:5" r="110">
      <c t="s" r="A110" s="4">
        <v>126</v>
      </c>
      <c t="n" r="C110" s="5">
        <v>1628</v>
      </c>
    </row>
    <row spans="1:5" r="111">
      <c t="s" r="A111" s="4">
        <v>127</v>
      </c>
      <c t="n" r="B111" s="5">
        <v>12</v>
      </c>
      <c t="n" r="C111" s="5">
        <v>157</v>
      </c>
    </row>
    <row spans="1:5" r="112">
      <c t="s" r="A112" s="4">
        <v>128</v>
      </c>
      <c t="n" r="B112" s="5">
        <v>26</v>
      </c>
      <c t="n" r="C112" s="5">
        <v>97</v>
      </c>
    </row>
    <row spans="1:5" r="113">
      <c t="s" r="A113" s="4">
        <v>129</v>
      </c>
      <c t="n" r="B113" s="5">
        <v>2920</v>
      </c>
      <c t="n" r="C113" s="5">
        <v>4608</v>
      </c>
    </row>
    <row spans="1:5" r="114">
      <c t="s" r="A114" s="4">
        <v>462</v>
      </c>
      <c t="n" r="B114" s="5">
        <v>23219</v>
      </c>
      <c t="n" r="C114" s="5">
        <v>34136</v>
      </c>
    </row>
    <row spans="1:5" r="115">
      <c t="s" r="A115" s="3">
        <v>137</v>
      </c>
    </row>
    <row spans="1:5" r="116">
      <c t="s" r="A116" s="4">
        <v>467</v>
      </c>
      <c t="n" r="B116" s="5">
        <v>691</v>
      </c>
      <c t="n" r="C116" s="5">
        <v>608</v>
      </c>
    </row>
    <row spans="1:5" r="117">
      <c t="s" r="A117" s="4">
        <v>468</v>
      </c>
      <c t="n" r="B117" s="5">
        <v>452</v>
      </c>
      <c t="n" r="C117" s="5">
        <v>444</v>
      </c>
    </row>
    <row spans="1:5" r="118">
      <c t="s" r="A118" s="4">
        <v>463</v>
      </c>
      <c t="n" r="C118" s="5">
        <v>87</v>
      </c>
    </row>
    <row spans="1:5" r="119">
      <c t="s" r="A119" s="4">
        <v>88</v>
      </c>
      <c t="n" r="B119" s="5">
        <v>1328</v>
      </c>
      <c t="n" r="C119" s="5">
        <v>1197</v>
      </c>
    </row>
    <row spans="1:5" r="120">
      <c t="s" r="A120" s="4">
        <v>138</v>
      </c>
      <c t="n" r="B120" s="5">
        <v>28610</v>
      </c>
      <c t="n" r="C120" s="5">
        <v>41080</v>
      </c>
    </row>
    <row spans="1:5" r="121">
      <c t="s" r="A121" s="3">
        <v>139</v>
      </c>
    </row>
    <row spans="1:5" r="122">
      <c t="s" r="A122" s="4">
        <v>89</v>
      </c>
      <c t="n" r="B122" s="5">
        <v>261</v>
      </c>
      <c t="n" r="C122" s="5">
        <v>452</v>
      </c>
    </row>
    <row spans="1:5" r="123">
      <c t="s" r="A123" s="4">
        <v>145</v>
      </c>
      <c t="n" r="C123" s="5">
        <v>9</v>
      </c>
    </row>
    <row spans="1:5" r="124">
      <c t="s" r="A124" s="4">
        <v>464</v>
      </c>
      <c t="n" r="B124" s="5">
        <v>834</v>
      </c>
      <c t="n" r="C124" s="5">
        <v>1402</v>
      </c>
    </row>
    <row spans="1:5" r="125">
      <c t="s" r="A125" s="4">
        <v>469</v>
      </c>
      <c t="n" r="B125" s="5">
        <v>5420</v>
      </c>
      <c t="n" r="C125" s="5">
        <v>4939</v>
      </c>
    </row>
    <row spans="1:5" r="126">
      <c t="s" r="A126" s="4">
        <v>141</v>
      </c>
      <c t="n" r="B126" s="5">
        <v>6515</v>
      </c>
      <c t="n" r="C126" s="5">
        <v>6802</v>
      </c>
    </row>
    <row spans="1:5" r="127">
      <c t="s" r="A127" s="4">
        <v>142</v>
      </c>
      <c t="n" r="B127" s="5">
        <v>0</v>
      </c>
    </row>
    <row spans="1:5" r="128">
      <c t="s" r="A128" s="3">
        <v>143</v>
      </c>
    </row>
    <row spans="1:5" r="129">
      <c t="s" r="A129" s="4">
        <v>144</v>
      </c>
      <c t="n" r="B129" s="5">
        <v>2142</v>
      </c>
      <c t="n" r="C129" s="5">
        <v>4423</v>
      </c>
    </row>
    <row spans="1:5" r="130">
      <c t="s" r="A130" s="4">
        <v>145</v>
      </c>
      <c t="n" r="B130" s="5">
        <v>2314</v>
      </c>
      <c t="n" r="C130" s="5">
        <v>2837</v>
      </c>
    </row>
    <row spans="1:5" r="131">
      <c t="s" r="A131" s="4">
        <v>29</v>
      </c>
      <c t="n" r="B131" s="5">
        <v>-6235</v>
      </c>
      <c t="n" r="C131" s="5">
        <v>-973</v>
      </c>
    </row>
    <row spans="1:5" r="132">
      <c t="s" r="A132" s="4">
        <v>146</v>
      </c>
      <c t="n" r="B132" s="7">
        <v>-1779</v>
      </c>
      <c t="n" r="C132" s="7">
        <v>6287</v>
      </c>
    </row>
    <row spans="1:5" r="133">
      <c t="s" r="A133" s="4">
        <v>465</v>
      </c>
    </row>
    <row spans="1:5" r="134">
      <c t="s" r="A134" s="4">
        <v>154</v>
      </c>
      <c t="n" r="B134" s="7">
        <v>21663</v>
      </c>
      <c t="n" r="C134" s="7">
        <v>25791</v>
      </c>
    </row>
    <row spans="1:5" r="135">
      <c t="s" r="A135" s="4">
        <v>155</v>
      </c>
      <c t="n" r="B135" s="5">
        <v>2211</v>
      </c>
      <c t="n" r="C135" s="5">
        <v>2200</v>
      </c>
    </row>
    <row spans="1:5" r="136">
      <c t="s" r="A136" s="4">
        <v>156</v>
      </c>
      <c t="n" r="B136" s="5">
        <v>23874</v>
      </c>
      <c t="n" r="C136" s="5">
        <v>27991</v>
      </c>
    </row>
    <row spans="1:5" r="137">
      <c t="s" r="A137" s="4">
        <v>466</v>
      </c>
      <c t="n" r="B137" s="7">
        <v>28610</v>
      </c>
      <c t="n" r="C137" s="7">
        <v>4108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r="A1" s="1">
        <v>158</v>
      </c>
      <c t="s" r="B1" s="2">
        <v>2</v>
      </c>
      <c t="s" r="C1" s="2">
        <v>122</v>
      </c>
    </row>
    <row spans="1:3" r="2">
      <c t="s" r="A2" s="3">
        <v>159</v>
      </c>
    </row>
    <row spans="1:3" r="3">
      <c t="s" r="A3" s="4">
        <v>160</v>
      </c>
      <c t="n" r="B3" s="10">
        <v>0.625</v>
      </c>
      <c t="n" r="C3" s="10">
        <v>0.625</v>
      </c>
    </row>
    <row spans="1:3" r="4">
      <c t="s" r="A4" s="4">
        <v>161</v>
      </c>
      <c t="n" r="B4" s="5">
        <v>860000000</v>
      </c>
      <c t="n" r="C4" s="5">
        <v>860000000</v>
      </c>
    </row>
    <row spans="1:3" r="5">
      <c t="s" r="A5" s="4">
        <v>162</v>
      </c>
      <c t="n" r="B5" s="5">
        <v>411169515</v>
      </c>
      <c t="n" r="C5" s="5">
        <v>409706347</v>
      </c>
    </row>
    <row spans="1:3" r="6">
      <c t="s" r="A6" s="4">
        <v>163</v>
      </c>
      <c t="n" r="B6" s="5">
        <v>33181176</v>
      </c>
      <c t="n" r="C6" s="5">
        <v>3320145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I16"/>
  <sheetViews>
    <sheetView workbookViewId="0">
      <selection activeCell="A1" sqref="A1"/>
    </sheetView>
  </sheetViews>
  <sheetFormatPr baseColWidth="10" defaultRowHeight="15"/>
  <cols>
    <col customWidth="1" max="1" min="1" width="80"/>
    <col customWidth="1" max="2" min="2" width="10"/>
    <col customWidth="1" max="3" min="3" width="22"/>
    <col customWidth="1" max="4" min="4" width="25"/>
    <col customWidth="1" max="5" min="5" width="27"/>
    <col customWidth="1" max="6" min="6" width="24"/>
    <col customWidth="1" max="7" min="7" width="55"/>
    <col customWidth="1" max="8" min="8" width="16"/>
    <col customWidth="1" max="9" min="9" width="33"/>
  </cols>
  <sheetData>
    <row spans="1:9" r="1">
      <c t="s" r="A1" s="1">
        <v>164</v>
      </c>
      <c t="s" r="B1" s="2">
        <v>165</v>
      </c>
      <c t="s" r="C1" s="2">
        <v>166</v>
      </c>
      <c t="s" r="D1" s="2">
        <v>167</v>
      </c>
      <c t="s" r="E1" s="2">
        <v>168</v>
      </c>
      <c t="s" r="F1" s="2">
        <v>169</v>
      </c>
      <c t="s" r="G1" s="2">
        <v>170</v>
      </c>
      <c t="s" r="H1" s="2">
        <v>171</v>
      </c>
      <c t="s" r="I1" s="2">
        <v>172</v>
      </c>
    </row>
    <row spans="1:9" r="2">
      <c t="s" r="A2" s="4">
        <v>173</v>
      </c>
      <c t="n" r="B2" s="7">
        <v>35393</v>
      </c>
      <c t="n" r="C2" s="7">
        <v>255</v>
      </c>
      <c t="n" r="D2" s="7">
        <v>12251</v>
      </c>
      <c t="n" r="E2" s="7">
        <v>22032</v>
      </c>
      <c t="n" r="F2" s="7">
        <v>-1027</v>
      </c>
      <c t="n" r="G2" s="7">
        <v>-115</v>
      </c>
      <c t="n" r="H2" s="7">
        <v>33396</v>
      </c>
      <c t="n" r="I2" s="7">
        <v>1997</v>
      </c>
    </row>
    <row spans="1:9" r="3">
      <c t="s" r="A3" s="4">
        <v>174</v>
      </c>
      <c t="n" r="B3" s="5">
        <v>947</v>
      </c>
      <c t="n" r="E3" s="5">
        <v>741</v>
      </c>
      <c t="n" r="H3" s="5">
        <v>741</v>
      </c>
      <c t="n" r="I3" s="5">
        <v>206</v>
      </c>
    </row>
    <row spans="1:9" r="4">
      <c t="s" r="A4" s="4">
        <v>109</v>
      </c>
      <c t="n" r="B4" s="5">
        <v>-66</v>
      </c>
      <c t="n" r="I4" s="5">
        <v>-66</v>
      </c>
    </row>
    <row spans="1:9" r="5">
      <c t="s" r="A5" s="4">
        <v>175</v>
      </c>
      <c t="n" r="B5" s="5">
        <v>-1</v>
      </c>
      <c t="n" r="G5" s="5">
        <v>-1</v>
      </c>
      <c t="n" r="H5" s="5">
        <v>-1</v>
      </c>
    </row>
    <row spans="1:9" r="6">
      <c t="s" r="A6" s="4">
        <v>176</v>
      </c>
      <c t="n" r="B6" s="5">
        <v>-192</v>
      </c>
      <c t="n" r="E6" s="5">
        <v>-192</v>
      </c>
      <c t="n" r="H6" s="5">
        <v>-192</v>
      </c>
    </row>
    <row spans="1:9" r="7">
      <c t="s" r="A7" s="4">
        <v>177</v>
      </c>
      <c t="n" r="B7" s="5">
        <v>-24</v>
      </c>
      <c t="n" r="C7" s="5">
        <v>1</v>
      </c>
      <c t="n" r="D7" s="5">
        <v>-25</v>
      </c>
      <c t="n" r="H7" s="5">
        <v>-24</v>
      </c>
    </row>
    <row spans="1:9" r="8">
      <c t="s" r="A8" s="4">
        <v>111</v>
      </c>
      <c t="n" r="B8" s="5">
        <v>-1264</v>
      </c>
      <c t="n" r="D8" s="5">
        <v>-1</v>
      </c>
      <c t="n" r="F8" s="5">
        <v>-1263</v>
      </c>
      <c t="n" r="H8" s="5">
        <v>-1264</v>
      </c>
    </row>
    <row spans="1:9" r="9">
      <c t="s" r="A9" s="4">
        <v>178</v>
      </c>
      <c t="n" r="B9" s="5">
        <v>99</v>
      </c>
      <c t="n" r="D9" s="5">
        <v>99</v>
      </c>
      <c t="n" r="H9" s="5">
        <v>99</v>
      </c>
    </row>
    <row spans="1:9" r="10">
      <c t="s" r="A10" s="4">
        <v>179</v>
      </c>
      <c t="n" r="B10" s="5">
        <v>34892</v>
      </c>
      <c t="n" r="C10" s="5">
        <v>256</v>
      </c>
      <c t="n" r="D10" s="5">
        <v>12324</v>
      </c>
      <c t="n" r="E10" s="5">
        <v>22581</v>
      </c>
      <c t="n" r="F10" s="5">
        <v>-2290</v>
      </c>
      <c t="n" r="G10" s="5">
        <v>-116</v>
      </c>
      <c t="n" r="H10" s="5">
        <v>32755</v>
      </c>
      <c t="n" r="I10" s="5">
        <v>2137</v>
      </c>
    </row>
    <row spans="1:9" r="11">
      <c t="s" r="A11" s="4">
        <v>180</v>
      </c>
      <c t="n" r="B11" s="5">
        <v>28137</v>
      </c>
      <c t="n" r="C11" s="5">
        <v>256</v>
      </c>
      <c t="n" r="D11" s="5">
        <v>12438</v>
      </c>
      <c t="n" r="E11" s="5">
        <v>16249</v>
      </c>
      <c t="n" r="F11" s="5">
        <v>-2890</v>
      </c>
      <c t="n" r="G11" s="5">
        <v>-116</v>
      </c>
      <c t="n" r="H11" s="5">
        <v>25937</v>
      </c>
      <c t="n" r="I11" s="5">
        <v>2200</v>
      </c>
    </row>
    <row spans="1:9" r="12">
      <c t="s" r="A12" s="4">
        <v>174</v>
      </c>
      <c t="n" r="B12" s="5">
        <v>-10200</v>
      </c>
      <c t="n" r="E12" s="5">
        <v>-10251</v>
      </c>
      <c t="n" r="H12" s="5">
        <v>-10251</v>
      </c>
      <c t="n" r="I12" s="5">
        <v>51</v>
      </c>
    </row>
    <row spans="1:9" r="13">
      <c t="s" r="A13" s="4">
        <v>109</v>
      </c>
      <c t="n" r="B13" s="5">
        <v>-40</v>
      </c>
      <c t="n" r="I13" s="5">
        <v>-40</v>
      </c>
    </row>
    <row spans="1:9" r="14">
      <c t="s" r="A14" s="4">
        <v>176</v>
      </c>
      <c t="n" r="B14" s="5">
        <v>-189</v>
      </c>
      <c t="n" r="E14" s="5">
        <v>-189</v>
      </c>
      <c t="n" r="H14" s="5">
        <v>-189</v>
      </c>
    </row>
    <row spans="1:9" r="15">
      <c t="s" r="A15" s="4">
        <v>29</v>
      </c>
      <c t="n" r="B15" s="5">
        <v>47</v>
      </c>
      <c t="n" r="C15" s="5">
        <v>1</v>
      </c>
      <c t="n" r="D15" s="5">
        <v>45</v>
      </c>
      <c t="n" r="F15" s="5">
        <v>1</v>
      </c>
      <c t="n" r="H15" s="5">
        <v>47</v>
      </c>
    </row>
    <row spans="1:9" r="16">
      <c t="s" r="A16" s="4">
        <v>181</v>
      </c>
      <c t="n" r="B16" s="7">
        <v>17755</v>
      </c>
      <c t="n" r="C16" s="7">
        <v>257</v>
      </c>
      <c t="n" r="D16" s="7">
        <v>12483</v>
      </c>
      <c t="n" r="E16" s="7">
        <v>5809</v>
      </c>
      <c t="n" r="F16" s="7">
        <v>-2889</v>
      </c>
      <c t="n" r="G16" s="7">
        <v>-116</v>
      </c>
      <c t="n" r="H16" s="7">
        <v>15544</v>
      </c>
      <c t="n" r="I16" s="7">
        <v>2211</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82</v>
      </c>
      <c t="s" r="B1" s="2">
        <v>1</v>
      </c>
    </row>
    <row spans="1:3" r="2">
      <c t="s" r="B2" s="2">
        <v>2</v>
      </c>
      <c t="s" r="C2" s="2">
        <v>26</v>
      </c>
    </row>
    <row spans="1:3" r="3">
      <c t="s" r="A3" s="4">
        <v>183</v>
      </c>
      <c t="n" r="B3" s="8">
        <v>0.5</v>
      </c>
      <c t="n" r="C3" s="8">
        <v>0.5</v>
      </c>
    </row>
    <row spans="1:3" r="4">
      <c t="s" r="A4" s="4">
        <v>168</v>
      </c>
    </row>
    <row spans="1:3" r="5">
      <c t="s" r="A5" s="4">
        <v>183</v>
      </c>
      <c t="n" r="B5" s="9">
        <v>0.5</v>
      </c>
      <c t="n" r="C5" s="9">
        <v>0.5</v>
      </c>
    </row>
    <row spans="1:3" r="6">
      <c t="s" r="A6" s="4">
        <v>171</v>
      </c>
    </row>
    <row spans="1:3" r="7">
      <c t="s" r="A7" s="4">
        <v>183</v>
      </c>
      <c t="n" r="B7" s="8">
        <v>0.5</v>
      </c>
      <c t="n" r="C7" s="8">
        <v>0.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84</v>
      </c>
      <c t="s" r="B1" s="2">
        <v>1</v>
      </c>
    </row>
    <row spans="1:2" r="2">
      <c t="s" r="B2" s="2">
        <v>2</v>
      </c>
    </row>
    <row spans="1:2" r="3">
      <c t="s" r="A3" s="3">
        <v>185</v>
      </c>
    </row>
    <row spans="1:2" r="4">
      <c t="s" r="A4" s="4">
        <v>184</v>
      </c>
      <c t="s" r="B4" s="4">
        <v>18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7</vt:i4>
      </vt:variant>
    </vt:vector>
  </ns0:HeadingPairs>
  <ns0:TitlesOfParts>
    <vt:vector xmlns:vt="http://schemas.openxmlformats.org/officeDocument/2006/docPropsVTypes" baseType="lpstr" size="57">
      <vt:lpstr>Document and Entity Information</vt:lpstr>
      <vt:lpstr>Statement of Consolidated Opera</vt:lpstr>
      <vt:lpstr>Statement of Consolidated Compr</vt:lpstr>
      <vt:lpstr>Statement of Consolidated Cash </vt:lpstr>
      <vt:lpstr>Consolidated Balance Sheet (Una</vt:lpstr>
      <vt:lpstr>Consolidated Balance Sheet (Un6</vt:lpstr>
      <vt:lpstr>Statement of Consolidated Chang</vt:lpstr>
      <vt:lpstr>Statement of Consolidated Chan8</vt:lpstr>
      <vt:lpstr>Summary of Significant Accounti</vt:lpstr>
      <vt:lpstr>Acquisitions and Divestitures</vt:lpstr>
      <vt:lpstr>Other Current Liabilities</vt:lpstr>
      <vt:lpstr>Asset Retirement Obligation</vt:lpstr>
      <vt:lpstr>Debt and Financing Costs</vt:lpstr>
      <vt:lpstr>Income Taxes</vt:lpstr>
      <vt:lpstr>Commitments and Contingencies</vt:lpstr>
      <vt:lpstr>Capital Stock</vt:lpstr>
      <vt:lpstr>Business Segment Information</vt:lpstr>
      <vt:lpstr>Supplemental Guarantor Informat</vt:lpstr>
      <vt:lpstr>Summary of Significant Accoun19</vt:lpstr>
      <vt:lpstr>Acquisitions and Divestitures (</vt:lpstr>
      <vt:lpstr>Other Current Liabilities (Tabl</vt:lpstr>
      <vt:lpstr>Asset Retirement Obligation (Ta</vt:lpstr>
      <vt:lpstr>Debt and Financing Costs (Table</vt:lpstr>
      <vt:lpstr>Capital Stock (Tables)</vt:lpstr>
      <vt:lpstr>Business Segment Information (T</vt:lpstr>
      <vt:lpstr>Supplemental Guarantor Inform26</vt:lpstr>
      <vt:lpstr>Summary of Significant Accoun27</vt:lpstr>
      <vt:lpstr>Acquisitions and Divestitures -</vt:lpstr>
      <vt:lpstr>Acquisitions and Divestitures29</vt:lpstr>
      <vt:lpstr>Acquisitions and Divestitures30</vt:lpstr>
      <vt:lpstr>Acquisitions and Divestitures31</vt:lpstr>
      <vt:lpstr>Acquisitions and Divestitures32</vt:lpstr>
      <vt:lpstr>Acquisitions and Divestitures33</vt:lpstr>
      <vt:lpstr>Acquisitions and Divestitures34</vt:lpstr>
      <vt:lpstr>Acquisitions and Divestitures35</vt:lpstr>
      <vt:lpstr>Acquisitions and Divestitures36</vt:lpstr>
      <vt:lpstr>Acquisitions and Divestitures37</vt:lpstr>
      <vt:lpstr>Acquisitions and Divestitures38</vt:lpstr>
      <vt:lpstr>Acquisitions and Divestitures39</vt:lpstr>
      <vt:lpstr>Acquisitions and Divestitures40</vt:lpstr>
      <vt:lpstr>Other Current Liabilities - Det</vt:lpstr>
      <vt:lpstr>Asset Retirement Obligation - A</vt:lpstr>
      <vt:lpstr>Asset Retirement Obligation -43</vt:lpstr>
      <vt:lpstr>Debt and Financing Costs - Summ</vt:lpstr>
      <vt:lpstr>Debt and Financing Costs - Addi</vt:lpstr>
      <vt:lpstr>Debt and Financing Costs - Comp</vt:lpstr>
      <vt:lpstr>Income Taxes - Additional Infor</vt:lpstr>
      <vt:lpstr>Commitments and Contingencies -</vt:lpstr>
      <vt:lpstr>Capital Stock - Net Income (los</vt:lpstr>
      <vt:lpstr>Capital Stock - Additional Info</vt:lpstr>
      <vt:lpstr>Business Segment Information - </vt:lpstr>
      <vt:lpstr>Business Segment Information 52</vt:lpstr>
      <vt:lpstr>Business Segment Information 53</vt:lpstr>
      <vt:lpstr>Supplemental Guarantor Inform54</vt:lpstr>
      <vt:lpstr>Supplemental Guarantor Inform55</vt:lpstr>
      <vt:lpstr>Supplemental Guarantor Inform56</vt:lpstr>
      <vt:lpstr>Supplemental Guarantor Inform5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7T07:09:32Z</dcterms:created>
  <dcterms:modified xmlns:dcterms="http://purl.org/dc/terms/" xmlns:xsi="http://www.w3.org/2001/XMLSchema-instance" xsi:type="dcterms:W3CDTF">2015-08-07T07:09:32Z</dcterms:modified>
  <dc:title xmlns:dc="http://purl.org/dc/elements/1.1/">Untitled</dc:title>
  <dc:description xmlns:dc="http://purl.org/dc/elements/1.1/"/>
  <dc:subject xmlns:dc="http://purl.org/dc/elements/1.1/"/>
  <cp:keywords/>
  <cp:category/>
</cp:coreProperties>
</file>